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Summary of Significant Accounti" sheetId="7" r:id="rId7"/>
    <s:sheet name="Restricted Cash" sheetId="8" r:id="rId8"/>
    <s:sheet name="Accounts Receivable" sheetId="9" r:id="rId9"/>
    <s:sheet name="Inventory" sheetId="10" r:id="rId10"/>
    <s:sheet name="Investment In Unconsolidated En" sheetId="11" r:id="rId11"/>
    <s:sheet name="Income Taxes" sheetId="12" r:id="rId12"/>
    <s:sheet name="Commitments and Contingencies" sheetId="13" r:id="rId13"/>
    <s:sheet name="Mortgage and Loans Payable" sheetId="14" r:id="rId14"/>
    <s:sheet name="Stockholders' Equity (Deficit)" sheetId="15" r:id="rId15"/>
    <s:sheet name="Concentration of Credit Risk" sheetId="16" r:id="rId16"/>
    <s:sheet name="Derivative Financial Instrument" sheetId="17" r:id="rId17"/>
    <s:sheet name="Deferred Income and Revenue Par" sheetId="18" r:id="rId18"/>
    <s:sheet name="Summary of Significant Accoun19" sheetId="19" r:id="rId19"/>
    <s:sheet name="Summary of Significant Accoun20" sheetId="20" r:id="rId20"/>
    <s:sheet name="Accounts Receivable (Tables)" sheetId="21" r:id="rId21"/>
    <s:sheet name="Inventory (Tables)" sheetId="22" r:id="rId22"/>
    <s:sheet name="Income Taxes (Tables)" sheetId="23" r:id="rId23"/>
    <s:sheet name="Mortgage and Loans Payable (Tab" sheetId="24" r:id="rId24"/>
    <s:sheet name="Stockholders' Equity (Deficit) " sheetId="25" r:id="rId25"/>
    <s:sheet name="Derivative Financial Instrume26" sheetId="26" r:id="rId26"/>
    <s:sheet name="Deferred Income and Revenue P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Restricted Cash - Additional In" sheetId="35" r:id="rId35"/>
    <s:sheet name="Accounts Receivable - Summary o" sheetId="36" r:id="rId36"/>
    <s:sheet name="Accounts Receivable - Additiona" sheetId="37" r:id="rId37"/>
    <s:sheet name="Inventory - Schedule of Current" sheetId="38" r:id="rId38"/>
    <s:sheet name="Inventory - Additional Informat" sheetId="39" r:id="rId39"/>
    <s:sheet name="Investments in Unconsolidated E" sheetId="40" r:id="rId40"/>
    <s:sheet name="Income Taxes - Additional Infor" sheetId="41" r:id="rId41"/>
    <s:sheet name="Income Taxes - Schedule of Chan" sheetId="42" r:id="rId42"/>
    <s:sheet name="Commitments and Contingencies -" sheetId="43" r:id="rId43"/>
    <s:sheet name="Mortgage and Loans Payable - Sc" sheetId="44" r:id="rId44"/>
    <s:sheet name="Mortgage and Loans Payable - Te" sheetId="45" r:id="rId45"/>
    <s:sheet name="Mortgage and Loans Payable - Pr" sheetId="46" r:id="rId46"/>
    <s:sheet name="Mortgage and Loans Payable - 47" sheetId="47" r:id="rId47"/>
    <s:sheet name="Mortgage and Loans Payable - 48" sheetId="48" r:id="rId48"/>
    <s:sheet name="Mortgage and Loans Payable - 49" sheetId="49" r:id="rId49"/>
    <s:sheet name="Mortgage and Loans Payable - Mo" sheetId="50" r:id="rId50"/>
    <s:sheet name="Mortgage and Loans Payable - Se" sheetId="51" r:id="rId51"/>
    <s:sheet name="Mortgage and Loans Payable - 52" sheetId="52" r:id="rId52"/>
    <s:sheet name="Mortgage and Loans Payable - 53" sheetId="53" r:id="rId53"/>
    <s:sheet name="Mortgage and Loans Payable - 54" sheetId="54" r:id="rId54"/>
    <s:sheet name="Mortgage and Loans Payable - 55" sheetId="55" r:id="rId55"/>
    <s:sheet name="Stockholders' Equity (Deficit56" sheetId="56" r:id="rId56"/>
    <s:sheet name="Stockholders' Equity (Deficit57" sheetId="57" r:id="rId57"/>
    <s:sheet name="Concentration of Credit Risk - " sheetId="58" r:id="rId58"/>
    <s:sheet name="Derivative Financial Instrume59" sheetId="59" r:id="rId59"/>
    <s:sheet name="Derivative Financial Instrume60" sheetId="60" r:id="rId60"/>
    <s:sheet name="Derivative Financial Instrume61" sheetId="61" r:id="rId61"/>
    <s:sheet name="Derivative Financial Instrume62" sheetId="62" r:id="rId62"/>
    <s:sheet name="Derivative Financial Instrume63" sheetId="63" r:id="rId63"/>
    <s:sheet name="Derivative Financial Instrume64" sheetId="64" r:id="rId64"/>
    <s:sheet name="Derivative Financial Instrume65" sheetId="65" r:id="rId65"/>
    <s:sheet name="Derivative Financial Instrume66" sheetId="66" r:id="rId66"/>
    <s:sheet name="Derivative Financial Instrume67" sheetId="67" r:id="rId67"/>
    <s:sheet name="Derivative Financial Instrume68" sheetId="68" r:id="rId68"/>
    <s:sheet name="Deferred Income and Revenue P69" sheetId="69" r:id="rId69"/>
    <s:sheet name="Deferred Income and Revenue P70" sheetId="70" r:id="rId70"/>
  </s:sheets>
  <s:definedNames/>
  <s:calcPr calcId="124519" calcMode="auto" fullCalcOnLoad="1"/>
</s:workbook>
</file>

<file path=xl/sharedStrings.xml><?xml version="1.0" encoding="utf-8"?>
<sst xmlns="http://schemas.openxmlformats.org/spreadsheetml/2006/main" uniqueCount="863">
  <si>
    <t>Document and Entity Information - shares</t>
  </si>
  <si>
    <t>6 Months Ended</t>
  </si>
  <si>
    <t>Jun. 30, 2015</t>
  </si>
  <si>
    <t>Jul. 1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OMEX</t>
  </si>
  <si>
    <t>Entity Registrant Name</t>
  </si>
  <si>
    <t>ODYSSEY MARINE EXPLORATION INC</t>
  </si>
  <si>
    <t>Entity Central Index Key</t>
  </si>
  <si>
    <t>Current Fiscal Year End Date</t>
  </si>
  <si>
    <t>--12-31</t>
  </si>
  <si>
    <t>Entity Filer Category</t>
  </si>
  <si>
    <t>Accelerated Filer</t>
  </si>
  <si>
    <t>Entity Common Stock, Shares Outstanding</t>
  </si>
  <si>
    <t>Consolidated Balance Sheets - USD ($)</t>
  </si>
  <si>
    <t>Dec. 31, 2014</t>
  </si>
  <si>
    <t>CURRENT ASSETS</t>
  </si>
  <si>
    <t>Cash and cash equivalents</t>
  </si>
  <si>
    <t>Restricted cash</t>
  </si>
  <si>
    <t>Accounts receivable and other, net</t>
  </si>
  <si>
    <t>Inventory</t>
  </si>
  <si>
    <t>Other current assets</t>
  </si>
  <si>
    <t>Total current assets</t>
  </si>
  <si>
    <t>PROPERTY AND EQUIPMENT</t>
  </si>
  <si>
    <t>Equipment and office fixtures</t>
  </si>
  <si>
    <t>Building and land</t>
  </si>
  <si>
    <t>Building and land held for sale</t>
  </si>
  <si>
    <t>Accumulated depreciation</t>
  </si>
  <si>
    <t>Total property and equipment</t>
  </si>
  <si>
    <t>NON-CURRENT ASSETS</t>
  </si>
  <si>
    <t>Accounts receivable</t>
  </si>
  <si>
    <t>Other non-current assets</t>
  </si>
  <si>
    <t>Total non-current assets</t>
  </si>
  <si>
    <t>Total assets</t>
  </si>
  <si>
    <t>CURRENT LIABILITIES</t>
  </si>
  <si>
    <t>Accounts payable</t>
  </si>
  <si>
    <t>Accrued expenses and other</t>
  </si>
  <si>
    <t>Deferred income</t>
  </si>
  <si>
    <t>Derivative liabilities</t>
  </si>
  <si>
    <t>Mortgage and loans payable</t>
  </si>
  <si>
    <t>Total current liabilities</t>
  </si>
  <si>
    <t>LONG-TERM LIABILITIES</t>
  </si>
  <si>
    <t>Deferred income and revenue participation rights</t>
  </si>
  <si>
    <t>Total long-term liabilities</t>
  </si>
  <si>
    <t>Total liabilities</t>
  </si>
  <si>
    <t>Commitments and contingencies (NOTE H)</t>
  </si>
  <si>
    <t>STOCKHOLDERS' EQUITY/(DEFICIT)</t>
  </si>
  <si>
    <t>Common stock - $.0001 par value; 150,000,000 shares authorized; 89,778,081 and 85,582,502 issued and outstanding</t>
  </si>
  <si>
    <t>Additional paid-in capital</t>
  </si>
  <si>
    <t>Accumulated deficit</t>
  </si>
  <si>
    <t>Total stockholders' equity/(deficit) before non-controlling interest</t>
  </si>
  <si>
    <t>Non-controlling interest</t>
  </si>
  <si>
    <t>Total stockholders' equity/(deficit)</t>
  </si>
  <si>
    <t>Total liabilities and stockholders' equity/(deficit)</t>
  </si>
  <si>
    <t>Series D Convertible Preferred Stock [Member]</t>
  </si>
  <si>
    <t>Preferred stock</t>
  </si>
  <si>
    <t>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Preferred stock, shares issued</t>
  </si>
  <si>
    <t>Consolidated Statements of Operations - USD ($)</t>
  </si>
  <si>
    <t>3 Months Ended</t>
  </si>
  <si>
    <t>Jun. 30, 2014</t>
  </si>
  <si>
    <t>REVENUE</t>
  </si>
  <si>
    <t>Artifact sales and other</t>
  </si>
  <si>
    <t>Exhibit</t>
  </si>
  <si>
    <t>Expedition</t>
  </si>
  <si>
    <t>Total revenue</t>
  </si>
  <si>
    <t>OPERATING EXPENSES</t>
  </si>
  <si>
    <t>Cost of sales - artifacts and other</t>
  </si>
  <si>
    <t>Marketing, general and administrative</t>
  </si>
  <si>
    <t>Operations and research</t>
  </si>
  <si>
    <t>Common stock issued for subsidiary stock option settlement</t>
  </si>
  <si>
    <t>Total operating expenses</t>
  </si>
  <si>
    <t>INCOME (LOSS) FROM OPERATIONS</t>
  </si>
  <si>
    <t>OTHER INCOME (EXPENSE)</t>
  </si>
  <si>
    <t>Interest income</t>
  </si>
  <si>
    <t>Interest expense</t>
  </si>
  <si>
    <t>Change in derivative liabilities fair value</t>
  </si>
  <si>
    <t>(Loss) from unconsolidated entity</t>
  </si>
  <si>
    <t>Other</t>
  </si>
  <si>
    <t>Total other income (expense)</t>
  </si>
  <si>
    <t>(LOSS) BEFORE INCOME TAXES</t>
  </si>
  <si>
    <t>Income tax benefit (provision)</t>
  </si>
  <si>
    <t>NET (LOSS) BEFORE NON-CONTROLLING INTEREST</t>
  </si>
  <si>
    <t>NET (LOSS)</t>
  </si>
  <si>
    <t>NET (LOSS) PER SHARE</t>
  </si>
  <si>
    <t>Basic and diluted (see NOTE B)</t>
  </si>
  <si>
    <t>Weighted average number of common shares outstanding with participating securities per the two-class method</t>
  </si>
  <si>
    <t>Basic</t>
  </si>
  <si>
    <t>Diluted</t>
  </si>
  <si>
    <t>Consolidated Statements of Cash Flows - USD ($)</t>
  </si>
  <si>
    <t>CASH FLOWS FROM OPERATING ACTIVITIES:</t>
  </si>
  <si>
    <t>Net loss before non-controlling interest</t>
  </si>
  <si>
    <t>Adjustments to reconcile net loss to net cash (used) by operating activities:</t>
  </si>
  <si>
    <t>Depreciation and amortization</t>
  </si>
  <si>
    <t>Loss in unconsolidated entity</t>
  </si>
  <si>
    <t>Reversal of bad debt provision</t>
  </si>
  <si>
    <t>Loss on sale of building and land</t>
  </si>
  <si>
    <t>Loan fee amortization</t>
  </si>
  <si>
    <t>Change in derivatives liabilities fair value</t>
  </si>
  <si>
    <t>Note payable interest accretion</t>
  </si>
  <si>
    <t>Inventory markdown</t>
  </si>
  <si>
    <t>Senior debt interest settled with common stock</t>
  </si>
  <si>
    <t>Share-based compensation</t>
  </si>
  <si>
    <t>(Increase) decrease in:</t>
  </si>
  <si>
    <t>Other assets</t>
  </si>
  <si>
    <t>Increase (decrease) in:</t>
  </si>
  <si>
    <t>NET CASH (USED) BY OPERATING ACTIVITIES</t>
  </si>
  <si>
    <t>CASH FLOWS FROM INVESTING ACTIVITIES:</t>
  </si>
  <si>
    <t>Proceeds from sale of property and equipment</t>
  </si>
  <si>
    <t>Purchase of property and equipment</t>
  </si>
  <si>
    <t>Acquisition of subsidiary</t>
  </si>
  <si>
    <t>NET CASH PROVIDED (USED) BY INVESTING ACTIVITIES</t>
  </si>
  <si>
    <t>CASH FLOWS FROM FINANCING ACTIVITIES:</t>
  </si>
  <si>
    <t>Proceeds from issuance of loan payable</t>
  </si>
  <si>
    <t>Restricted cash held as collateral on loans payable</t>
  </si>
  <si>
    <t>Repayment of mortgage and loans payable</t>
  </si>
  <si>
    <t>NET CASH PROVIDED (USED) BY FINANCING ACTIVITIES</t>
  </si>
  <si>
    <t>NET (DECREASE) INCREASE IN CASH</t>
  </si>
  <si>
    <t>CASH AT BEGINNING OF PERIOD</t>
  </si>
  <si>
    <t>CASH AT END OF PERIOD</t>
  </si>
  <si>
    <t>SUPPLEMENTARY INFORMATION:</t>
  </si>
  <si>
    <t>Interest paid</t>
  </si>
  <si>
    <t>Income taxes paid</t>
  </si>
  <si>
    <t>NON-CASH TRANSACTIONS:</t>
  </si>
  <si>
    <t>Accrued compensation paid by equity instruments</t>
  </si>
  <si>
    <t>Debt repayment with common shares</t>
  </si>
  <si>
    <t>Investment in unconsolidated entity per debt conversion into equity shares</t>
  </si>
  <si>
    <t>Basis of Presentation</t>
  </si>
  <si>
    <t>Organization, Consolidation and Presentation of Financial Statements [Abstract]</t>
  </si>
  <si>
    <t>NOTE A – BASIS OF PRESENTATION
The accompanying unaudited consolidated financial statements of
Odyssey Marine Exploration, Inc. and subsidiaries (the
“Company,” “Odyssey,” “us,”
“we” or “our”) have been prepared in
accordance with the rules and regulations of the Securities and
Exchange Commission and the instructions to Form 10-Q and,
therefore, do not include all information and footnotes normally
included in financial statements prepared in accordance with
generally accepted accounting principles. These interim
consolidated financial statements should be read in conjunction
with the consolidated financial statements and notes included in
the Company’s Annual Report on Form 10-K for the year ended
December 31, 2014.
In the opinion of management, these financial statements reflect
all adjustments, including normal recurring adjustments, necessary
for a fair presentation of the financial position as of
June 30, 2015, and the results of operations and cash flows
for the interim periods presented. Operating results for the
six-month period ended June 30, 2015, are not necessarily
indicative of the results that may be expected for the full
year.</t>
  </si>
  <si>
    <t>Summary of Significant Accounting Policies</t>
  </si>
  <si>
    <t>Accounting Policies [Abstract]</t>
  </si>
  <si>
    <t>NOTE B – SUMMARY OF SIGNIFICANT ACCOUNTING
POLICIES
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
Principles of Consolidation
The consolidated financial statements include the accounts of the
Company and its direct and indirect wholly owned subsidiaries,
Odyssey Marine Services, Inc., OVH, Inc., Odyssey Retriever, Inc.,
Odyssey Marine Entertainment, Inc., Odyssey Marine Enterprises,
Ltd., Marine Exploration Holdings, LLC, Odyssey Marine Management,
Ltd., Oceanica Marine Operations, S.R.L., Aldama Mining Company, S.
De R.L. De C.V., Telemachus Minerals, S. De R.L. De C.V. and
majority interest in Oceanica Resources, S.R.L. and Exploraciones
Oceanicas, S. De R.L. De C.V.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Use of Estimates
Management used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
Revenue Recognition and Accounts Receivable
In accordance with Topic A.1. in SAB 13: Revenue Recognition,
exhibit and expedition charter revenue is recognized ratably when
realized and earned as time passes throughout the contract period
as defined by the terms of the agreement. Expenses related to the
exhibit and expedition charter revenue are recorded as incurred and
presented under the caption “Operations and research”
on our Consolidated Statements of Operations.
In 2014, we were contracted by the Receiver of Recovery Limited
Partnership (RLP) to recover gold and other cargo from the
shipwreck SS Central America Central America Central America
Bad debts are recorded as identified and, from time to time, a
specific reserve allowance will be established when required. A
return allowance is established for sales that have a right of
return. Accounts receivable is stated net of any recorded
allowances.
Cash, Cash Equivalents and Restricted Cash
Cash, cash equivalents and restricted cash include cash on hand and
cash in banks. We also consider all highly liquid investments with
a maturity of three months or less when purchased to be cash
equivalents.
Inventory
Our inventory principally consists of cargo recovered from the
SS Republic
Packaging materials and merchandise are recorded at average cost.
We record our inventory at the lower of cost or market.
Costs associated with the above noted items are the costs included
in our costs of goods. Vessel costs associated with expedition
revenue as well as exhibit costs are not included in cost of goods
sold. Vessel costs include, but are not limited to, charter costs,
fuel, crew and port fees. Vessel and exhibit costs are included in
Operations and research in the Consolidated Statements of
Operations.
Long-Lived Assets
Our policy is to recognize impairment losses relating to long-lived
assets in accordance with the ASC topic for Property, Plant and
Equipment. Decisions are based on several factors, including, but
not limited to, management’s plans for future operations,
recent operating results and projected cash flows. Impairment
losses are included in depreciation at the time of impairment.
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
Earnings Per Share
Basic earnings per share (“EPS”) is computed by
dividing income available to common stockholders by the
weighted-average number of common shares outstanding for the
period. In periods when the Company has income, the Company will
calculate basic earnings per share using the two-class method, if
required, pursuant to ASC 260 Earnings Per
Share.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method to compute
potential common shares from Preferred Stock, Convertible Notes or
other convertible securities. As it relates solely to the Senior
Convertible Note, for diluted earnings per share, the Company uses
the more dilutive of the if-converted method or two-class method.
When a net loss occurs, potential common shares have an
anti-dilutive effect on earnings per share and such shares are
excluded from the Diluted EPS calculation.
At June 30, 2015 and 2014, weighted average common shares
outstanding year-to-date were 88,083,259 and 84,420,661,
respectively. For the periods ended June 30, 2015 and 2014, in
which net losses occurred, all potential common shares were
excluded from diluted EPS because the effect of including such
shares would be anti-dilutive.
The potential common shares in the following tables represent
potential common shares calculated using the treasury stock method
from outstanding options, stock awards and warrants that were
excluded from the calculation of diluted EPS:
Three Months Ended Six Months
Ended
June 30, 2015 June 30, 2014 June 30, 2015 June 30, 2014
Average market price during the period $ 0.60 $ 1.79 $ 0.69 $ 1.94
In the money potential common shares from options excluded
— 1,586
— 5,849
In the money potential common shares from warrants excluded
—
—
—
—
Potential common shares from out-of-the-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Six Months
Ended
June 30, 2015 June 30, 2014 June 30, 2015 June 30, 2014
Out of the money options and warrants excluded:
Stock options with an exercise price of $1.04 per share 1,652,000
— 1,652,000
—
Stock options with an exercise price of $1.07 per share 50,000
— 50,000
—
Stock options with an exercise price of $1.74 per share 51,750
— 51,750
—
Stock options with an exercise price of $2.20 per share 958,166
— 958,166
—
Stock options with an exercise price of $2.73 per share 644,469 649,469 644,469 649,469
Stock options with an exercise price of $2.74 per share 633,835 633,835 633,835 633,835
Stock options with an exercise price of $2.89 per share 970,708 987,155 970,708 987,155
Stock options with an exercise price of $3.25 per share 100,000 100,000 100,000 100,000
Stock options with an exercise price of $3.40 per share 100,000 100,000 100,000 100,000
Stock options with an exercise price of $3.43 per share 40,000 40,000 40,000 40,000
Stock options with an exercise price of $3.50 per share 100,000 100,000 100,000 100,000
Stock options with an exercise price of $3.90 per share 20,000 20,000 20,000 20,000
Warrants with an exercise price of $3.60 per share 1,562,500 1,562,500 1,562,500 1,562,500
Total anti-dilutive warrants and options excluded from EPS 6,883,428 4,192,959 6,883,428 4,192,959
Potential common shares from outstanding Convertible Preferred
Stock calculated on an if-converted basis having an anti-dilutive
effect on diluted earnings per share were excluded from potential
common shares as follows:
Three Months Ended Six Months
Ended
June 30, 2015 June 30, 2014 June 30, 2015 June 30, 2014
Potential common shares from Convertible Preferred Stock excluded
from EPS
— 32,400
— 32,400
The weighted average equivalent common shares relating to our
unvested restricted stock awards that were excluded from potential
common shares in the earning per share calculation due to having an
anti-dilutive effect are:
Three Months
Ended Six Months
Ended
June 30, 2015 June 30, 2014 June 30, 2015 June 30, 2014
Potential common shares from unvested restricted stock awards
excluded from EPS 1,554,838 653,736 1,554,838 653,736
The following is a reconciliation of the numerators and
denominators used in computing basic and diluted net income per
share:
Three Months
Ended Six Months
Ended
June 30, 2015 June 30, 2014 June 30, 2015 June 30, 2014
Net income (loss) $ (6,126,218 ) $ (4,015,881 ) $ (15,840,689 ) $ (13,814,639 )
Numerator, basic and diluted net income (loss) available to
stockholders $ (6,126,218 ) $ (4,015,881 ) $ (15,840,689 ) $ (13,814,639 )
Denominator:
Shares used in computation – basic:
Weighted average common shares outstanding 89,633,458 84,898,133 88,083,259 84,420,661
Common shares outstanding for basic 89,633,458 84,898,133 88,083,259 84,420,661
Shares used in computation – diluted:
Common shares outstanding for basic 89,633,458 84,898,133 88,083,259 84,420,661
Shares used in computing diluted net income per share 89,633,458 84,898,133 88,083,259 84,420,661
Net (loss) per share – basic $ (0.07 ) $ (0.05 ) $ (0.18 ) $ (0.16 )
Net (loss) per share – diluted $ (0.07 ) $ (0.05 ) $ (0.18 ) $ (0.16 )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Stock-based Compensation
Our stock-based compensation is recorded in accordance with the
guidance in the ASC topic for Stock-Based
Compensation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See NOTE J for additional information.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Fair Value Hierarchy
The three levels of inputs that may be used to measure fair value
are as follows:
Level 1.
Level 2.
Level 3.
Redeemable Preferred Stock
If we issue redeemable preferred stock instruments (or any other
redeemable financial instrument) they are initially evaluated for
possible classification as a liability in instances where
redemption is certain to occur pursuant to ASC 480
– Distinguishing Liabilities
from Equity
Subsequent Events
We have evaluated subsequent events for recognition or disclosure
through the date this Form 10-Q is filed with the Securities and
Exchange Commission.</t>
  </si>
  <si>
    <t>Restricted Cash</t>
  </si>
  <si>
    <t>Receivables [Abstract]</t>
  </si>
  <si>
    <t>NOTE C – RESTRICTED CASH
As required by the original mortgage loan entered into with Fifth
Third Bank (the “Bank”) on July 11, 2008, $500,000
was deposited into an interest-bearing account from which principal
and interest payments are made. This mortgage loan has since been
extended to July 2016. As extended, the new loan calls for a
restricted cash balance of $400,000 to be funded annually for
principal and interest payments (see NOTE I). The balance in the
restricted cash account is held as additional collateral by the
Bank and is not available for operations. The balance in this
account at June 30, 2015, was $143,031.
During May 2014, we entered into a $10.0 million project loan
facility with the Bank (see NOTE I). Per the agreement, we
deposited, from the loan proceeds, $500,000 into a restricted bank
account to cover principal and interest payments. This account
balance is also pledged as additional security for the loan. There
is no requirement to fund this account in the future. The balance
in this account at June 30, 2015, was $90,519.</t>
  </si>
  <si>
    <t>Accounts Receivable</t>
  </si>
  <si>
    <t>NOTE D – ACCOUNTS RECEIVABLE
Our current and non-current accounts receivable consist of the
following:
June 30, 2015 December 31, 2014
Trade $ 11,074,388 $ 11,053,118
Other 127,882 54,524
Reserve allowance (4,631,593 ) (4,631,593 )
Total accounts receivable, net $ 6,570,677 $ 6,476,049
The trade receivable balance at June 30, 2015 and
December 31, 2014 consists primarily of (i) a trade
receivable from Neptune Minerals, Inc. for which a reserve
allowance for the full amount, $4,631,593, has been made, and
(ii) a trade receivable on our right to a priority cost
recoupment on the SS Central
America Central
America</t>
  </si>
  <si>
    <t>Inventory Disclosure [Abstract]</t>
  </si>
  <si>
    <t>NOTE E – INVENTORY
Our current and non-current inventory consists of the
following:
June 30, 2015 December 31, 2014
Recovered cargo $ 5,234,585 $ 5,681,264
Packaging 56,452 70,560
Merchandise 401,867 405,467
Merchandise reserve (371,332 ) (371,332 )
Total inventory $ 5,321,572 $ 5,785,959
Of these amounts, $4,985,525 and $5,110,967 are classified as
non-current as of June 30, 2015 and December 31, 2014,
respectively. Based on the fair market value of silver at
March 31, 2015 and our inventory valuation policy, we recorded
a charge to “Cost of goods sold” for the mark down of
our silver Gairsoppa
On shipwreck recovery projects where we do not own the recovered
cargo, such as the Gairsoppa Central
America</t>
  </si>
  <si>
    <t>Investment In Unconsolidated Entities</t>
  </si>
  <si>
    <t>Equity Method Investments and Joint Ventures [Abstract]</t>
  </si>
  <si>
    <t>NOTE F – INVESTMENTS IN UNCONSOLIDATED ENTITIES
Neptune Minerals, Inc.
We currently own 6,190,201 shares of non-voting stock in Neptune
Minerals, Inc. (“NMI”). These non-voting shares are
comprised of 6,184,976 of Class B Common non-voting shares and
5,225 Series A Preferred non-voting shares. This represents
approximately a 28% ownership interest in NMI. During 2011, NMI
acquired Dorado Ocean Resources, Ltd. (“DOR”) through a
share exchange with DOR’s shareholders. At that time, we had
an approximate 41% ownership position in DOR. Since then we
obtained additional shares in NMI from the conversion of
convertible instruments or from marine services contracts from
which we were compensated with NMI stock.
At June 30, 2015, our estimated share of unrecognized DOR
(NMI) losses are approximately $20.7 million. We have not
recognized the accumulated $20.7 million in our income statement
because these losses exceed our investment in DOR (NMI). Our
investment has a carrying value of zero as a result of the
recognition of our share of prior losses incurred by NMI under the
equity method of accounting. Based on the NMI and DOR transactions
described above, we believe it is appropriate to allocate this loss
carryforward of $20.7 million to any incremental NMI investment
that may be recognized on our balance sheet in excess of zero. The
aforementioned loss carryforward is based on NMI’s last
unaudited financial statements as of December 31, 2014. We do
reasonably believe NMI’s losses for the first six months of
2015 are minimal. We do not have any guaranteed obligations to NMI,
nor are we otherwise committed to provide financial support. Even
though we were not obligated, during July 2013, we, along with a
second creditor, loaned funds to NMI of which our share was
$500,000, and this indebtedness was evidenced by a convertible
note. This funding was not for the purpose of funding NMI’s
prior losses but for current requirements. Per ASC
323-10-35-29: Additional Investment After
Suspension of Loss Recognition
Although we are a shareholder of NMI, we have no representation in
the board of directors or management of NMI and hold no
Class A voting shares. We are not involved in the management
of NMI. At June 30, 2015, the net carrying value of our
investment in NMI was zero in our consolidated financial
statements.
Chatham Rock Phosphate, Ltd.
During the period ended June 30, 2012, we performed deep-sea
mining exploratory services for Chatham Rock Phosphate, Ltd.
(“CRP”) valued at $1,680,000. As payment for these
services, CRP issued 9,320,348 of ordinary shares to us. The shares
currently represent less than a 10% equity stake in CRP. With CRP
being a thinly traded stock on the New Zealand Stock Exchange and
guidance per ASC 320: Debt and Equity
Securities</t>
  </si>
  <si>
    <t>Income Taxes</t>
  </si>
  <si>
    <t>Income Tax Disclosure [Abstract]</t>
  </si>
  <si>
    <t>NOTE G – INCOME TAXES
During the six-month period ended June 30, 2015, we generated
approximately $14.1 million of federal net operating loss
(“NOL”) carryforwards and $2.2 million of foreign NOL
carryforwards. As of June 30, 2015, we had consolidated income
tax NOL carryforwards for federal tax purposes of approximately
$143.2 million and net operating loss carryforwards for foreign
income tax purposes of approximately $15.5 million. The federal NOL
carryforwards from 2005 forward will expire in various years
beginning in 2025 and ending through the year 2035.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We have recorded a net
deferred tax asset of $0 at June 30, 2015. As required by
the Accounting
for Income Taxes
The increase in the valuation allowance as of June 30, 2015 is
due to the generation of approximately $16.3 million in net
operating loss carryforwards year-to-date.
The change in the valuation allowance is as follows:
June 30, 2015 $ 65,116,225
December 31, 2014 60,312,726
Change in valuation allowance $ 4,803,499
Our estimated annual effective tax rate as of June 30, 2015 is
31.40% while our June 30, 2015 effective tax rate is 0.0%
because of the full valuation allowance.
We have not recognized a material adjustment in the liability for
unrecognized tax benefits and have not recorded any provisions for
accrued interest and penalties related to uncertain tax positions.
The earliest tax year still subject to examination by a major
taxing jurisdiction is 2011.</t>
  </si>
  <si>
    <t>Commitments and Contingencies</t>
  </si>
  <si>
    <t>Commitments and Contingencies Disclosure [Abstract]</t>
  </si>
  <si>
    <t>NOTE H – COMMITMENTS AND CONTINGENCIES
Legal Proceedings
The Company may be subject to a variety of claims and suits that
arise from time to time in the ordinary course of business. We are
currently not a party to any pending litigation.
Going Concern Consideration
We have experienced several years of net losses and may continue to
do so. Our ability to generate net income or positive cash flows
for the remainder of 2015 or the following twelve months is
dependent upon our success in recovering and monetizing shipwrecks,
monetizing our interests in mineral exploration entities and
recovered cargo, generating income from shipwreck or mineral
exploration charters, collecting on amounts owed to us, generating
income from other project or asset based financing, and completing
the MINOSA/Penelope equity financing transaction approved by our
stockholders on June 9, 2015. We can offer no assurance any of
our planned projects will be successful in providing additional
cash during 2015. We have been the target of repeated attacks by
third parties seeking to drive down our stock price. These attacks
are primarily organized by certain short-sellers seeking to distort
the truth and thereby profit from the decline of our
company’s share price (“short and distort”).
These attacks have taken the form of public false statements,
misrepresentations, and scare tactics in unregulated internet media
channels, as well as direct and indirect attempts to disrupt our
business by seeking to negatively influence our business partners
and business ventures. These attacks have had a consequence on our
share price, on our various business deals, and on our ability to
secure certain financing alternatives. We received a letter from
NASDAQ on March 9, 2015 stating that the Company’s
closing bid price on the NASDAQ Capital Market had not maintained a
minimum bid price of $1.00 for 30 consecutive business days and
that the Company has 180 calendar days to cure the situation. The
Company may be eligible for more than 180 days to cure the
situation, but if the situation is not cured then the
Company’s shares could be de-listed from the exchange. Our
2015 business plan requires us to generate new cash inflows during
2015 to effectively allow us to perform our planned projects. We
plan to generate new cash inflows through the monetization of
shipwreck cargo and/or our equity stakes in seabed mineral
companies, financings, syndications or other partnership
opportunities. One or more of the planned shipwreck or mining
project monetizations, financings, syndications or partnership
opportunities may not be realized to the extent needed which may
require us to curtail our desired business plan until we generate
additional cash. On March 11, 2015, we entered into a Stock
Purchase Agreement with Minera del Norte S.A. de c.v.
(“MINOSA”) and Penelope Mining LLC
(“Penelope”), an affiliate of MINOSA, pursuant to which
(a) MINOSA agreed to extend short-term, debt financing to
Odyssey of up to $14.75 million, and (b) Penelope agreed to
invest up to $101 million over three years in convertible preferred
stock of Odyssey. The equity financing is subject to the
satisfaction of certain conditions, including the approval of our
stockholders which occurred on June 9, 2015, and MINOSA and
Penelope are currently under no obligation to make the preferred
share equity investments, or exercise their call option on our
Oceanica shares. (See Item 7, Management’s Discussion
and Analysis of Financial Condition and Results of
Operations—General Discussion 2014—Financings.) If cash
inflow is not sufficient to meet our desired projected business
plan requirements, we will be required to follow our contingency
business plan which is based on curtailed expenses and requires
less cash inflows. Our consolidated non-restricted cash balance at
June 30, 2015 was $5.6 million which is insufficient to
support operations through the end of 2015. We have a working
capital deficit at June 30, 2015 of $25.2 million. We have a
bank loan of $7.7 million that matures in 2015, the $14.75 million
loan from MINOSA matures in September 2015 or March 2016, and the
$10.0 million Monaco loan matures in installments from August
through December 2016. Even though our total assets on our
consolidated balance sheet are $25.3 million, the majority of these
assets are secured as collateral against our loans and the related
fair market value of these assets may differ from their net
carrying book value. Even though we executed the above noted
financing arrangement, Penelope must purchase the shares for us to
be able to complete the equity component of the transaction.
Therefore, the factors noted above raise doubt about our ability to
continue as a going concern. These consolidated financial
statements do not include any adjustments to the amounts and
classification of assets and liabilities that may be necessary
should we be unable to continue as a going concern.</t>
  </si>
  <si>
    <t>Mortgage and Loans Payable</t>
  </si>
  <si>
    <t>Text Block [Abstract]</t>
  </si>
  <si>
    <t>NOTE I – MORTGAGE AND LOANS PAYABLE
The Company’s consolidated debt consisted of the following at
June 30, 2015 and December 31, 2014:
June 30, 2015 December 31,
Term loan $ 3,500,000 $ 4,000,000
Project term loans 16,087,426 15,502,422
Promissory note 14,528,974
—
Mortgages payable 1,054,750 1,662,459
$ 35,171,150 $ 21,164,881
Term Loan
Our current term loan with Fifth Third Bank, which is a result of
amending its predecessor during July 2013, has a maturity date in
July 2016. This facility bears floating interest at the one-month
LIBOR rate as reported in the Wall Street
Journal
This term loan is secured by approximately 24,200 numismatic coins
recovered from the SS Republic
Project Term Loans
Loan one
On August 14, 2014, we entered into a Loan Agreement with
Monaco Financial, LLC (“Monaco”), a strategic marketing
partner, pursuant to which Monaco agreed to lend us up to $10.0
million, the first $5.0 million of which (the “First
Tranche”) was advanced upon execution of the Loan Agreement.
Subject to the satisfaction of conditions set forth in the Loan
Agreement, we had the right to borrow up to an additional $5.0
million in two separate advances of $2.5 million each, which we
refer to as the “Second Tranche” and the “Third
Tranche.” Each of the three advances is evidenced by separate
promissory notes (the “Notes”). The Second Tranche was
advanced on October 1, 2014, and the Third Tranche was
advanced on December 1, 2014. The outstanding balance of these
Notes at June 30, 2015 was $10.0 million. The book carrying
value of this note was $8,402,912. The difference between the
outstanding and carrying values is due to the fair value of
derivatives discussed further in NOTE L.
The indebtedness evidenced by the Notes bears interest at 8.0%
percent per year until the first anniversary of the note and
11% per annum from the first anniversary through the maturity
date. Principal is payable at the maturity date while interest is
payable monthly. As consideration for the Notes, the Company
(i) entered into a multi-year exclusive agreement in which we
granted Monaco an exclusive right to market valuable trade cargo
through a marketing joint venture, (ii) assigned to Monaco
100,000 shares of Oceanica Resources S. de. R.L
(“Oceanica”) and (iii) granted Monaco an option
whereby Monaco may purchase shares of Oceanica held by Odyssey at a
purchase price which is the lower of (a) $3.15 per share or
(b) the price per share of a contemplated equity offering of
Oceanica which totals $1,000,000 or more in the aggregate. The
option may be exercised (i) by conversion of the outstanding
principal, (ii) in cash for up to 50% of the initial principal
amount of the Note (exercisable until the end of the term of the
note) if the Note has been repaid early at the request of Monaco,
or (iii) in cash for up to 100% of the initial principal
amount of the Note (exercisable until the end of the term of the
note) if the Note has been repaid early at the request of the
Company. For collateral, we granted the lender a security interest
in the proceeds from the sale of valuable trade cargo whenever
held, in excess of the proceeds previously pledged under other
arrangements, a certain quantity of our Oceanica shares based on
the loan balance and certain marine equipment and technology as
evidenced by equity in two of our wholly owned subsidiaries.
Accounting considerations
We have accounted for the three Tranches as a financing
transaction, wherein the net proceeds that we received were
allocated to the financial instruments issued. Prior to making the
accounting allocation, we evaluated the First Tranche for proper
classification under ASC 480 Distinguishing Liabilities
from Equity Derivatives and
Hedging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 material embedded
derivative feature consisted of the share purchase option. The
share purchase option was not clearly and closely related to the
host debt agreement and required bifurcation.
Based on the previous conclusions, we allocated the cash proceeds
first to the derivative components at their fair values with the
residual allocated to the host debt contract, as follows:
T1 Allocation T2 Allocation T3 Allocation
Promissory Note $ 3,918,254 $ 1,937,540 $ 1,909,127
Embedded derivative (share purchase option) 831,746 562,460 590,873
Common shares of Oceanica 250,000
—
—
$ 5,000,000 $ 2,500,000 $ 2,500,000
No value was assigned to the multi-year exclusive marketing
agreement (entered into with Monaco at the same time as the Loan
Agreement) because the value attributable to the multi-year
exclusive marketing agreement is compensatory in nature. The value
of the compensation will be determined when i) the valuable trade
cargo is recovered, and ii) the marketing and sales activities are
successful. Accordingly, the compensation related to the 5% fee
will be a period expense in the period incurred, or when a sale
takes place. The assignment to Monaco of 100,000 shares of Oceanica
was valued at $250,000 and was included as part of the allocation
of proceeds. The financing basis allocated to the Notes is subject
to amortization with periodic charges to interest expense using the
effective interest method. Amortization of these components
included in interest expense during the year ended June 30,
2015 amounted to $585,005. The derivative components are subject to
re-measurement to fair value at the end of each reporting period
with the change reflected in income.
Loan two
On May 7, 2014, we entered into a new $10.0 million credit
facility with Fifth Third Bank similar to the loans obtained in
2012 and 2013 for the Gairsoppa Gairsoppa
Loan three
During July 2013, we entered into a $10.0 million project term loan
agreement with Fifth Third Bank for the Gairsoppa Gairsoppa
Promissory Note
On March 11, 2015, in connection with a Stock Purchase
Agreement (See NOTE J), Minera del Norte, S.A. de C.V.
(“MINOSA”) agreed to lend us up to $14.75 million. The
entire $14.75 million was loaned in five advances from
March 11 through June 30, 2015. The outstanding
indebtedness bears interest at 8.0% percent per annum. Principal
and interest is payable on (i) September 30, 2015 if the
Stock Purchase Agreement is terminated by Odyssey or
(ii) March 30, 2016 (the “Maturity Date”) if
the Stock Purchase Agreement has been terminated by MINOSA under
specific circumstances. In connection with the loans, we granted
MINOSA an option to purchase our 54% interest in Oceanica for $40.0
million (the “Oceanica Call Option”). The Call Option
was amended on April 10, 2015 whereby in specified
circumstances, as disclosed in our Form 8-K filed with the
Securities and Exchange Commission on April 15,2014, the
expiration date of the Option Agreement will be extended to a
two-year period and the Option Consideration will be reduced to
$20.0 million. Management believes the likelihood of the specified
circumstances occurring is remote and not likely. As collateral for
the loan, we granted MINOSA a security interest in the
Company’s 54% interest in Oceanica. The outstanding principal
balance of this debt at June 30, 2015 was $14.75 million.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The Oceanica Call Option
is considered a freestanding financial instrument because it is
both (i) legally detachable and (ii) separately
exercisable. The Oceanica Call Option did not fall under the
guidance of ASC 480. Additionally it did not meet the definition of
a derivative under ASC 815 because the option has a fixed value of
$40 million and does not contain an underlying variable which is
indicative of a derivative. This instrument is considered an option
contract for a sale of an asset. The guidance applied in this case
is ASC 360.20, which provides that in situations when a party lends
funds to a seller and is given an option to buy the property at a
certain date in the future, the loan shall be recorded at its
present value using market interest rates and any excess of the
proceeds over that amount credited to an option deposit account. If
the option is exercised, the deposit shall be included as part of
the sales proceeds; if not exercised, it shall be credited to
income in the period in which the option lapses.
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1 $ 14,366,852
Deferred Income (Oceanica Call Option) 67,241 173,659 75,828 39,911 26,509 383,148
Proceeds $ 2,000,000 $ 6,000,000 $ 3,000,000 $ 2,000,000 $ 1,750,000 $ 14,750,000
The option amount of $383,148 represents a debt discount. This
discount will be accreted up to face value using the effective
interest method. Amortization for the six-months ended
June 30, 2015 amounted to $162,121. Accrued interest recorded
on the note for the six-months ended June 30, 2015 amounted to
$215,130.
Mortgage Payable
On July 11, 2008, we entered into a mortgage loan with Fifth
Third Bank. Pursuant to the Loan Agreement, we borrowed $2,580,000.
The loan bore interest at a variable rate equal to the prime rate
plus three-fourths of one percent (0.75%) per annum. The loan
matured on July 11, 2013, and required monthly principal
payments in the amount of $10,750 plus accrued interest. This loan
was secured by a restricted cash balance as well as a first
mortgage on our corporate office building. This loan contained
customary representations and warranties, affirmative and negative
covenants, conditions, and other provisions.
During July 2013, when the above noted mortgage matured, we
extended it under substantially the same terms that previously
existed. The new maturity date is July 2016. The loan bears
interest at a variable rate equal to the prime rate plus
three-fourths of one percent (0.75%) per annum. Monthly principal
payments in the amount of $10,750 plus accrued interest are
required. This loan is secured by a restricted cash balance (See
NOTE C) as well as a first mortgage on our corporate office
building. This loan contains customary representations and
warranties, affirmative and negative covenants, conditions, and
other provisions. As of June 30, 2015, the loan balance
outstanding was $1,054,750.
During May 2008, we entered into a mortgage loan in the principal
amount of $679,000 with The Bank of Tampa to purchase our
conservation lab and storage facility. This obligation had a
monthly payment of $5,080 with a maturity date of May 14,
2015. Principal and interest payments were payable monthly.
Interest was at a fixed annual rate of 6.45%. This debt was secured
by the related mortgaged real property. This property was sold in
sold in March 2015 and all related mortgages have been paid in
full. There is no outstanding balance on this note.
Senior Convertible Notes
Initial Note
During November 2011, we entered into a securities purchase
agreement (the “Purchase Agreement”) with one
institutional investor pursuant to which we issued and sold a
Senior Convertible Note in the original principal amount of $10.0
million (the “Initial Note”) and a warrant (the
“Warrant”) to purchase up to 1,302,083 shares of our
common stock. Subject to the satisfaction of conditions set forth
in the Purchase Agreement, we had the right to require the investor
to purchase an additional senior convertible note in the original
principal amount of up to $5.0 million on the six-month anniversary
of the initial closing date (the “Additional Note” and,
collectively “Notes”). Aggregate direct finance costs
amounted to $545,000 of which $45,000 related to costs of the
lender and, accordingly, were included in the original issue
discount on the Initial Note.
The indebtedness evidenced by the Initial Note bore interest at
8.0% percent per year (15% under default conditions, if
applicable). Interest was compounded monthly and payable quarterly
at the beginning of each calendar quarter. The Initial Note was
amortized with equal monthly principal installments of $434,783
that commenced on July 8, 2012. Prepayment was not allowed.
Further, the Notes could have been converted into our common stock,
at the option of the holder, at any time following issuance, with
respect to the Initial Note, or at any time following six months
after the date of issuance, with respect to the Additional Note.
The initial conversion price of the Initial Note was $3.74, subject
to adjustment on the six-month anniversary of the initial closing
date as follows: The reset conversion price applicable to the
Initial Note was to be adjusted to the lesser of (a) the then
current conversion price and (b) the greater of (i) $1.44
and (ii) 110.0% of the market price of our common stock on the
six-month anniversary of the initial closing date (as applicable,
the “Conversion Price”). On May 10, 2012 (the
six-month anniversary of the initial closing date), the conversion
price applicable to the Initial Note was adjusted to $3.17, which
represented 110.0% of the market price of Odyssey’s common
stock. The conversion price was also subject to adjustment for
stock splits, stock dividends, recapitalizations, and similar
transactions. We agreed to pay each amortization payment in shares
of our common stock, if certain conditions are met; provided, that
we may, at our option, elect to pay such amortization payments in
cash. The conversion rate applicable to any amortization payment
that we make in shares of our common stock was the lower of
(a) the Conversion Price and (b) a price equal to 85.0%
of the average for a ten-day period immediately prior to the
applicable amortization date of the volume-weighted average price
of our shares of common stock.
The Initial Note provided for redemption upon the occurrence of an
event of default. Default conditions included non-servicing of the
debt and certain other credit risk related conditions. Default
conditions also included certain equity indexed events including
failures to file public information documents, non-conversion or
insufficient share authorizations to effect conversion and failure
to obtain and maintain an effective registration statement covering
the underlying common shares. The remedies to the investor for
events of default included acceleration of payment at 125% of the
remaining face value in certain circumstances. In the event the
default redemption was not paid, the investor would have the right
to elect conversion of the note at an adjusted conversion price
approximating 75% of quoted market prices. A change in control
would also result in a redemption requirement at 125% of the face
value.
The Notes did not extend voting rights to the investors. However,
the Notes extended participation rights in dividend payments, if
any, made to the holders of the Company’s common or other
class of stock, except our Series G Preferred Stock.
The holder of the Initial Note elected to apply some of the
payments due on the principal balance of the Initial Note to the
Additional Note described below. During the year ended
December 31, 2013, we issued 3,282,934 shares of common stock
as payment of $8,608,694 in outstanding principal. During 2014, the
remaining principal balance of $1,391,306 was paid in full in
cash.
Under the terms of the Warrant, the holder is entitled to exercise
the Warrant to purchase up to 1,302,083 shares of our common stock
at an initial exercise price of $4.32 per share, during the
five-year period beginning on the six-month anniversary of the
initial closing date; provided, that 434,027 shares of our common
stock issuable upon exercise of the Warrant could not be exercised
unless the investor purchased the Additional Note. In accordance
with the terms of the warrant agreement, on May 10, 2012, the
exercise price applicable to the Warrant was adjusted to $3.60
which was the lesser of (a) the then current exercise price
and (b) 125.0% of the market price of our common stock on the
six-month anniversary of the initial closing date. The Exercise
Price is also subject to adjustment for stock splits, stock
dividends, recapitalizations, and similar transactions. We are
generally prohibited from issuing shares of common stock upon
exercise of the Warrant if such exercise would cause us to breach
our obligations under the rules or regulations of the stock market
on which the common stock is traded.
In connection with the financing, we entered into a registration
rights agreement pursuant to which we filed a registration
statement with the Securities and Exchange Commission (with the
“SEC”) relating to the offer and sale by the investor
of the shares of common stock issuable upon conversion of the Notes
and the exercise of the Warrant. Pursuant to the agreement, we were
required to file the registration statement within six months of
the initial closing date and to use best efforts for the
registration statement to be declared effective 90 days thereafter
(or 120 days thereafter if the registration statement is subject to
review by the SEC).
Additional Note
On May 10, 2012, we issued the Additional Note in the original
principal amount of $8.0 million, and the number of shares of
Odyssey’s common stock issuable upon exercise of the Warrant
increased to 1,562,500. The Additional Note bore interest at
9.0% per year and matured on the 30-month anniversary of the
initial closing date. The Additional Note amortized in equal
monthly installments commencing on the eighth-month anniversary of
the initial note and may be paid in cash or Odyssey common stock.
The Additional Note could have been converted into Odyssey’s
common stock, at the option of the holder, at any time following
six months after the date of issuance. The conversion rate
applicable to any amortization payment that we make in shares of
our common stock was the lower of (a) the Conversion Price and
(b) a price equal to 85.0% of the average for a ten-day period
immediately prior to the applicable amortization date of the
volume-weighted average price of our shares of common stock. The
initial conversion price of the Additional Note was $3.74, subject
to reset on the earlier of the date the registration statement
registering the offer and sale of the common stock issuable under
the notes and the warrants becomes effective and a prospectus
contained therein shall be available for the resale by the holder
of all of the registrable securities or the six-month anniversary
of the additional closing date. The registration statement was
declared effective on July 6, 2012, and there was no reset to
the conversion price of the Additional Note.
On January 2, 2013, we entered into an agreement to amend the
terms of the Additional Note. The installment payments due
December 1, 2012, January 1, 2013 and
February 1, 2013 were deferred until March 1, 2013 and
the conversion price on the Additional Note was decreased from
$3.74 to $3.17. We evaluated the amendment’s impact on the
accounting for the Additional Note in accordance with ASC
470-50-40-6 through 12 to determine whether extinguishment
accounting was appropriate. The modification had a cash flow effect
on a present value basis of less than 10% and the reduction in the
conversion price resulted in a change in the fair value of the
embedded conversion option that was less than 10% of the carrying
value of the Additional Note immediately prior to the modification.
Since the amendment did not result in a substantial modification,
extinguishment accounting was not applicable. During 2014,
$1,739,130 of the principal balance was paid in cash and the
remaining principal balance of $2,347,826 was converted into common
stock.
Accounting considerations
We have accounted for the issuance of the Initial Note, the
Additional Note and the Warrant as a financing transaction, wherein
the net proceeds that we received were allocated to the financial
instruments issued. Prior to making the accounting allocation, we
evaluated the Initial Note, Additional Note and the Warrant for
proper classification under ASC 480 Distinguishing Liabilities
from Equity Derivatives and
Hedging
ASC 815 generally requires embedded terms and features that have
characteristics of derivatives to be evaluated for bifurcation and
separate accounting in instances where their economic risks and
characteristics are not clearly and closely related to the risks of
the host contract. The material embedded derivative features
consisted of the conversion option and related conversion reset
price protection, the Company’s redemption privilege, and
certain redemption rights that were indexed to equity risks. The
conversion option and conversion reset price protection, along with
the redemption features bearing risks of equity, were not clearly
and closely related to the host debt agreement and required
bifurcation. Current accounting principles that are also provided
in ASC 815 do not permit an issuer to account separately for
individual derivative terms and features that require bifurcation
and liability classification. Rather, such terms and features must
be and were bundled together and fair valued as a single, compound
embedded derivative.
The Warrant has a term of five and one-half years from inception
and an initial exercise price of $4.32. The contractual exercise
price is subject to adjustment for both traditional
recapitalization events and was reset on the sixth month
anniversary of issuance to $3.60 per share. Although the warrant
did not fall within the scope of ASC 480, the warrant required
derivative liability accounting because the conversion price reset
protection terms are not consistent with the definition for
financial instruments indexed to a company’s own stock.
Based on the previous conclusions, we allocated the cash proceeds
first to the derivative components at their fair values (see NOTE
L) with the residual allocated to the host debt contract, as
follows:
Allocation
Initial Note $ 4,910,862
Compound embedded derivative 2,989,537
Derivative warrants 2,054,601
$ 9,955,000
The basis that was subject to allocation included the gross
proceeds of $10,000,000, less costs of the investor paid out of
proceeds that amounted to $45,000. We also allocated the direct
financing costs of $500,000 to the note payable and the derivative
components based upon the relative fair values of these financial
instruments. As a result of this allocation, $246,653 was recorded
in deferred costs and $253,347 was recorded as expense.
Allocation of the cash proceeds related to the Additional Financing
was as follows:
Allocation
Additional Note $ 6,339,642
Compound embedded derivative 1,291,298
Derivative warrants 363,542
$ 7,994,482
The basis that was subject to allocation included the gross
proceeds of $8,000,000, less costs of the investor paid out of
proceeds that amounted to $5,518. We also allocated the direct
financing costs of $400,000 to the note payable and the derivative
components based upon the relative fair values of these financial
instruments. As a result of this allocation, $317,201 was recorded
in deferred costs and $82,799 was recorded as expense.
The financing basis allocated to the notes payable and the deferred
asset arising from direct finance costs are subject to amortization
with periodic charges to interest expense using the effective
interest method. Amortization of these components included in
interest expense during the three months ended March 31, 2015
and 2014 amounted to $0 and $271,606, respectively. The derivative
components are subject to re-measurement to fair value at the end
of each reporting period with the change reflected in income. See
NOTE L for information about our derivatives. As of the year end
2014, these notes are no longer outstanding.</t>
  </si>
  <si>
    <t>Stockholders' Equity (Deficit)</t>
  </si>
  <si>
    <t>Equity [Abstract]</t>
  </si>
  <si>
    <t>NOTE J – STOCKHOLDERS’ EQUITY (DEFICIT)
Common Stock
In March 2015, we issued 4.0 million shares of our common
stock to Mako Resources, LLC, an Oceanica shareholder, valued in
total at $2,520,000 based on our closing stock price on
March 11, 2015. These shares were issued as consideration for
termination of Mako’s option to acquire up to
6.0 million of our shares owned in Oceanica. See Preferred
Stock below and NOTE I.
In 2014, we issued 1,290,155 shares of common stock, valued at
$2,420,863, representing payment for principal and interest on the
Additional Note as described in NOTE I.
Preferred Stock
On March 11, 2015, we entered into a Stock Purchase Agreement
(the “Purchase Agreement”) with Penelope Mining LLC
(the “Investor”), and, solely with respect to certain
provisions of the Purchase Agreement, Minera del Norte, S.A. de
C.V. (the “Guarantor” or the “Lender”). The
Purchase Agreement provides for the Company to issue and sell to
the Investor, upon stockholder approval which was received on
June 9, 2015, shares of the Company’s preferred stock in
the amounts and at the eventual pre-split prices set forth in the
following table:
Convertible Preferred Stock Shares Price Per Share Total Investment
Series AA-1 101,124,042 $ 1.00 $ 101,124,042
Series AA-2 86,677,740 $ 0.50 43,338,870
187,801,782 $ 144,462,912
The Investor’s option to purchase the Series AA-2 shares is
subject to the closing price of the Common Stock on the NASDAQ
having been greater than or equal to $1.26 per share for a period
of twenty (20) consecutive Business Days on which the NASDAQ
is open.
The closing of the sale and issuance of shares of the
Company’s preferred stock to the Investor is subject to
certain conditions, including the Company’s receipt of
required approvals from the Company’s stockholders, the
receipt of regulatory approval, performance by the Company of its
obligations under the Stock Purchase Agreement, the listing of the
underlying common stock on the NASDAQ Stock Market and the
Investor’s satisfaction, in its sole discretion, with the
viability of certain undersea mining projects of the Company. This
transaction received stockholders approval on June 9, 2015.
Completion of the transaction still requires amending the
Company’s articles of incorporation to (a) effect a
1-for-6 reverse stock split, (b) adjust the Company’s
authorized capitalization, and (c) establish a classified
board of directors (collectively, the “Amendments”).
Penelope has not yet exercised its right to purchase the preferred
stock.
Series AA Convertible Preferred Stock Designation
The Purchase Agreement provides for the issuance of up to
101,124,042 shares of Series AA-1 Convertible Preferred Stock, par
value $0.0001 per share (the “Series AA-1 Preferred”)
and 86,677,740 shares of Series AA-2 Convertible Preferred Stock,
par value $0.0001 per share (the “Series AA-2
Preferred”), subject to stockholder approval which was
received on June 9, 2015 and satisfaction of other conditions.
Significant terms and conditions of the Series AA Preferred are as
follows:
Dividends
Liquidation Preference
Voting Rights
Conversion Rights
Adjustments to Conversion Rights
Accounting considerations
As stated above the issuance of the Series AA Convertible Preferred
Stock is based on certain contingencies. No accounting treatment
determination is required until these contingencies are met and the
Series AA Convertible Preferred Stock has been issued. However, we
have analyzed the instrument to determine the proper accounting
treatment that will be necessary once the instruments have been
issued.
ASC 480 generally requires liability classification for financial
instruments that are certain to be redeemed, represent obligations
to purchase shares of stock or represent obligations to issue a
variable number of common shares. We concluded that the Series AA
Preferred was not within the scope of ASC 480 because none of the
three conditions for liability classification was present.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we were first required to evaluate the
economic risks and characteristics of the Series AA Convertible
Preferred Stock in its entirety as being either akin to equity or
akin to debt. Our evaluation concluded that the Series AA
Convertible Preferred Stock was more akin to an equity-like
contract largely due to the fact that most of its features were
participatory in nature. As a result we concluded that the embedded
conversion feature is clearly and closely related to the host
equity contract and will not require bifurcation and liability
classification.
The option to purchase the Series AA-2 Convertible Preferred Stock
was analyzed as a freestanding financial instruments and has terms
and features of derivative financial instruments. However, in
analyzing this instrument under applicable guidance it was
determined that it is both (i) indexed to the Company’s
stock and (ii) meet the conditions for equity
classification.
Warrants
Warrants to purchase 1,562,500 shares of common stock were attached
to our formerly outstanding Senior Convertible debt discussed
further in NOTES I and L. The exercise price on these warrants is
$3.60, and they expire on November 9, 2016. See NOTE L for
further information on these warrants.
Stock-Based Compensation
We have two stock incentive plans. The first is the 2005 Stock
Incentive Plan that expires in August 2015. After the expiration of
this plan, equity instruments will not be able to be granted but
this plan shall continue in effect until all outstanding awards
have been exercised in full or are no longer exercisable and all
equity instruments have vested or been forfeited.
On June 9, 2015, our shareholders approved our 2015 Stock
Incentive Plan (the “Plan”) that was adopted by our
Board of Directors (the “Board”) on January 2,
2015, which is the effective date. The plan expires on the tenth
anniversary of the effective date. The Plan provides for the grant
of incentive stock options, non-qualified stock options, restricted
stock awards, restricted stock units and stock appreciation rights.
This plan was initially capitalized with 5,400,000 shares that may
be granted. The Plan is intended to comply with Section 162(m)
of the Internal Revenue Code, which stipulates that the maximum
aggregate number of Shares with respect to one or more Awards that
may be granted to any one person during any calendar year shall be
1,000,000, and the maximum aggregate amount of cash that may be
paid in cash to any person during any calendar year with respect to
one or more Awards payable in cash shall be $2,000,000. The maximum
number of shares that may be used for Incentive Stock Options
(“ISO”) under the Plan shall be 5,400,000. 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 If an Award is a Non-Qualifying
Stock Option (“NQSO”), the Exercise Price for each
Share shall be no less than (1) the minimum price required by
applicable state law, or (2) the Fair Market Value of a Share
on the date the NQSO is granted, whichever price is greatest. Any
Award intended to meet the Performance Based Exception must be
granted with an Exercise Price not less than the Fair Market Value
of a Share determined as of the date of such grant.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 based compensation charged against income for
the three and six-month periods ended June 30, 2015 and 2014
was $798,773 and $477,886 and $1,393,379 and $1,220,661,
respectively.
We did not grant stock options in the three-month periods ended
June 30, 2015 and 2014. The weighted average fair value of
stock options granted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vesting restrictions
and are fully transferable. Because option valuation models require
the use of subjective assumptions, changes in or variations from
these assumptions can materially affect the fair value of the
options.</t>
  </si>
  <si>
    <t>Concentration of Credit Risk</t>
  </si>
  <si>
    <t>Risks and Uncertainties [Abstract]</t>
  </si>
  <si>
    <t>NOTE K – CONCENTRATION OF CREDIT RISK
We maintain the majority of our cash at one financial institution.
At June 30, 2015, our uninsured cash balance was approximately
$5,690,607.
Our term loans bear a variable interest rate based on LIBOR and our
primary mortgage bears interest at a variable rate based on the
prime rate. See NOTE I for further detail on these instruments.
These instruments expose us to interest rate risk. On our primary
mortgage, for an increase of every 100 basis points, our interest
obligation increases by approximately, on average, $838 per month
until maturity in July 2016. An increase of 100 basis points to the
interest rate on our term loans increases our interest obligation,
at most, by approximately, on average, $2,311 per month while an
increase of 100 basis points our project term loan would increase
the monthly interest payment by approximately $6,510. See NOTE I.
If an increase to the rates on these instruments occurs, it will
have an adverse effect on our operating cash flows and financial
condition but we believe it would not be material.</t>
  </si>
  <si>
    <t>Derivative Financial Instruments</t>
  </si>
  <si>
    <t>Compound Embedded Derivative [Member]</t>
  </si>
  <si>
    <t>NOTE L – DERIVATIVE FINANCIAL INSTRUMENTS
The following tables summarize the components of our derivative
liabilities and linked common shares as of June 30, 2015 and
December 31, 2014 and the amounts that were reflected in our
income related to our derivatives for the periods then ended:
June 30, December 31,
Derivative liabilities:
Embedded derivatives derived from:
2014 Convertible Promissory Notes $ 2,447,302 $ 2,115,318
2,447,302 2,115,318
Warrant derivatives
Senior Convertible Notes 30,156 111,127
Warrant derivatives 30,156 111,127
Total derivative liabilities $ 2,477,458 $ 2,226,445
June 30, December 31,
Common shares linked to derivative liabilities:
Embedded derivatives:
2014 Convertible Promissory Notes* 3,174,604 3,174,604
3,174,604 3,174,604
Warrant derivatives
Senior Convertible Notes 1,562,500 1,562,500
1,562,500 1,562,500
Total common shares linked to derivative liabilities 4,737,104 4,737,104
* The common shares indexed to the 2014
Convertible Promissory Notes are shares indexed to Oceanica.
Three months ended June 30,
Six months ended June 30,
2015 2014 2015 2014
Derivative income (expense):
Unrealized gains (losses) from fair value changes:
Senior Convertible Notes $
— $
— $
— $ 47,243
2014 Convertible Promissory Notes 147,142 (331,984 )
Warrant derivatives 64,748 553,693 80,971 323,736
Total derivative income (expense) $ 211,890 $ 553,693 $ (251,013 ) $ 370,979
Current accounting principles that are provided in ASC 815
- Derivatives
and Hedging
Significant inputs and results arising from the Monte Carlo
Simulations process are as follows for the share purchase options
that have been bifurcated from our Monaco Notes and classified in
liabilities as of June 30, 2015 and the inception dates
(Tranche 1 – August 14, 2014, Tranche 2 –
October 1, 2014, Tranche 3 – December 1, 2014):
Tranche 1 – August 14, 2014: June 30, 2015
August 14, 2014
Underlying price on valuation date* $2.50 $2.50
Contractual conversion rate $3.15 $3.15
Contractual term to maturity
1.13 Years
2.00 Years
Implied expected term to maturity
1.06 Years
1.85 Years
Market volatility:
Range of volatilities 81.3% - 117.0% 37.0% - 62.2%
Equivalent volatilities 93.72% 51.2%
Contractual interest rate 8.0% - 11.0% 8.0% - 11.0%
Equivalent market risk adjusted interest rates 10.50% 9.50%
Range of credit risk adjusted yields 4.71% - 5.26% 3.94% - 4.45%
Equivalent credit risk adjusted yield 4.76% 4.15%
Tranche 2 – October 1, 2014: June 30, 2015
October 1, 2014
Underlying price on valuation date* $2.50 $2.50
Contractual conversion rate $3.15 $3.15
Contractual term to maturity
1.26 Years
2.00 Years
Implied expected term to maturity
1.20 Years
1.79 Years
Market volatility:
Range of volatilities 81.2% - 114.8% 58.6% - 75.3%
Equivalent volatilities 92.74% 68.00%
Contractual interest rate 8.0% - 11.0% 8.0% - 11.0%
Equivalent market risk adjusted interest rates 10.25% 9.25%
Range of credit risk adjusted yields 4.71% - 5.26% 3.97% - 4.61%
Equivalent credit risk adjusted yield 4.80% 4.24%
Tranche 3 – December 1, 2014: June 30, 2015 December 1, 2014
Underlying price on valuation date* $2.50 $2.50
Contractual conversion rate $3.15 $3.15
Contractual term to maturity
1.42 Years
2.00 Years
Implied expected term to maturity
1.25 Years
1.76 Years
Market volatility:
Range of volatilities 79.1% - 110.1% 61.8% - 79.8%
Equivalent volatilities 91.47% 72.2%
Contractual interest rate 8.0% - 11.0% 8.0% - 11.0%
Equivalent market risk adjusted interest rates 9.75% 9.25%
Range of credit risk adjusted yields 4.71% - 5.26% 4.29% - 4.84%
Equivalent credit risk adjusted yield 4.85% 4.52%
* The instrument is convertible into
shares of the Company’s subsidiary, Oceanica, which is not a
publicly-traded entity. Therefore its shares do not trade on a
public exchange. As a result, the underlying value must be based on
private sales of the subsidiary’s shares because that is the
best indicator of the value of the shares. There has been a sale of
Oceanica’s shares in which a private investor accumulated 24%
of the shares of which their last purchase price was for $2.50 per
share in December 2013. Accordingly the underlying price used in
the MCS calculations for the inception dates and quarter ended
June 30, 2015 was $2.50.
The following table reflects the issuances of compound embedded
derivatives, redemptions and changes in fair value inputs and
assumptions related to the compound embedded derivatives during the
six-months ended June 30, 2015 and 2014.
For the six-months ended June 30,
2015 2014
Balances at January 1 $
— $ 47,243
Issuances
—
—
Expirations from redemptions of host contracts reflected in
income
—
—
Changes in fair value inputs and assumptions reflected in
income
— (47,243 )
Balances at June 30 $
— $
—
The fair value of the compound embedded derivative is significantly
influenced by our trading market price, the price volatility in
trading and the interest components of the Monte Carlo Simulation
technique.
The following table reflects the issuances of the Share Purchase
Option derivatives and changes in fair value inputs and assumptions
for these derivatives during the six months ended June 30,
2015.
June 30, 2015
Balances at January 1 $ 2,115,318
Issuances
—
Changes in fair value inputs and assumptions reflected in
income 331,984
Balances at June 30 $ 2,447,302
The fair value of all Share Purchase Option derivatives is
significantly influenced by our trading market price, the price
volatility in trading and the risk free interest components of the
Binomial Lattice technique.
On October 11, 2010, we also issued warrants to acquire
1,800,000 of our common shares in connection with the Series G
Convertible Preferred Stock Financing. During April 4-8, 2011,
we issued warrants to acquire 525,000 of our common shares in
connection the Series G Convertible Preferred Stock and Warrant
Settlement Transaction. Finally, on November 8, 2011, we
issued warrants to acquire 1,302,083 of our common shares in
connection with the Senior Convertible Note Financing Transaction.
These warrants required liability classification as derivative
financial instruments because certain down-round anti-dilution
protection or price protection features included in the warrant
agreements are not consistent with the concept of equity. We
applied the Binomial Lattice valuation technique in estimating the
fair value of the warrants because we believe that this technique
is most appropriate and reflects all of the assumptions that market
participants would likely consider in transactions involving the
warrants, including the potential incremental value associated with
the down-round anti-dilution protections.
The Binomial Lattice technique is a level three valuation technique
because it requires the development of significant internal
assumptions in addition to observable market indicators. All
remaining warrants linked to 1,725,000 shares of common stock were
exercised on October 11, 2013.
All remaining warrants linked to 525,000 shares of common stock
expired unexercised on April 13, 2014. Therefore, the warrants
linked to 525,000 shares of common stock were not outstanding as of
June 30, 2015 or June 30, 2014.
Significant assumptions and utilized in the Binomial Lattice
process are as follows for the warrants linked to 1,562,500 shares
of common stock as of June 30, 2015, June 30, 2014
and December 31, 2014:
June 30 December 31,
2015 2014 2014
Linked common shares 1,562,500 1,562,500 1,562,500
Quoted market price on valuation date $0.47 $1.68 $0.93
Contractual exercise rate $3.60 $3.60 $3.60
Term (years) 1.86 2.86 2.40
Range of market volatilities 76.7% - 99.2% 55.0% - 87.2% 59.9% - 73.9%
Risk free rates using zero coupon US Treasury Security rates 0.02% - 0.28% 0.04% - 0.47% 0.04% - 0.67%
Custom lattice variable: Probability of exercisability (434,027
linked common shares)
—
—
—
Of the 1,302,083 common shares accessible from the warrant issued
on November 8, 2011, 434,027 of those common shares were
accessible only based upon the Company’s election to require
the lender to provide the additional financing. When the lender
provided additional financing of $8,000,000 on May 10, 2012,
the additional 434,027 of common shares became accessible. Warrants
indexed to an additional 260,417 were issued in conjunction with
the additional financing.
The following table reflects the issuances of derivative warrants
and changes in fair value inputs and assumptions related to the
derivative warrants during the six months ended June 30, 2015
and 2014.
Six-months ended
June 30,
2015 2014
Balances at January 1 $ 111,127 $ 923,580
Changes in fair value inputs and assumptions reflected in
income (80,971 ) (323,736 )
Balances at June 30 $ 30,156 $ 599,844
The fair value of all warrant derivatives is significantly
influenced by our trading market price, the price volatility in
trading and the risk free interest components of the Binomial
Lattice technique.</t>
  </si>
  <si>
    <t>Deferred Income and Revenue Participation Rights</t>
  </si>
  <si>
    <t>Deferred Revenue Disclosure [Abstract]</t>
  </si>
  <si>
    <t>NOTE M – DEFERRED INCOME AND REVENUE PARTICIPATION
RIGHTS
The Company’s participating revenue rights and deferred
revenue consisted of the following at June 30, 2015 and
December 31, 2014:
June 30, December 31,
“ Cambridge $ 825,000 $ 825,000
“ Seattle 62,500 62,500
Galt Resources, LLC (HMS Victory 3,756,250 3,756,250
Oceanica call option 383,148
—
Total deferred income and participating revenue rights $ 5,026,898 $ 4,643,750
“ Cambridge ” project
We previously sold Revenue Participation Certificates
(“RPCs”) that represent the right to share in our
future revenues derived from the “ Cambridge Sussex Cambridge”
Each $50,000 convertible “ Cambridge” Cambridge Cambridge Cambridge
“ Seattle ” project
In a private placement that closed in September 2000, we sold
“units” consisting of
“ Republic” Seattle Republic Seattle
The participating rights balance will be amortized under the units
of revenue method once management can reasonably estimate potential
revenue for each of these projects. The RPCs for the
“ Cambridge Seattle”
Galt Resources, LLC
In February 2011, we entered into a project syndication deal with
Galt Resources LLC (“Galt”) for which they invested
$7,512,500 representing rights to future revenues of any one
project Galt selected prior to December 31, 2011. If the
project is successful and generates sufficient proceeds, Galt will
recoup their investment plus three times the investment.
Galt’s investment return will be paid out of project
proceeds. Galt will receive 50% of project proceeds until this
amount is recouped. Thereafter, they will share in additional net
proceeds of the project at the rate of 1% for every million
invested. Subsequent to the original syndication deal, we reached
an agreement permitting Galt to bifurcate their selection between
two projects, the SS Gairsoppa Victory Victory Victory Gairsoppa Gairsoppa Gairsoppa
Oceanica Call Option
On March 11, 2015, we agreed to issue and sell up to $14.75
million in Promissory Notes (See NOTE I) to Minera del Norte, S.A.
de C.V. (“MINOSA”) In connection with the loans, we
granted MINOSA an option to purchase our 54% interest in Oceanica
for $40.0 million (the “Oceanica Call Option”). The
guidance applied in this case is ASC 360.20, which provides that in
situations when a party lends funds to a seller and is given an
option to buy the property at a certain date in the future, the
loan shall be recorded at its present value using market interest
rates and any excess of the proceeds over that amount credited to
an option deposit account. If the option is exercised, the deposit
shall be included as part of the sales proceeds; if not exercised,
it shall be credited to income in the period in which the option
lapses. The option deposit account in this case is deferred
income.</t>
  </si>
  <si>
    <t>Summary of Significant Accounting Policies (Policies)</t>
  </si>
  <si>
    <t>Principles of Consolidation</t>
  </si>
  <si>
    <t>Principles of Consolidation
The consolidated financial statements include the accounts of the
Company and its direct and indirect wholly owned subsidiaries,
Odyssey Marine Services, Inc., OVH, Inc., Odyssey Retriever, Inc.,
Odyssey Marine Entertainment, Inc., Odyssey Marine Enterprises,
Ltd., Marine Exploration Holdings, LLC, Odyssey Marine Management,
Ltd., Oceanica Marine Operations, S.R.L., Aldama Mining Company, S.
De R.L. De C.V., Telemachus Minerals, S. De R.L. De C.V. and
majority interest in Oceanica Resources, S.R.L. and Exploraciones
Oceanicas, S. De R.L. De C.V.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t>
  </si>
  <si>
    <t>Use of Estimates</t>
  </si>
  <si>
    <t>Use of Estimates
Management used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t>
  </si>
  <si>
    <t>Revenue Recognition and Accounts Receivable</t>
  </si>
  <si>
    <t>Revenue Recognition and Accounts Receivable
In accordance with Topic A.1. in SAB 13: Revenue Recognition,
exhibit and expedition charter revenue is recognized ratably when
realized and earned as time passes throughout the contract period
as defined by the terms of the agreement. Expenses related to the
exhibit and expedition charter revenue are recorded as incurred and
presented under the caption “Operations and research”
on our Consolidated Statements of Operations.
In 2014, we were contracted by the Receiver of Recovery Limited
Partnership (RLP) to recover gold and other cargo from the
shipwreck SS Central America Central America Central America
Bad debts are recorded as identified and, from time to time, a
specific reserve allowance will be established when required. A
return allowance is established for sales that have a right of
return. Accounts receivable is stated net of any recorded
allowances.</t>
  </si>
  <si>
    <t>Cash, Cash Equivalents and Restricted Cash</t>
  </si>
  <si>
    <t>Cash, Cash Equivalents and Restricted Cash
Cash, cash equivalents and restricted cash include cash on hand and
cash in banks. We also consider all highly liquid investments with
a maturity of three months or less when purchased to be cash
equivalents.</t>
  </si>
  <si>
    <t>Inventory
Our inventory principally consists of cargo recovered from the
SS Republic
Packaging materials and merchandise are recorded at average cost.
We record our inventory at the lower of cost or market.
Costs associated with the above noted items are the costs included
in our costs of goods. Vessel costs associated with expedition
revenue as well as exhibit costs are not included in cost of goods
sold. Vessel costs include, but are not limited to, charter costs,
fuel, crew and port fees. Vessel and exhibit costs are included in
Operations and research in the Consolidated Statements of
Operations.</t>
  </si>
  <si>
    <t>Long-Lived Assets</t>
  </si>
  <si>
    <t>Long-Lived Assets
Our policy is to recognize impairment losses relating to long-lived
assets in accordance with the ASC topic for Property, Plant and
Equipment. Decisions are based on several factors, including, but
not limited to, management’s plans for future operations,
recent operating results and projected cash flows. Impairment
losses are included in depreciation at the time of impairment.</t>
  </si>
  <si>
    <t>Property and Equipment and Depreciation</t>
  </si>
  <si>
    <t>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t>
  </si>
  <si>
    <t>Earnings Per Share</t>
  </si>
  <si>
    <t xml:space="preserve">Earnings Per Share
Basic earnings per share (“EPS”) is computed by
dividing income available to common stockholders by the
weighted-average number of common shares outstanding for the
period. In periods when the Company has income, the Company will
calculate basic earnings per share using the two-class method, if
required, pursuant to ASC 260 Earnings Per
Share.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method to compute
potential common shares from Preferred Stock, Convertible Notes or
other convertible securities. As it relates solely to the Senior
Convertible Note, for diluted earnings per share, the Company uses
the more dilutive of the if-converted method or two-class method.
When a net loss occurs, potential common shares have an
anti-dilutive effect on earnings per share and such shares are
excluded from the Diluted EPS calculation.
At June 30, 2015 and 2014, weighted average common shares
outstanding year-to-date were 88,083,259 and 84,420,661,
respectively. For the periods ended June 30, 2015 and 2014, in
which net losses occurred, all potential common shares were
excluded from diluted EPS because the effect of including such
shares would be anti-dilutive.
The potential common shares in the following tables represent
potential common shares calculated using the treasury stock method
from outstanding options, stock awards and warrants that were
excluded from the calculation of diluted EPS:
Three Months Ended Six Months
Ended
June 30, 2015 June 30, 2014 June 30, 2015 June 30, 2014
Average market price during the period $ 0.60 $ 1.79 $ 0.69 $ 1.94
In the money potential common shares from options excluded
— 1,586
— 5,849
In the money potential common shares from warrants excluded
—
—
—
—
Potential common shares from out-of-the-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Six Months
Ended
June 30, 2015 June 30, 2014 June 30, 2015 June 30, 2014
Out of the money options and warrants excluded:
Stock options with an exercise price of $1.04 per share 1,652,000
— 1,652,000
—
Stock options with an exercise price of $1.07 per share 50,000
— 50,000
—
Stock options with an exercise price of $1.74 per share 51,750
— 51,750
—
Stock options with an exercise price of $2.20 per share 958,166
— 958,166
—
Stock options with an exercise price of $2.73 per share 644,469 649,469 644,469 649,469
Stock options with an exercise price of $2.74 per share 633,835 633,835 633,835 633,835
Stock options with an exercise price of $2.89 per share 970,708 987,155 970,708 987,155
Stock options with an exercise price of $3.25 per share 100,000 100,000 100,000 100,000
Stock options with an exercise price of $3.40 per share 100,000 100,000 100,000 100,000
Stock options with an exercise price of $3.43 per share 40,000 40,000 40,000 40,000
Stock options with an exercise price of $3.50 per share 100,000 100,000 100,000 100,000
Stock options with an exercise price of $3.90 per share 20,000 20,000 20,000 20,000
Warrants with an exercise price of $3.60 per share 1,562,500 1,562,500 1,562,500 1,562,500
Total anti-dilutive warrants and options excluded from EPS 6,883,428 4,192,959 6,883,428 4,192,959
Potential common shares from outstanding Convertible Preferred
Stock calculated on an if-converted basis having an anti-dilutive
effect on diluted earnings per share were excluded from potential
common shares as follows:
Three Months Ended Six Months
Ended
June 30, 2015 June 30, 2014 June 30, 2015 June 30, 2014
Potential common shares from Convertible Preferred Stock excluded
from EPS
— 32,400
— 32,400
The weighted average equivalent common shares relating to our
unvested restricted stock awards that were excluded from potential
common shares in the earning per share calculation due to having an
anti-dilutive effect are:
Three Months
Ended Six Months
Ended
June 30, 2015 June 30, 2014 June 30, 2015 June 30, 2014
Potential common shares from unvested restricted stock awards
excluded from EPS 1,554,838 653,736 1,554,838 653,736
The following is a reconciliation of the numerators and
denominators used in computing basic and diluted net income per
share:
Three Months
Ended Six Months
Ended
June 30, 2015 June 30, 2014 June 30, 2015 June 30, 2014
Net income (loss) $ (6,126,218 ) $ (4,015,881 ) $ (15,840,689 ) $ (13,814,639 )
Numerator, basic and diluted net income (loss) available to
stockholders $ (6,126,218 ) $ (4,015,881 ) $ (15,840,689 ) $ (13,814,639 )
Denominator:
Shares used in computation – basic:
Weighted average common shares outstanding 89,633,458 84,898,133 88,083,259 84,420,661
Common shares outstanding for basic 89,633,458 84,898,133 88,083,259 84,420,661
Shares used in computation – diluted:
Common shares outstanding for basic 89,633,458 84,898,133 88,083,259 84,420,661
Shares used in computing diluted net income per share 89,633,458 84,898,133 88,083,259 84,420,661
Net (loss) per share – basic $ (0.07 ) $ (0.05 ) $ (0.18 ) $ (0.16 )
Net (loss) per share – diluted $ (0.07 ) $ (0.05 ) $ (0.18 ) $ (0.16 ) </t>
  </si>
  <si>
    <t>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t>
  </si>
  <si>
    <t>Stock-based Compensation</t>
  </si>
  <si>
    <t>Stock-based Compensation
Our stock-based compensation is recorded in accordance with the
guidance in the ASC topic for Stock-Based Compensation</t>
  </si>
  <si>
    <t>Fair Value of Financial Instruments</t>
  </si>
  <si>
    <t>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See NOTE J for additional information.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Fair Value Hierarchy
The three levels of inputs that may be used to measure fair value
are as follows:
Level 1.
Level 2.
Level 3.</t>
  </si>
  <si>
    <t>Redeemable Preferred Stock</t>
  </si>
  <si>
    <t>Redeemable Preferred Stock
If we issue redeemable preferred stock instruments (or any other
redeemable financial instrument) they are initially evaluated for
possible classification as a liability in instances where
redemption is certain to occur pursuant to ASC 480 –
Distinguishing Liabilities from Equity</t>
  </si>
  <si>
    <t>Investments Debt and Equity Securities Policy</t>
  </si>
  <si>
    <t>With CRP being a thinly traded stock on the New Zealand Stock
Exchange and guidance per ASC 320: Debt
and Equity Securities</t>
  </si>
  <si>
    <t>Subsequent Events</t>
  </si>
  <si>
    <t>Subsequent Events
We have evaluated subsequent events for recognition or disclosure
through the date this Form 10-Q is filed with the Securities and
Exchange Commission.</t>
  </si>
  <si>
    <t>Summary of Significant Accounting Policies (Tables)</t>
  </si>
  <si>
    <t>Reconciliation of Numerators and Denominators used in Computing Basic and Diluted Net Income Per Share</t>
  </si>
  <si>
    <t xml:space="preserve">The following is a reconciliation of the numerators and
denominators used in computing basic and diluted net income per
share:
Three Months
Ended Six Months
Ended
June 30, 2015 June 30, 2014 June 30, 2015 June 30, 2014
Net income (loss) $ (6,126,218 ) $ (4,015,881 ) $ (15,840,689 ) $ (13,814,639 )
Numerator, basic and diluted net income (loss) available to
stockholders $ (6,126,218 ) $ (4,015,881 ) $ (15,840,689 ) $ (13,814,639 )
Denominator:
Shares used in computation – basic:
Weighted average common shares outstanding 89,633,458 84,898,133 88,083,259 84,420,661
Common shares outstanding for basic 89,633,458 84,898,133 88,083,259 84,420,661
Shares used in computation – diluted:
Common shares outstanding for basic 89,633,458 84,898,133 88,083,259 84,420,661
Shares used in computing diluted net income per share 89,633,458 84,898,133 88,083,259 84,420,661
Net (loss) per share – basic $ (0.07 ) $ (0.05 ) $ (0.18 ) $ (0.16 )
Net (loss) per share – diluted $ (0.07 ) $ (0.05 ) $ (0.18 ) $ (0.16 ) </t>
  </si>
  <si>
    <t>Convertible Preferred Stock Excluded from EPS [Member]</t>
  </si>
  <si>
    <t>Schedule of Antidilutive Securities Excluded from Computation of Earnings Per Share</t>
  </si>
  <si>
    <t>Potential common shares from outstanding Convertible Preferred
Stock calculated on an if-converted basis having an anti-dilutive
effect on diluted earnings per share were excluded from potential
common shares as follows:
Three Months Ended Six Months
Ended
June 30, 2015 June 30, 2014 June 30, 2015 June 30, 2014
Potential common shares from Convertible Preferred Stock excluded
from EPS
— 32,400
— 32,400</t>
  </si>
  <si>
    <t>In the Money Potential Common Shares [Member]</t>
  </si>
  <si>
    <t xml:space="preserve">The potential common shares in the following tables represent
potential common shares calculated using the treasury stock method
from outstanding options, stock awards and warrants that were
excluded from the calculation of diluted EPS:
Three Months Ended Six Months
Ended
June 30, 2015 June 30, 2014 June 30, 2015 June 30, 2014
Average market price during the period $ 0.60 $ 1.79 $ 0.69 $ 1.94
In the money potential common shares from options excluded
— 1,586
— 5,849
In the money potential common shares from warrants excluded
—
—
—
— </t>
  </si>
  <si>
    <t>Out of Money Potential Common Shares [Member]</t>
  </si>
  <si>
    <t>Potential common shares from out-of-the-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Six Months
Ended
June 30, 2015 June 30, 2014 June 30, 2015 June 30, 2014
Out of the money options and warrants excluded:
Stock options with an exercise price of $1.04 per share 1,652,000
— 1,652,000
—
Stock options with an exercise price of $1.07 per share 50,000
— 50,000
—
Stock options with an exercise price of $1.74 per share 51,750
— 51,750
—
Stock options with an exercise price of $2.20 per share 958,166
— 958,166
—
Stock options with an exercise price of $2.73 per share 644,469 649,469 644,469 649,469
Stock options with an exercise price of $2.74 per share 633,835 633,835 633,835 633,835
Stock options with an exercise price of $2.89 per share 970,708 987,155 970,708 987,155
Stock options with an exercise price of $3.25 per share 100,000 100,000 100,000 100,000
Stock options with an exercise price of $3.40 per share 100,000 100,000 100,000 100,000
Stock options with an exercise price of $3.43 per share 40,000 40,000 40,000 40,000
Stock options with an exercise price of $3.50 per share 100,000 100,000 100,000 100,000
Stock options with an exercise price of $3.90 per share 20,000 20,000 20,000 20,000
Warrants with an exercise price of $3.60 per share 1,562,500 1,562,500 1,562,500 1,562,500
Total anti-dilutive warrants and options excluded from EPS 6,883,428 4,192,959 6,883,428 4,192,959</t>
  </si>
  <si>
    <t>Unvested Restricted Stock Awards Excluded from EPS [Member]</t>
  </si>
  <si>
    <t>The weighted average equivalent common shares relating to our
unvested restricted stock awards that were excluded from potential
common shares in the earning per share calculation due to having an
anti-dilutive effect are:
Three Months
Ended Six Months
Ended
June 30, 2015 June 30, 2014 June 30, 2015 June 30, 2014
Potential common shares from unvested restricted stock awards
excluded from EPS 1,554,838 653,736 1,554,838 653,736</t>
  </si>
  <si>
    <t>Accounts Receivable (Tables)</t>
  </si>
  <si>
    <t>Summary of Current and Non-current Accounts Receivable</t>
  </si>
  <si>
    <t>Our current and non-current accounts receivable consist of the
following:
June 30, 2015 December 31, 2014
Trade $ 11,074,388 $ 11,053,118
Other 127,882 54,524
Reserve allowance (4,631,593 ) (4,631,593 )
Total accounts receivable, net $ 6,570,677 $ 6,476,049</t>
  </si>
  <si>
    <t>Inventory (Tables)</t>
  </si>
  <si>
    <t>Schedule of Current and Non-current Inventory</t>
  </si>
  <si>
    <t>Our current and non-current inventory consists of the
following:
June 30, 2015 December 31, 2014
Recovered cargo $ 5,234,585 $ 5,681,264
Packaging 56,452 70,560
Merchandise 401,867 405,467
Merchandise reserve (371,332 ) (371,332 )
Total inventory $ 5,321,572 $ 5,785,959</t>
  </si>
  <si>
    <t>Income Taxes (Tables)</t>
  </si>
  <si>
    <t>Schedule of Change in Valuation Allowance</t>
  </si>
  <si>
    <t>The change in the valuation allowance is as follows:
June 30, 2015 $ 65,116,225
December 31, 2014 60,312,726
Change in valuation allowance $ 4,803,499</t>
  </si>
  <si>
    <t>Mortgage and Loans Payable (Tables)</t>
  </si>
  <si>
    <t>Schedule of Consolidated Debt</t>
  </si>
  <si>
    <t>The Company’s consolidated debt consisted of the following at
June 30, 2015 and December 31, 2014:
June 30, 2015 December 31,
Term loan $ 3,500,000 $ 4,000,000
Project term loans 16,087,426 15,502,422
Promissory note 14,528,974
—
Mortgages payable 1,054,750 1,662,459
$ 35,171,150 $ 21,164,881</t>
  </si>
  <si>
    <t>Schedule of Allocation of Cash Proceeds to Derivative Components at their Fair Values</t>
  </si>
  <si>
    <t>Based on the previous conclusions, we allocated the cash proceeds
first to the derivative components at their fair values (see NOTE
L) with the residual allocated to the host debt contract, as
follows:
Allocation
Initial Note $ 4,910,862
Compound embedded derivative 2,989,537
Derivative warrants 2,054,601
$ 9,955,000</t>
  </si>
  <si>
    <t>Schedule of Allocation of Cash Proceeds Related to Additional Financing</t>
  </si>
  <si>
    <t>Allocation of the cash proceeds related to the Additional Financing
was as follows:
Allocation
Additional Note $ 6,339,642
Compound embedded derivative 1,291,298
Derivative warrants 363,542
$ 7,994,482</t>
  </si>
  <si>
    <t>Project Term Loans [Member]</t>
  </si>
  <si>
    <t>Based on the previous conclusions, we allocated the cash proceeds
first to the derivative components at their fair values with the
residual allocated to the host debt contract, as follows:
T1 Allocation T2 Allocation T3 Allocation
Promissory Note $ 3,918,254 $ 1,937,540 $ 1,909,127
Embedded derivative (share purchase option) 831,746 562,460 590,873
Common shares of Oceanica 250,000
—
—
$ 5,000,000 $ 2,500,000 $ 2,500,000</t>
  </si>
  <si>
    <t>Oceanica Resources S. de. R.L [Member]</t>
  </si>
  <si>
    <t>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1 $ 14,366,852
Deferred Income (Oceanica Call Option) 67,241 173,659 75,828 39,911 26,509 383,148
Proceeds $ 2,000,000 $ 6,000,000 $ 3,000,000 $ 2,000,000 $ 1,750,000 $ 14,750,000</t>
  </si>
  <si>
    <t>Stockholders' Equity (Deficit) (Tables)</t>
  </si>
  <si>
    <t>Summary of Preferred Stock Allocated to Investors</t>
  </si>
  <si>
    <t>The Purchase Agreement provides for the Company to issue and sell
to the Investor, upon stockholder approval which was received on
June 9, 2015, shares of the Company’s preferred stock in
the amounts and at the eventual pre-split prices set forth in the
following table:
Convertible Preferred Stock Shares Price Per Share Total Investment
Series AA-1 101,124,042 $ 1.00 $ 101,124,042
Series AA-2 86,677,740 $ 0.50 43,338,870
187,801,782 $ 144,462,912</t>
  </si>
  <si>
    <t>Derivative Financial Instruments (Tables)</t>
  </si>
  <si>
    <t>Components of Derivative Liabilities</t>
  </si>
  <si>
    <t>The following tables summarize the components of our derivative
liabilities and linked common shares as of June 30, 2015 and
December 31, 2014 and the amounts that were reflected in our
income related to our derivatives for the periods then ended:
June 30, December 31,
Derivative liabilities:
Embedded derivatives derived from:
2014 Convertible Promissory Notes $ 2,447,302 $ 2,115,318
2,447,302 2,115,318
Warrant derivatives
Senior Convertible Notes 30,156 111,127
Warrant derivatives 30,156 111,127
Total derivative liabilities $ 2,477,458 $ 2,226,445
June 30, December 31,
Common shares linked to derivative liabilities:
Embedded derivatives:
2014 Convertible Promissory Notes* 3,174,604 3,174,604
3,174,604 3,174,604
Warrant derivatives
Senior Convertible Notes 1,562,500 1,562,500
1,562,500 1,562,500
Total common shares linked to derivative liabilities 4,737,104 4,737,104
* The common shares indexed to the 2014
Convertible Promissory Notes are shares indexed to Oceanica.</t>
  </si>
  <si>
    <t>Changes in Fair Values of Derivative Liabilities</t>
  </si>
  <si>
    <t>Three months ended June 30,
Six months ended June 30,
2015 2014 2015 2014
Derivative income (expense):
Unrealized gains (losses) from fair value changes:
Senior Convertible Notes $
— $
— $
— $ 47,243
2014 Convertible Promissory Notes 147,142 (331,984 )
Warrant derivatives 64,748 553,693 80,971 323,736
Total derivative income (expense) $ 211,890 $ 553,693 $ (251,013 ) $ 370,979</t>
  </si>
  <si>
    <t>Senior Convertible Notes [Member]</t>
  </si>
  <si>
    <t>Significant Assumptions Utilized in Valuation Technique</t>
  </si>
  <si>
    <t>Significant inputs and results arising from the Monte Carlo
Simulations process are as follows for the share purchase options
that have been bifurcated from our Monaco Notes and classified in
liabilities as of June 30, 2015 and the inception dates
(Tranche 1 – August 14, 2014, Tranche 2 –
October 1, 2014, Tranche 3 – December 1, 2014):
Tranche 1 – August 14, 2014: June 30, 2015
August 14, 2014
Underlying price on valuation date* $2.50 $2.50
Contractual conversion rate $3.15 $3.15
Contractual term to maturity
1.13 Years
2.00 Years
Implied expected term to maturity
1.06 Years
1.85 Years
Market volatility:
Range of volatilities 81.3% - 117.0% 37.0% - 62.2%
Equivalent volatilities 93.72% 51.2%
Contractual interest rate 8.0% - 11.0% 8.0% - 11.0%
Equivalent market risk adjusted interest rates 10.50% 9.50%
Range of credit risk adjusted yields 4.71% - 5.26% 3.94% - 4.45%
Equivalent credit risk adjusted yield 4.76% 4.15%
Tranche 2 – October 1, 2014: June 30, 2015
October 1, 2014
Underlying price on valuation date* $2.50 $2.50
Contractual conversion rate $3.15 $3.15
Contractual term to maturity
1.26 Years
2.00 Years
Implied expected term to maturity
1.20 Years
1.79 Years
Market volatility:
Range of volatilities 81.2% - 114.8% 58.6% - 75.3%
Equivalent volatilities 92.74% 68.00%
Contractual interest rate 8.0% - 11.0% 8.0% - 11.0%
Equivalent market risk adjusted interest rates 10.25% 9.25%
Range of credit risk adjusted yields 4.71% - 5.26% 3.97% - 4.61%
Equivalent credit risk adjusted yield 4.80% 4.24%
Tranche 3 – December 1, 2014: June 30, 2015 December 1, 2014
Underlying price on valuation date* $2.50 $2.50
Contractual conversion rate $3.15 $3.15
Contractual term to maturity
1.42 Years
2.00 Years
Implied expected term to maturity
1.25 Years
1.76 Years
Market volatility:
Range of volatilities 79.1% - 110.1% 61.8% - 79.8%
Equivalent volatilities 91.47% 72.2%
Contractual interest rate 8.0% - 11.0% 8.0% - 11.0%
Equivalent market risk adjusted interest rates 9.75% 9.25%
Range of credit risk adjusted yields 4.71% - 5.26% 4.29% - 4.84%
Equivalent credit risk adjusted yield 4.85% 4.52%
* The instrument is convertible into
shares of the Company’s subsidiary, Oceanica, which is not a
publicly-traded entity. Therefore its shares do not trade on a
public exchange. As a result, the underlying value must be based on
private sales of the subsidiary’s shares because that is the
best indicator of the value of the shares. There has been a sale of
Oceanica’s shares in which a private investor accumulated 24%
of the shares of which their last purchase price was for $2.50 per
share in December 2013. Accordingly the underlying price used in
the MCS calculations for the inception dates and quarter ended
June 30, 2015 was $2.50.</t>
  </si>
  <si>
    <t>2014 Share Purchase Option [Member]</t>
  </si>
  <si>
    <t>Changes in Fair Value Inputs and Assumptions</t>
  </si>
  <si>
    <t>The following table reflects the issuances of the Share Purchase
Option derivatives and changes in fair value inputs and assumptions
for these derivatives during the six months ended June 30,
2015.
June 30, 2015
Balances at January 1 $ 2,115,318
Issuances
—
Changes in fair value inputs and assumptions reflected in
income 331,984
Balances at June 30 $ 2,447,302</t>
  </si>
  <si>
    <t>The following table reflects the issuances of compound embedded
derivatives, redemptions and changes in fair value inputs and
assumptions related to the compound embedded derivatives during the
six-months ended June 30, 2015 and 2014.
For the six-months ended June 30,
2015 2014
Balances at January 1 $
— $ 47,243
Issuances
—
—
Expirations from redemptions of host contracts reflected in
income
—
—
Changes in fair value inputs and assumptions reflected in
income
— (47,243 )
Balances at June 30 $
— $
—</t>
  </si>
  <si>
    <t>Warrant Derivatives [Member]</t>
  </si>
  <si>
    <t xml:space="preserve">Significant assumptions and utilized in the Binomial Lattice
process are as follows for the warrants linked to 1,562,500 shares
of common stock as of June 30, 2015, June 30, 2014
and December 31, 2014:
June 30 December 31,
2015 2014 2014
Linked common shares 1,562,500 1,562,500 1,562,500
Quoted market price on valuation date $0.47 $1.68 $0.93
Contractual exercise rate $3.60 $3.60 $3.60
Term (years) 1.86 2.86 2.40
Range of market volatilities 76.7% - 99.2% 55.0% - 87.2% 59.9% - 73.9%
Risk free rates using zero coupon US Treasury Security rates 0.02% - 0.28% 0.04% - 0.47% 0.04% - 0.67%
Custom lattice variable: Probability of exercisability (434,027
linked common shares)
—
—
— </t>
  </si>
  <si>
    <t>The following table reflects the issuances of derivative warrants
and changes in fair value inputs and assumptions related to the
derivative warrants during the six months ended June 30, 2015
and 2014.
Six-months ended
June 30,
2015 2014
Balances at January 1 $ 111,127 $ 923,580
Changes in fair value inputs and assumptions reflected in
income (80,971 ) (323,736 )
Balances at June 30 $ 30,156 $ 599,844</t>
  </si>
  <si>
    <t>Deferred Income and Revenue Participation Rights (Tables)</t>
  </si>
  <si>
    <t>Participating Revenue Rights</t>
  </si>
  <si>
    <t>The Company’s participating revenue rights and deferred
revenue consisted of the following at June 30, 2015 and
December 31, 2014:
June 30, December 31,
“ Cambridge $ 825,000 $ 825,000
“ Seattle 62,500 62,500
Galt Resources, LLC (HMS Victory 3,756,250 3,756,250
Oceanica call option 383,148
—
Total deferred income and participating revenue rights $ 5,026,898 $ 4,643,750</t>
  </si>
  <si>
    <t>Summary of Significant Accounting Policies - Additional Information (Detail) - shares</t>
  </si>
  <si>
    <t>Property, Plant and Equipment [Line Items]</t>
  </si>
  <si>
    <t>Percentage of cash proceeds from monetization of recovered cargo</t>
  </si>
  <si>
    <t>80.00%</t>
  </si>
  <si>
    <t>Percentage of subsequent cash proceeds after priority recoupment</t>
  </si>
  <si>
    <t>45.00%</t>
  </si>
  <si>
    <t>Short-term investment maturity period</t>
  </si>
  <si>
    <t>Three  months or less</t>
  </si>
  <si>
    <t>Weighted average number of common shares outstanding</t>
  </si>
  <si>
    <t>Receiver [Member]</t>
  </si>
  <si>
    <t>20.00%</t>
  </si>
  <si>
    <t>55.00%</t>
  </si>
  <si>
    <t>Minimum [Member]</t>
  </si>
  <si>
    <t>Property and Equipment, estimated useful life</t>
  </si>
  <si>
    <t>3 years</t>
  </si>
  <si>
    <t>Maximum [Member]</t>
  </si>
  <si>
    <t>30 years</t>
  </si>
  <si>
    <t>Summary of Significant Accounting Policies - Schedule of Antidilutive Securities Excluded from Computation of Earnings Per Share for in the Money Potential Common Shares (Detail) - $ / shares</t>
  </si>
  <si>
    <t>Antidilutive Securities Excluded from Computation of Earnings Per Share [Line Items]</t>
  </si>
  <si>
    <t>Average market price during the period</t>
  </si>
  <si>
    <t>Stock Options [Member]</t>
  </si>
  <si>
    <t>Potential common shares excluded from EPS</t>
  </si>
  <si>
    <t>Summary of Significant Accounting Policies - Schedule of Antidilutive Securities Excluded from Computation of Earnings Per Share for Out of Money Potential Common Shares (Detail) - shares</t>
  </si>
  <si>
    <t>Stock Options With an Exercise Price of $1.04 per Share [Member]</t>
  </si>
  <si>
    <t>Out of the money options and warrants excluded</t>
  </si>
  <si>
    <t>Stock Options With an Exercise Price of $1.07 per Share [Member]</t>
  </si>
  <si>
    <t>Stock Options With an Exercise Price of $1.74 per Share [Member]</t>
  </si>
  <si>
    <t>Stock Options With an Exercise Price of $2.20 per Share [Member]</t>
  </si>
  <si>
    <t>Stock Options With an Exercise Price of $2.73 per Share [Member]</t>
  </si>
  <si>
    <t>Stock Options With an Exercise Price of $2.74 per Share [Member]</t>
  </si>
  <si>
    <t>Stock Options With an Exercise Price of $2.89 per Share [Member]</t>
  </si>
  <si>
    <t>Stock Options With an Exercise Price of $3.25 per Share [Member]</t>
  </si>
  <si>
    <t>Stock Options With an Exercise Price of $3.40 per Share [Member]</t>
  </si>
  <si>
    <t>Stock Options With an Exercise Price of $3.43 per Share [Member]</t>
  </si>
  <si>
    <t>Stock Options With an Exercise Price of $3.50 per Share [Member]</t>
  </si>
  <si>
    <t>Stock Options With an Exercise Price of $3.90 per Share [Member]</t>
  </si>
  <si>
    <t>Warrants With an Exercise Price of $3.60 per Share [Member]</t>
  </si>
  <si>
    <t>Options and Warrants Excluded from Diluted EPS [Member]</t>
  </si>
  <si>
    <t>Summary of Significant Accounting Policies - Schedule of Antidilutive Securities Excluded from Computation of Earnings Per Share for Out of Money Potential Common Shares (Parenthetical) (Detail) - $ / shares</t>
  </si>
  <si>
    <t>May. 10, 2012</t>
  </si>
  <si>
    <t>Warrants exercise price per share</t>
  </si>
  <si>
    <t>Stock options exercise price per share</t>
  </si>
  <si>
    <t>Summary of Significant Accounting Policies - Schedule of Antidilutive Securities Excluded from Computation of Earnings Per Share, Convertible Preferred Stock (Detail) - Jun. 30, 2014 - shares</t>
  </si>
  <si>
    <t>Total</t>
  </si>
  <si>
    <t>Summary of Significant Accounting Policies - Schedule of Antidilutive Securities Excluded from Computation of Earnings Per Share, Unvested Restricted Stock Awards (Detail) - shares</t>
  </si>
  <si>
    <t>Summary of Significant Accounting Policies - Reconciliation of Numerators and Denominators used in Computing Basic and Diluted Net Income Per Share (Detail) - USD ($)</t>
  </si>
  <si>
    <t>Net income (loss)</t>
  </si>
  <si>
    <t>Numerator, basic and diluted net income (loss) available to stockholders</t>
  </si>
  <si>
    <t>Shares used in computation - basic:</t>
  </si>
  <si>
    <t>Weighted average common shares outstanding</t>
  </si>
  <si>
    <t>Common shares outstanding for basic</t>
  </si>
  <si>
    <t>Shares used in computation - diluted:</t>
  </si>
  <si>
    <t>Shares used in computing diluted net income per share</t>
  </si>
  <si>
    <t>Net (loss) per share - basic</t>
  </si>
  <si>
    <t>Net (loss) per share - diluted</t>
  </si>
  <si>
    <t>Restricted Cash - Additional Information (Detail) - USD ($)</t>
  </si>
  <si>
    <t>May. 31, 2014</t>
  </si>
  <si>
    <t>Jul. 11, 2008</t>
  </si>
  <si>
    <t>Restricted Cash and Cash Equivalents Items [Line Items]</t>
  </si>
  <si>
    <t>Project loan facility</t>
  </si>
  <si>
    <t>Term Loan [Member]</t>
  </si>
  <si>
    <t>Interest-bearing Deposits [Member]</t>
  </si>
  <si>
    <t>Restricted cash purpose</t>
  </si>
  <si>
    <t>$500,000 was deposited into an interest-bearing  account from which principal and interest payments are made. This mortgage loan  has since been extended to July 2016.</t>
  </si>
  <si>
    <t>Accounts Receivable - Summary of Current and Non-current Accounts Receivable (Detail) - USD ($)</t>
  </si>
  <si>
    <t>Accounts, Notes, Loans and Financing Receivable [Line Items]</t>
  </si>
  <si>
    <t>Reserve for doubtful accounts receivable</t>
  </si>
  <si>
    <t>Total accounts receivable, net</t>
  </si>
  <si>
    <t>Trade [Member]</t>
  </si>
  <si>
    <t>Accounts receivable, gross</t>
  </si>
  <si>
    <t>Other [Member]</t>
  </si>
  <si>
    <t>Accounts Receivable - Additional Information (Detail) - USD ($)</t>
  </si>
  <si>
    <t>12 Months Ended</t>
  </si>
  <si>
    <t>Reserves for doubtful accounts</t>
  </si>
  <si>
    <t>Recoupment of operations and research costs</t>
  </si>
  <si>
    <t>Neptune Minerals, Inc. [Member]</t>
  </si>
  <si>
    <t>Inventory - Schedule of Current and Non-current Inventory (Detail) - USD ($)</t>
  </si>
  <si>
    <t>Recovered cargo</t>
  </si>
  <si>
    <t>Packaging</t>
  </si>
  <si>
    <t>Merchandise</t>
  </si>
  <si>
    <t>Merchandise reserve</t>
  </si>
  <si>
    <t>Total inventory</t>
  </si>
  <si>
    <t>Inventory - Additional Information (Detail) - USD ($)</t>
  </si>
  <si>
    <t>Non-current inventory</t>
  </si>
  <si>
    <t>Investments in Unconsolidated Entities - Additional Information (Detail) - USD ($)</t>
  </si>
  <si>
    <t>Apr. 30, 2014</t>
  </si>
  <si>
    <t>Jun. 30, 2012</t>
  </si>
  <si>
    <t>Dec. 31, 2013</t>
  </si>
  <si>
    <t>Jul. 31, 2013</t>
  </si>
  <si>
    <t>Dec. 31, 2011</t>
  </si>
  <si>
    <t>Schedule of Equity Method Investments [Line Items]</t>
  </si>
  <si>
    <t>Convertible notes, interest rate</t>
  </si>
  <si>
    <t>8.00%</t>
  </si>
  <si>
    <t>Common shares received in settlement of accounts receivable/Preferred Non-Voting Class A stock</t>
  </si>
  <si>
    <t>Face Value $10,000,000, 8% Convertible Senior Note Payable [Member]</t>
  </si>
  <si>
    <t>Convertible notes</t>
  </si>
  <si>
    <t>Convertible notes, maturity date</t>
  </si>
  <si>
    <t>Apr. 26,
		2014</t>
  </si>
  <si>
    <t>Series A Preferred Stock [Member]</t>
  </si>
  <si>
    <t>Preferred Voting Class A stock</t>
  </si>
  <si>
    <t>Net share position in NMI</t>
  </si>
  <si>
    <t>Ownership percentage</t>
  </si>
  <si>
    <t>28.00%</t>
  </si>
  <si>
    <t>Investment carrying value</t>
  </si>
  <si>
    <t>Neptune Minerals, Inc. [Member] | Face Value $10,000,000, 8% Convertible Senior Note Payable [Member]</t>
  </si>
  <si>
    <t>6.00%</t>
  </si>
  <si>
    <t>Neptune Minerals, Inc. [Member] | Common Class A [Member]</t>
  </si>
  <si>
    <t>Shares owned</t>
  </si>
  <si>
    <t>Neptune Minerals, Inc. [Member] | Common Class B [Member]</t>
  </si>
  <si>
    <t>Neptune Minerals, Inc. [Member] | Series A Preferred Stock [Member]</t>
  </si>
  <si>
    <t>Neptune Minerals, Inc. [Member] | Series A Voting Shares [Member]</t>
  </si>
  <si>
    <t>Chatham Rock Phosphate, Ltd. [Member]</t>
  </si>
  <si>
    <t>Deep sea mining exploratory services</t>
  </si>
  <si>
    <t>Shares received from CRP</t>
  </si>
  <si>
    <t>Chatham Rock Phosphate, Ltd. [Member] | Maximum [Member]</t>
  </si>
  <si>
    <t>Equity stake in CRP</t>
  </si>
  <si>
    <t>10.00%</t>
  </si>
  <si>
    <t>Dorado Ocean Resources, Ltd. [Member]</t>
  </si>
  <si>
    <t>41.00%</t>
  </si>
  <si>
    <t>Loss from unconsolidated entity</t>
  </si>
  <si>
    <t>Income Taxes - Additional Information (Detail) - Jun. 30, 2015 - USD ($)</t>
  </si>
  <si>
    <t>Income Taxes [Line Items]</t>
  </si>
  <si>
    <t>Net deferred tax asset</t>
  </si>
  <si>
    <t>Income tax expense</t>
  </si>
  <si>
    <t>Dividend from subsidiaries</t>
  </si>
  <si>
    <t>Estimated annual effective tax rate</t>
  </si>
  <si>
    <t>31.40%</t>
  </si>
  <si>
    <t>Effective tax rate</t>
  </si>
  <si>
    <t>0.00%</t>
  </si>
  <si>
    <t>Federal [Member]</t>
  </si>
  <si>
    <t>Net operating loss carryforwards during the period</t>
  </si>
  <si>
    <t>Net operating loss carryforwards</t>
  </si>
  <si>
    <t>Net operating loss carryforwards expiration year</t>
  </si>
  <si>
    <t>Foreign [Member]</t>
  </si>
  <si>
    <t>Income Taxes - Schedule of Change in Valuation Allowance (Detail) - USD ($)</t>
  </si>
  <si>
    <t>Valuation allowance</t>
  </si>
  <si>
    <t>Change in valuation allowance</t>
  </si>
  <si>
    <t>Commitments and Contingencies - Additional Information (Detail) - USD ($)</t>
  </si>
  <si>
    <t>Mar. 11, 2015</t>
  </si>
  <si>
    <t>Mar. 09, 2015</t>
  </si>
  <si>
    <t>Gain Contingencies [Line Items]</t>
  </si>
  <si>
    <t>Minimum bid price</t>
  </si>
  <si>
    <t>Number of consecutive business days not complied with minimum bid price</t>
  </si>
  <si>
    <t>30 days</t>
  </si>
  <si>
    <t>Number of days afforded to regain compliance with minimum bid price requirement</t>
  </si>
  <si>
    <t>180 days</t>
  </si>
  <si>
    <t>Working capital deficit</t>
  </si>
  <si>
    <t>Bank loan amount</t>
  </si>
  <si>
    <t>Face amount of debt financed</t>
  </si>
  <si>
    <t>Bank loan maturity period</t>
  </si>
  <si>
    <t>Minosa [Member]</t>
  </si>
  <si>
    <t>Amount of debt financed</t>
  </si>
  <si>
    <t>Debt instrument, earliest maturity date</t>
  </si>
  <si>
    <t>Sep. 30,
		2015</t>
  </si>
  <si>
    <t>Debt instrument, latest maturity date</t>
  </si>
  <si>
    <t>Mar. 31,
		2016</t>
  </si>
  <si>
    <t>Monaco Notes [Member]</t>
  </si>
  <si>
    <t>Dec. 31,
		2015</t>
  </si>
  <si>
    <t>Penelope Mining LLC [Member]</t>
  </si>
  <si>
    <t>Investment in convertible preferred stock</t>
  </si>
  <si>
    <t>Investment agreement period</t>
  </si>
  <si>
    <t>Mortgage and Loans Payable - Schedule of Consolidated Debt (Detail) - USD ($)</t>
  </si>
  <si>
    <t>Debt Instrument [Line Items]</t>
  </si>
  <si>
    <t>Total mortgages and loans payable</t>
  </si>
  <si>
    <t>2014 Convertible Promissory Notes [Member]</t>
  </si>
  <si>
    <t>Mortgages Payable [Member]</t>
  </si>
  <si>
    <t>Mortgage and Loans Payable - Term Loan - Additional Information (Detail)</t>
  </si>
  <si>
    <t>1 Months Ended</t>
  </si>
  <si>
    <t>Jul. 31, 2013USD ($)</t>
  </si>
  <si>
    <t>Jun. 30, 2015USD ($)Coins</t>
  </si>
  <si>
    <t>Basis spread on variable rate</t>
  </si>
  <si>
    <t>0.75%</t>
  </si>
  <si>
    <t>Secured collateral | Coins</t>
  </si>
  <si>
    <t>Value of secured collateral, percent</t>
  </si>
  <si>
    <t>40.00%</t>
  </si>
  <si>
    <t>5.00%</t>
  </si>
  <si>
    <t>Debt instrument description</t>
  </si>
  <si>
    <t>One-month LIBOR rate plus 500 basis points</t>
  </si>
  <si>
    <t>Maturity Date of amended term loan</t>
  </si>
  <si>
    <t>Jul. 31,
		2016</t>
  </si>
  <si>
    <t>Semi-annual Payment</t>
  </si>
  <si>
    <t>Balance of term loan</t>
  </si>
  <si>
    <t>Mortgage and Loans Payable - Project Term Loan - Additional Information (Detail) $ / shares in Units, oz in Millions</t>
  </si>
  <si>
    <t>May. 07, 2014USD ($)</t>
  </si>
  <si>
    <t>Apr. 30, 2014shares</t>
  </si>
  <si>
    <t>Jul. 31, 2013USD ($)oz</t>
  </si>
  <si>
    <t>Jun. 30, 2015USD ($)Subsidiaries$ / sharesshares</t>
  </si>
  <si>
    <t>Jun. 30, 2014USD ($)</t>
  </si>
  <si>
    <t>Oct. 01, 2015</t>
  </si>
  <si>
    <t>Dec. 01, 2014USD ($)</t>
  </si>
  <si>
    <t>Oct. 01, 2014USD ($)</t>
  </si>
  <si>
    <t>Aug. 14, 2014USD ($)</t>
  </si>
  <si>
    <t>May. 10, 2012USD ($)</t>
  </si>
  <si>
    <t>Aggregate amount issuable</t>
  </si>
  <si>
    <t>Interest rate, stated percentage</t>
  </si>
  <si>
    <t>Debt instrument, number of shares | shares</t>
  </si>
  <si>
    <t>Debt instrument, Value of shares</t>
  </si>
  <si>
    <t>Interest rate description</t>
  </si>
  <si>
    <t>Prime rate  plus three-fourths of one percent (0.75%)</t>
  </si>
  <si>
    <t>Periodic payments, principal</t>
  </si>
  <si>
    <t>Per share value of shares purchased by private investor | $ / shares</t>
  </si>
  <si>
    <t>Revolving Credit Facility [Member]</t>
  </si>
  <si>
    <t>Credit facility agreement</t>
  </si>
  <si>
    <t>Origination fee payable</t>
  </si>
  <si>
    <t>Debt instrument extended maturity date</t>
  </si>
  <si>
    <t>Dec. 17,
		2015</t>
  </si>
  <si>
    <t>Restricted cash deposit</t>
  </si>
  <si>
    <t>May 31,
		2015</t>
  </si>
  <si>
    <t>Outstanding loan balance</t>
  </si>
  <si>
    <t>Revolving Credit Facility [Member] | Minimum [Member]</t>
  </si>
  <si>
    <t>Carrying value for note payable</t>
  </si>
  <si>
    <t>Number of wholly owned subsidiaries | Subsidiaries</t>
  </si>
  <si>
    <t>Amortization of components included in interest expense</t>
  </si>
  <si>
    <t>Marketing program compensation expenses, percentage yet to be recognized</t>
  </si>
  <si>
    <t>Jul. 24,
		2014</t>
  </si>
  <si>
    <t>Company's consolidated debt</t>
  </si>
  <si>
    <t>Loan origination fee paid at closing</t>
  </si>
  <si>
    <t>Loss recovered | oz</t>
  </si>
  <si>
    <t>Project Term Loans [Member] | Minimum [Member]</t>
  </si>
  <si>
    <t>Initial principal amount of note, percent</t>
  </si>
  <si>
    <t>50.00%</t>
  </si>
  <si>
    <t>Project Term Loans [Member] | Maximum [Member]</t>
  </si>
  <si>
    <t>100.00%</t>
  </si>
  <si>
    <t>Project Term Loans [Member] | Oceanica Resources S. de. R.L [Member]</t>
  </si>
  <si>
    <t>Shares issued to lender | shares</t>
  </si>
  <si>
    <t>Aggregate value of shares issued to lender</t>
  </si>
  <si>
    <t>Project Term Loans [Member] | Gairsoppa [Member]</t>
  </si>
  <si>
    <t>Project term loan collateral value</t>
  </si>
  <si>
    <t>Project Term Loans [Member] | First Tranche [Member]</t>
  </si>
  <si>
    <t>Loan amount borrowed</t>
  </si>
  <si>
    <t>Unused borrowing capacity</t>
  </si>
  <si>
    <t>Project Term Loans [Member] | Second Tranche [Member]</t>
  </si>
  <si>
    <t>Project Term Loans [Member] | Second Tranche [Member] | Scenario, Forecast [Member]</t>
  </si>
  <si>
    <t>11.00%</t>
  </si>
  <si>
    <t>Project Term Loans [Member] | Third Tranche [Member]</t>
  </si>
  <si>
    <t>Mortgage and Loans Payable - Schedule of Allocation of Cash Proceeds to Derivative Components at their Fair Values - Project Term Loan (Detail)</t>
  </si>
  <si>
    <t>Jun. 30, 2015USD ($)</t>
  </si>
  <si>
    <t>Convertible notes payable</t>
  </si>
  <si>
    <t>First Tranche [Member] | Project Term Loans [Member]</t>
  </si>
  <si>
    <t>First Tranche [Member] | Project Term Loans [Member] | 2014 Convertible Promissory Notes [Member]</t>
  </si>
  <si>
    <t>First Tranche [Member] | Project Term Loans [Member] | Common Shares Outstanding [Member]</t>
  </si>
  <si>
    <t>First Tranche [Member] | Compound Embedded Derivative [Member] | Project Term Loans [Member]</t>
  </si>
  <si>
    <t>Second Tranche [Member] | Project Term Loans [Member]</t>
  </si>
  <si>
    <t>Second Tranche [Member] | Project Term Loans [Member] | 2014 Convertible Promissory Notes [Member]</t>
  </si>
  <si>
    <t>Second Tranche [Member] | Compound Embedded Derivative [Member] | Project Term Loans [Member]</t>
  </si>
  <si>
    <t>Third Tranche [Member] | Project Term Loans [Member]</t>
  </si>
  <si>
    <t>Third Tranche [Member] | Project Term Loans [Member] | 2014 Convertible Promissory Notes [Member]</t>
  </si>
  <si>
    <t>Third Tranche [Member] | Compound Embedded Derivative [Member] | Project Term Loans [Member]</t>
  </si>
  <si>
    <t>Mortgage and Loans Payable - Promissory Note - Additional Information (Detail)</t>
  </si>
  <si>
    <t>Mar. 11, 2015USD ($)</t>
  </si>
  <si>
    <t>Jun. 30, 2015USD ($)Tranches</t>
  </si>
  <si>
    <t>Promissory note face amount</t>
  </si>
  <si>
    <t>Share repurchase agreement expiration date</t>
  </si>
  <si>
    <t>Mar. 30,
		2016</t>
  </si>
  <si>
    <t>Promissory note outstanding amount</t>
  </si>
  <si>
    <t>Option agreement extension period</t>
  </si>
  <si>
    <t>2 years</t>
  </si>
  <si>
    <t>Debt discount amount</t>
  </si>
  <si>
    <t>Debt discount amortization amount</t>
  </si>
  <si>
    <t>Accrued interest</t>
  </si>
  <si>
    <t>Oceanica Call Option [Member]</t>
  </si>
  <si>
    <t>Stock granted during period, value</t>
  </si>
  <si>
    <t>Stock granted during period, percentage</t>
  </si>
  <si>
    <t>54.00%</t>
  </si>
  <si>
    <t>Reduction in option consideration</t>
  </si>
  <si>
    <t>Promissory Note [Member]</t>
  </si>
  <si>
    <t>Promissory Note [Member] | Minosa [Member] | Stock Purchase Agreement [Member]</t>
  </si>
  <si>
    <t>Number of advances | Tranches</t>
  </si>
  <si>
    <t>Promissory Note [Member] | Minosa [Member] | Stock Purchase Agreement [Member] | Maximum [Member]</t>
  </si>
  <si>
    <t>Mortgage and Loans Payable - Schedule of Allocation of Cash Proceeds to Derivative Components at their Fair Values - Promissory Note (Detail)</t>
  </si>
  <si>
    <t>Cash proceeds</t>
  </si>
  <si>
    <t>Promissory Note [Member] | Oceanica Resources S. de. R.L [Member]</t>
  </si>
  <si>
    <t>Promissory Note [Member] | Oceanica Resources S. de. R.L [Member] | Deferred Revenue Call Option [Member]</t>
  </si>
  <si>
    <t>Promissory Note [Member] | Oceanica Resources S. de. R.L [Member] | First Tranche [Member]</t>
  </si>
  <si>
    <t>Promissory Note [Member] | Oceanica Resources S. de. R.L [Member] | First Tranche [Member] | Deferred Revenue Call Option [Member]</t>
  </si>
  <si>
    <t>Promissory Note [Member] | Oceanica Resources S. de. R.L [Member] | Second Tranche [Member]</t>
  </si>
  <si>
    <t>Promissory Note [Member] | Oceanica Resources S. de. R.L [Member] | Second Tranche [Member] | Deferred Revenue Call Option [Member]</t>
  </si>
  <si>
    <t>Promissory Note [Member] | Oceanica Resources S. de. R.L [Member] | Third Tranche [Member]</t>
  </si>
  <si>
    <t>Promissory Note [Member] | Oceanica Resources S. de. R.L [Member] | Third Tranche [Member] | Deferred Revenue Call Option [Member]</t>
  </si>
  <si>
    <t>Promissory Note [Member] | Oceanica Resources S. de. R.L [Member] | Fourth Tranche [Member]</t>
  </si>
  <si>
    <t>Promissory Note [Member] | Oceanica Resources S. de. R.L [Member] | Fourth Tranche [Member] | Deferred Revenue Call Option [Member]</t>
  </si>
  <si>
    <t>Promissory Note [Member] | Oceanica Resources S. de. R.L [Member] | Fifth Tranche [Member]</t>
  </si>
  <si>
    <t>Promissory Note [Member] | Oceanica Resources S. de. R.L [Member] | Fifth Tranche [Member] | Deferred Revenue Call Option [Member]</t>
  </si>
  <si>
    <t>Promissory Note [Member] | Oceanica Resources S. de. R.L [Member] | 2014 Convertible Promissory Notes [Member]</t>
  </si>
  <si>
    <t>Promissory Note [Member] | Oceanica Resources S. de. R.L [Member] | 2014 Convertible Promissory Notes [Member] | First Tranche [Member]</t>
  </si>
  <si>
    <t>Promissory Note [Member] | Oceanica Resources S. de. R.L [Member] | 2014 Convertible Promissory Notes [Member] | Second Tranche [Member]</t>
  </si>
  <si>
    <t>Promissory Note [Member] | Oceanica Resources S. de. R.L [Member] | 2014 Convertible Promissory Notes [Member] | Third Tranche [Member]</t>
  </si>
  <si>
    <t>Promissory Note [Member] | Oceanica Resources S. de. R.L [Member] | 2014 Convertible Promissory Notes [Member] | Fourth Tranche [Member]</t>
  </si>
  <si>
    <t>Promissory Note [Member] | Oceanica Resources S. de. R.L [Member] | 2014 Convertible Promissory Notes [Member] | Fifth Tranche [Member]</t>
  </si>
  <si>
    <t>Mortgage and Loans Payable - Mortgage Payable - Additional Information (Detail) - USD ($)</t>
  </si>
  <si>
    <t>Jul. 11, 2011</t>
  </si>
  <si>
    <t>May. 31, 2008</t>
  </si>
  <si>
    <t>First Mortgage [Member]</t>
  </si>
  <si>
    <t>May 14,
		2015</t>
  </si>
  <si>
    <t>Jul. 11,
		2013</t>
  </si>
  <si>
    <t>Prime rate plus three-fourths of one percent  (0.75%)</t>
  </si>
  <si>
    <t>New maturity date of mortgage loan</t>
  </si>
  <si>
    <t>Periodic payment</t>
  </si>
  <si>
    <t>6.45%</t>
  </si>
  <si>
    <t>Mortgages Payable [Member] | First Mortgage [Member]</t>
  </si>
  <si>
    <t>Principal amount of loan, outstanding</t>
  </si>
  <si>
    <t>Mortgage and Loans Payable - Senior Convertible Notes - Initial Note - Additional Information (Detail)</t>
  </si>
  <si>
    <t>Nov. 30, 2011USD ($)Investorshares</t>
  </si>
  <si>
    <t>Jun. 30, 2015USD ($)$ / sharesshares</t>
  </si>
  <si>
    <t>Dec. 31, 2014USD ($)</t>
  </si>
  <si>
    <t>Jun. 30, 2014$ / shares</t>
  </si>
  <si>
    <t>Dec. 31, 2013USD ($)shares</t>
  </si>
  <si>
    <t>May. 10, 2012USD ($)$ / shares</t>
  </si>
  <si>
    <t>Original principal amount</t>
  </si>
  <si>
    <t>Warrants issued to purchase common stock | shares</t>
  </si>
  <si>
    <t>Debt instrument conversion price, percentage</t>
  </si>
  <si>
    <t>125.00%</t>
  </si>
  <si>
    <t>Acceleration payment of remaining face value, percentage</t>
  </si>
  <si>
    <t>Adjusted conversion price of quoted market prices, Percentage</t>
  </si>
  <si>
    <t>75.00%</t>
  </si>
  <si>
    <t>Common stock initial exercise price | $ / shares</t>
  </si>
  <si>
    <t>Common stock issued under warrant terms | shares</t>
  </si>
  <si>
    <t>Period to exercise warrants</t>
  </si>
  <si>
    <t>5 years</t>
  </si>
  <si>
    <t>Warrants exercise price per share | $ / shares</t>
  </si>
  <si>
    <t>Registration statement filing period</t>
  </si>
  <si>
    <t>6 months</t>
  </si>
  <si>
    <t>Period for registration statement to be effective</t>
  </si>
  <si>
    <t>Registration statement review period</t>
  </si>
  <si>
    <t>Original principal amount of repurchased note</t>
  </si>
  <si>
    <t>Debt related expenses</t>
  </si>
  <si>
    <t>Number of institutional investors under securities purchase agreement | Investor</t>
  </si>
  <si>
    <t>Indebtedness, interest rate per year</t>
  </si>
  <si>
    <t>Indebtedness, interest rate per year under default condition</t>
  </si>
  <si>
    <t>15.00%</t>
  </si>
  <si>
    <t>Original principal installments</t>
  </si>
  <si>
    <t>Note repayment commencing date</t>
  </si>
  <si>
    <t>Jul. 8,
		2012</t>
  </si>
  <si>
    <t>Debt instrument conversion, reset conversion price description</t>
  </si>
  <si>
    <t>The reset conversion price applicable to the Initial Note was to be adjusted to  the lesser of (a) the then current conversion price and (b) the greater of  (i) $1.44 and (ii) 110.0% of the market price of our common stock on the  six-month anniversary of the initial closing date (as applicable, the  "Conversion Price").</t>
  </si>
  <si>
    <t>Debt instrument conversion price | $ / shares</t>
  </si>
  <si>
    <t>110.00%</t>
  </si>
  <si>
    <t>Initial conversion price | $ / shares</t>
  </si>
  <si>
    <t>Debt instrument, amortization payment description</t>
  </si>
  <si>
    <t>The conversion rate applicable to any amortization payment  that were made in shares of our common stock was the lower of (a) the Conversion  Price and (b) a price equal to 85.0% of the average for a ten-day period  immediately prior to the applicable amortization date of the volume-weighted  average price of our shares of common stock.</t>
  </si>
  <si>
    <t>Volume-weighted average price, percentage</t>
  </si>
  <si>
    <t>85.00%</t>
  </si>
  <si>
    <t>Conversion price applicable period</t>
  </si>
  <si>
    <t>10 days</t>
  </si>
  <si>
    <t>Common shares issued as payment in outstanding principal | shares</t>
  </si>
  <si>
    <t>Principal amount outstanding</t>
  </si>
  <si>
    <t>Principal payment</t>
  </si>
  <si>
    <t>Lender [Member] | Senior Convertible Notes [Member]</t>
  </si>
  <si>
    <t>Mortgage and Loans Payable - Senior Convertible Notes - Additional Note - Additional Information (Detail) - USD ($)</t>
  </si>
  <si>
    <t>Jan. 02, 2013</t>
  </si>
  <si>
    <t>Common stock issued under warrant terms</t>
  </si>
  <si>
    <t>Additional Note [Member]</t>
  </si>
  <si>
    <t>9.00%</t>
  </si>
  <si>
    <t>The conversion rate applicable to any amortization payment made in shares of our common stock was the lower of (a) the Conversion Price and (b) a price equal to 85.0% of the average for a ten-day period immediately prior to the applicable amortization date of the volume-weighted average price of our shares of common stock.</t>
  </si>
  <si>
    <t>Initial conversion price</t>
  </si>
  <si>
    <t>Maximum percentage of cash flow effect on present value basis</t>
  </si>
  <si>
    <t>Percentage of carrying value of additional note to determine change in fair value of embedded conversion option</t>
  </si>
  <si>
    <t>Principal amount of loan, paid in cash</t>
  </si>
  <si>
    <t>Mortgage and Loans Payable - Senior Convertible Notes - Accounting Considerations - Additional Information (Detail) - USD ($)</t>
  </si>
  <si>
    <t>Mar. 31, 2015</t>
  </si>
  <si>
    <t>Mar. 31, 2014</t>
  </si>
  <si>
    <t>Term of warrant</t>
  </si>
  <si>
    <t>5 years 6 months</t>
  </si>
  <si>
    <t>Gross proceeds from derivative instrument</t>
  </si>
  <si>
    <t>Investment costs paid from proceeds</t>
  </si>
  <si>
    <t>Direct financing cost</t>
  </si>
  <si>
    <t>Deferred cost</t>
  </si>
  <si>
    <t>Recorded expenses</t>
  </si>
  <si>
    <t>Scenario, Previously Reported [Member]</t>
  </si>
  <si>
    <t>Restatement Adjustment [Member]</t>
  </si>
  <si>
    <t>Mortgage and Loans Payable - Schedule of Allocation of Cash Proceeds to Derivative Components at their Fair Values (Detail)</t>
  </si>
  <si>
    <t>Initial Note [Member]</t>
  </si>
  <si>
    <t>Warrants [Member]</t>
  </si>
  <si>
    <t>Mortgage and Loans Payable - Schedule of Allocation of Cash Proceeds Related to Additional Financing (Detail)</t>
  </si>
  <si>
    <t>Additional Financing [Member]</t>
  </si>
  <si>
    <t>Additional Financing [Member] | Additional Note [Member]</t>
  </si>
  <si>
    <t>Additional Financing [Member] | Compound Embedded Derivative [Member]</t>
  </si>
  <si>
    <t>Additional Financing [Member] | Warrants [Member]</t>
  </si>
  <si>
    <t>Stockholders' Equity (Deficit) - Additional Information (Detail)</t>
  </si>
  <si>
    <t>Jun. 30, 2014USD ($)$ / sharesshares</t>
  </si>
  <si>
    <t>Jun. 30, 2015USD ($)Incentive_Plan$ / sharesshares</t>
  </si>
  <si>
    <t>Jun. 30, 2014USD ($)shares</t>
  </si>
  <si>
    <t>Jun. 09, 2015shares</t>
  </si>
  <si>
    <t>Mar. 31, 2015USD ($)shares</t>
  </si>
  <si>
    <t>Dec. 31, 2014USD ($)$ / sharesshares</t>
  </si>
  <si>
    <t>Mar. 31, 2014USD ($)shares</t>
  </si>
  <si>
    <t>Share-based Compensation Arrangement by Share-based Payment Award [Line Items]</t>
  </si>
  <si>
    <t>Common stock, shares value representing payment for principal | $</t>
  </si>
  <si>
    <t>Reverse stock split ratio</t>
  </si>
  <si>
    <t>1-for-6</t>
  </si>
  <si>
    <t>Preferred stock, par value | $ / shares</t>
  </si>
  <si>
    <t>Number of stock incentive plans | Incentive_Plan</t>
  </si>
  <si>
    <t>Share-based compensation | $</t>
  </si>
  <si>
    <t>Weighted average fair value of options granted | $ / shares</t>
  </si>
  <si>
    <t>2015 Stock Incentive Plan [Member]</t>
  </si>
  <si>
    <t>Shares authorized for stock-based compensation</t>
  </si>
  <si>
    <t>Series AA-2 Convertible Preferred Stock [Member]</t>
  </si>
  <si>
    <t>Series AA-1 Convertible Preferred Stock [Member]</t>
  </si>
  <si>
    <t>Preferred stock Liquidation preference accretion rate</t>
  </si>
  <si>
    <t>Mako Resources, LLC [Member]</t>
  </si>
  <si>
    <t>Shares termination of option to acquire</t>
  </si>
  <si>
    <t>Penelope Mining LLC [Member] | Series AA-2 Convertible Preferred Stock [Member]</t>
  </si>
  <si>
    <t>Number of trading days</t>
  </si>
  <si>
    <t>20 days</t>
  </si>
  <si>
    <t>Minimum [Member] | Penelope Mining LLC [Member] | Series AA-2 Convertible Preferred Stock [Member]</t>
  </si>
  <si>
    <t>Closing price of common stock | $ / shares</t>
  </si>
  <si>
    <t>Warrants Attached to Senior Convertible Debt [Member]</t>
  </si>
  <si>
    <t>Warrants to purchase shares of common stock outstanding</t>
  </si>
  <si>
    <t>Warrants exercise price | $ / shares</t>
  </si>
  <si>
    <t>Warrants expiration date</t>
  </si>
  <si>
    <t>Nov. 9,
		2016</t>
  </si>
  <si>
    <t>Incentive Stock Options [Member] | 2015 Stock Incentive Plan [Member]</t>
  </si>
  <si>
    <t>Common Stock [Member]</t>
  </si>
  <si>
    <t>Stock incentive plan expiration date</t>
  </si>
  <si>
    <t>Aug. 31,
		2015</t>
  </si>
  <si>
    <t>Common Stock [Member] | Incentive Stock Options [Member] | 2015 Stock Incentive Plan [Member]</t>
  </si>
  <si>
    <t>Exercise price of incentive option granted</t>
  </si>
  <si>
    <t>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t>
  </si>
  <si>
    <t>Common Stock [Member] | Incentive Stock Options [Member] | Minimum [Member] | 2015 Stock Incentive Plan [Member]</t>
  </si>
  <si>
    <t>Eligible employee threshold percentage</t>
  </si>
  <si>
    <t>Purchase price of common stock percentage</t>
  </si>
  <si>
    <t>Stockholders' Equity (Deficit) - Summary of Preferred Stock Allocated to Investors (Detail) - Jun. 30, 2015 - Penelope Mining LLC [Member] - USD ($)</t>
  </si>
  <si>
    <t>Preferred Stock [Line Items]</t>
  </si>
  <si>
    <t>Shares</t>
  </si>
  <si>
    <t>Total Investment</t>
  </si>
  <si>
    <t>Price Per Share</t>
  </si>
  <si>
    <t>Concentration of Credit Risk - Additional Information (Detail) - Jun. 30, 2015</t>
  </si>
  <si>
    <t>USD ($)Institution</t>
  </si>
  <si>
    <t>Concentration Of Credit Risk [Line Items]</t>
  </si>
  <si>
    <t>Uninsured cash balance</t>
  </si>
  <si>
    <t>Number of financial institutions in which cash is deposited | Institution</t>
  </si>
  <si>
    <t>Basis spread on variable rate, points</t>
  </si>
  <si>
    <t>0.01%</t>
  </si>
  <si>
    <t>Interest obligation from basis points variation, per month</t>
  </si>
  <si>
    <t>Credit risk maturity period</t>
  </si>
  <si>
    <t>2016-07</t>
  </si>
  <si>
    <t>Derivative Financial Instruments - Components of Derivative Liabilities (Detail) - USD ($)</t>
  </si>
  <si>
    <t>Derivative [Line Items]</t>
  </si>
  <si>
    <t>Common shares linked to derivative liabilities</t>
  </si>
  <si>
    <t>Senior Convertible Notes [Member] | Warrant Derivatives [Member]</t>
  </si>
  <si>
    <t>2014 Convertible Promissory Notes [Member] | Compound Embedded Derivative [Member]</t>
  </si>
  <si>
    <t>Derivative Financial Instruments - Changes in Fair Values of Derivative Liabilities (Detail) - USD ($)</t>
  </si>
  <si>
    <t>Derivative income (expense)</t>
  </si>
  <si>
    <t>Total derivative income (expense)</t>
  </si>
  <si>
    <t>Derivative Financial Instruments - Significant Assumptions Utilized in Valuation Technique (Detail) - $ / shares</t>
  </si>
  <si>
    <t>Dec. 01, 2014</t>
  </si>
  <si>
    <t>Oct. 01, 2014</t>
  </si>
  <si>
    <t>Aug. 14, 2014</t>
  </si>
  <si>
    <t>Quoted market price/ underlying price on valuation date</t>
  </si>
  <si>
    <t>Market volatility:</t>
  </si>
  <si>
    <t>Contractual interest rate</t>
  </si>
  <si>
    <t>Monte Carlo Simulations [Member] | Monaco Notes [Member] | First Tranche [Member]</t>
  </si>
  <si>
    <t>Contractual conversion rate</t>
  </si>
  <si>
    <t>Contractual term to maturity</t>
  </si>
  <si>
    <t>1 year 1 month 17 days</t>
  </si>
  <si>
    <t>Implied expected term to maturity</t>
  </si>
  <si>
    <t>1 year 10 months 6 days</t>
  </si>
  <si>
    <t>1 year 22 days</t>
  </si>
  <si>
    <t>Range of equivalent volatilities</t>
  </si>
  <si>
    <t>51.20%</t>
  </si>
  <si>
    <t>93.72%</t>
  </si>
  <si>
    <t>Range of equivalent market risk adjusted interest rates</t>
  </si>
  <si>
    <t>9.50%</t>
  </si>
  <si>
    <t>10.50%</t>
  </si>
  <si>
    <t>Range of equivalent credit risk adjusted yields</t>
  </si>
  <si>
    <t>4.15%</t>
  </si>
  <si>
    <t>4.76%</t>
  </si>
  <si>
    <t>Monte Carlo Simulations [Member] | Monaco Notes [Member] | Second Tranche [Member]</t>
  </si>
  <si>
    <t>1 year 3 months 4 days</t>
  </si>
  <si>
    <t>1 year 9 months 15 days</t>
  </si>
  <si>
    <t>1 year 2 months 12 days</t>
  </si>
  <si>
    <t>68.00%</t>
  </si>
  <si>
    <t>92.74%</t>
  </si>
  <si>
    <t>9.25%</t>
  </si>
  <si>
    <t>10.25%</t>
  </si>
  <si>
    <t>4.24%</t>
  </si>
  <si>
    <t>4.80%</t>
  </si>
  <si>
    <t>Monte Carlo Simulations [Member] | Monaco Notes [Member] | Third Tranche [Member]</t>
  </si>
  <si>
    <t>1 year 5 months 1 day</t>
  </si>
  <si>
    <t>1 year 9 months 4 days</t>
  </si>
  <si>
    <t>1 year 3 months</t>
  </si>
  <si>
    <t>72.20%</t>
  </si>
  <si>
    <t>91.47%</t>
  </si>
  <si>
    <t>9.75%</t>
  </si>
  <si>
    <t>4.52%</t>
  </si>
  <si>
    <t>4.85%</t>
  </si>
  <si>
    <t>Minimum [Member] | Monte Carlo Simulations [Member] | Monaco Notes [Member] | First Tranche [Member]</t>
  </si>
  <si>
    <t>Range of volatilities</t>
  </si>
  <si>
    <t>37.00%</t>
  </si>
  <si>
    <t>81.30%</t>
  </si>
  <si>
    <t>3.94%</t>
  </si>
  <si>
    <t>4.71%</t>
  </si>
  <si>
    <t>Minimum [Member] | Monte Carlo Simulations [Member] | Monaco Notes [Member] | Second Tranche [Member]</t>
  </si>
  <si>
    <t>58.60%</t>
  </si>
  <si>
    <t>81.20%</t>
  </si>
  <si>
    <t>3.97%</t>
  </si>
  <si>
    <t>Minimum [Member] | Monte Carlo Simulations [Member] | Monaco Notes [Member] | Third Tranche [Member]</t>
  </si>
  <si>
    <t>61.80%</t>
  </si>
  <si>
    <t>79.10%</t>
  </si>
  <si>
    <t>4.29%</t>
  </si>
  <si>
    <t>Maximum [Member] | Monte Carlo Simulations [Member] | Monaco Notes [Member] | First Tranche [Member]</t>
  </si>
  <si>
    <t>62.20%</t>
  </si>
  <si>
    <t>117.00%</t>
  </si>
  <si>
    <t>4.45%</t>
  </si>
  <si>
    <t>5.26%</t>
  </si>
  <si>
    <t>Maximum [Member] | Monte Carlo Simulations [Member] | Monaco Notes [Member] | Second Tranche [Member]</t>
  </si>
  <si>
    <t>75.30%</t>
  </si>
  <si>
    <t>114.80%</t>
  </si>
  <si>
    <t>4.61%</t>
  </si>
  <si>
    <t>Maximum [Member] | Monte Carlo Simulations [Member] | Monaco Notes [Member] | Third Tranche [Member]</t>
  </si>
  <si>
    <t>79.80%</t>
  </si>
  <si>
    <t>110.10%</t>
  </si>
  <si>
    <t>4.84%</t>
  </si>
  <si>
    <t>Derivative Financial Instruments - Significant Assumptions Utilized in Valuation Technique (Parenthetical) (Detail) - Jun. 30, 2015 - $ / shares</t>
  </si>
  <si>
    <t>Underlying price per share used in the MCS calculations</t>
  </si>
  <si>
    <t>Percentage of shares purchased by private investor</t>
  </si>
  <si>
    <t>24.00%</t>
  </si>
  <si>
    <t>Per share value of shares purchased by private investor</t>
  </si>
  <si>
    <t>Derivative Financial Instruments - Changes in Fair Value Inputs and Assumptions (Detail) - Compound Embedded Derivative [Member] - USD ($)</t>
  </si>
  <si>
    <t>Balances at January 1</t>
  </si>
  <si>
    <t>Issuances</t>
  </si>
  <si>
    <t>Expirations from redemptions of host contracts reflected in income</t>
  </si>
  <si>
    <t>Changes in fair value inputs and assumptions reflected in income</t>
  </si>
  <si>
    <t>Derivative Financial Instruments - Changes in Fair Value Inputs and Assumptions Related to Share Purchase Option (Detail) - 2014 Share Purchase Option [Member]</t>
  </si>
  <si>
    <t>Balances at June 30</t>
  </si>
  <si>
    <t>Derivative Financial Instruments - Additional Information (Detail) - USD ($)</t>
  </si>
  <si>
    <t>Apr. 13, 2014</t>
  </si>
  <si>
    <t>Oct. 11, 2013</t>
  </si>
  <si>
    <t>Nov. 08, 2011</t>
  </si>
  <si>
    <t>Apr. 08, 2011</t>
  </si>
  <si>
    <t>Oct. 11, 2010</t>
  </si>
  <si>
    <t>Warrants issued to acquire common shares</t>
  </si>
  <si>
    <t>Warrants exercisable date</t>
  </si>
  <si>
    <t>Apr. 13,
		2014</t>
  </si>
  <si>
    <t>Shares available for issuance upon exercise</t>
  </si>
  <si>
    <t>Additional financing</t>
  </si>
  <si>
    <t>Derivative Financial Instruments, Assets [Member] | Level 3 [Member]</t>
  </si>
  <si>
    <t>Linked common shares</t>
  </si>
  <si>
    <t>Warrants Attached to Series G Preferred Stock [Member]</t>
  </si>
  <si>
    <t>Warrants linked to common stock, outstanding</t>
  </si>
  <si>
    <t>Common Stock [Member] | Level 3 [Member]</t>
  </si>
  <si>
    <t>Oct. 11,
		2013</t>
  </si>
  <si>
    <t>Derivative Financial Instruments - Significant Assumptions Utilized in Binomial Lattice Process (Detail) - $ / shares</t>
  </si>
  <si>
    <t>Quoted market price on valuation date</t>
  </si>
  <si>
    <t>Level 3 [Member] | Minimum [Member]</t>
  </si>
  <si>
    <t>Range of market volatilities</t>
  </si>
  <si>
    <t>76.70%</t>
  </si>
  <si>
    <t>59.90%</t>
  </si>
  <si>
    <t>Risk free rates using zero coupon US Treasury Security rates</t>
  </si>
  <si>
    <t>0.02%</t>
  </si>
  <si>
    <t>0.04%</t>
  </si>
  <si>
    <t>Level 3 [Member] | Maximum [Member]</t>
  </si>
  <si>
    <t>99.20%</t>
  </si>
  <si>
    <t>87.20%</t>
  </si>
  <si>
    <t>73.90%</t>
  </si>
  <si>
    <t>0.28%</t>
  </si>
  <si>
    <t>0.47%</t>
  </si>
  <si>
    <t>0.67%</t>
  </si>
  <si>
    <t>Level 3 [Member] | Derivative Financial Instruments, Assets [Member]</t>
  </si>
  <si>
    <t>Contractual exercise rate</t>
  </si>
  <si>
    <t>Term (years)</t>
  </si>
  <si>
    <t>1 year 10 months 10 days</t>
  </si>
  <si>
    <t>2 years 10 months 10 days</t>
  </si>
  <si>
    <t>2 years 4 months 24 days</t>
  </si>
  <si>
    <t>Custom lattice variable: Probability of exercisability (434,027 linked common shares)</t>
  </si>
  <si>
    <t>Derivative Financial Instruments - Significant Assumptions Utilized in Binomial Lattice Process (Parenthetical) (Detail) - shares</t>
  </si>
  <si>
    <t>Derivative Financial Instruments - Changes in Fair Value Inputs and Assumptions Related to Derivative Warrants (Detail) - Warrant Derivatives [Member] - USD ($)</t>
  </si>
  <si>
    <t>Deferred Income and Revenue Participation Rights - Participating Revenue Rights (Detail) - USD ($)</t>
  </si>
  <si>
    <t>Deferred Revenue Arrangement [Line Items]</t>
  </si>
  <si>
    <t>Deferred income and participating revenue rights</t>
  </si>
  <si>
    <t>"Cambridge" Project [Member]</t>
  </si>
  <si>
    <t>"Seattle" Project [Member]</t>
  </si>
  <si>
    <t>Galt Resources, LLC (HMS Victory) [Member]</t>
  </si>
  <si>
    <t>Deferred Income and Revenue Participation Rights - Additional Information (Detail)</t>
  </si>
  <si>
    <t>Feb. 28, 2011USD ($)</t>
  </si>
  <si>
    <t>Jun. 30, 2015USD ($)InvestmentProject$ / Securityshares</t>
  </si>
  <si>
    <t>Mar. 31, 2013USD ($)</t>
  </si>
  <si>
    <t>Revenue participation agreement</t>
  </si>
  <si>
    <t>Percentage of revenue owed to certificate holder per each million invested</t>
  </si>
  <si>
    <t>1.00%</t>
  </si>
  <si>
    <t>Common shares issued per unit | shares</t>
  </si>
  <si>
    <t>Galt Resources, LLC [Member]</t>
  </si>
  <si>
    <t>Percentage of revenue owed to certificate holders</t>
  </si>
  <si>
    <t>Investment multiplier in case of project success | Investment</t>
  </si>
  <si>
    <t>Projects after bifurcation | Project</t>
  </si>
  <si>
    <t>Galt Resources, LLC [Member] | SS Gairsoppa [Member]</t>
  </si>
  <si>
    <t>Deferred revenue</t>
  </si>
  <si>
    <t>Galt Resources, LLC [Member] | Maximum [Member]</t>
  </si>
  <si>
    <t>Investment for future revenue rights</t>
  </si>
  <si>
    <t>HMS Victory Project [Member]</t>
  </si>
  <si>
    <t>7.5125%</t>
  </si>
  <si>
    <t>Revenue Participation Certificates [Member] | "Cambridge" Project [Member]</t>
  </si>
  <si>
    <t>Revenue participation certificates per unit value | $ / Security</t>
  </si>
  <si>
    <t>Revenue Participation Certificates [Member] | "Seattle" Project [Member]</t>
  </si>
  <si>
    <t>First Payment [Member] | "Cambridge" Project [Member]</t>
  </si>
  <si>
    <t>Revenue owed to certificate holder</t>
  </si>
  <si>
    <t>Second Payment [Member] | "Cambridge" Project [Member]</t>
  </si>
  <si>
    <t>24.75%</t>
  </si>
  <si>
    <t>Second Payment [Member] | "Cambridge" Project [Member] | Minimum [Member]</t>
  </si>
  <si>
    <t>Second Payment [Member] | "Cambridge" Project [Member] | Maximum [Member]</t>
  </si>
  <si>
    <t>Third Payment [Member] | "Cambridge" Project [Member]</t>
  </si>
  <si>
    <t>12.375%</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798528</v>
      </c>
    </row>
    <row spans="1:3" r="12">
      <c s="4" t="s" r="A12">
        <v>19</v>
      </c>
      <c s="4" t="s" r="B12">
        <v>20</v>
      </c>
    </row>
    <row spans="1:3" r="13">
      <c s="4" t="s" r="A13">
        <v>21</v>
      </c>
      <c s="4" t="s" r="B13">
        <v>22</v>
      </c>
    </row>
    <row spans="1:3" r="14">
      <c s="4" t="s" r="A14">
        <v>23</v>
      </c>
      <c s="5" t="n" r="C14">
        <v>89778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v>
      </c>
      <c s="2" t="s" r="B1">
        <v>1</v>
      </c>
    </row>
    <row spans="1:2" r="2">
      <c s="2" t="s" r="B2">
        <v>2</v>
      </c>
    </row>
    <row spans="1:2" r="3">
      <c s="3" t="s" r="A3">
        <v>155</v>
      </c>
    </row>
    <row spans="1:2" r="4">
      <c s="4" t="s" r="A4">
        <v>30</v>
      </c>
      <c s="4" t="s"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5</v>
      </c>
      <c s="2" t="s" r="B1">
        <v>1</v>
      </c>
    </row>
    <row spans="1:2" r="2">
      <c s="2" t="s" r="B2">
        <v>2</v>
      </c>
    </row>
    <row spans="1:2" r="3">
      <c s="4" t="s" r="A3">
        <v>176</v>
      </c>
    </row>
    <row spans="1:2" r="4">
      <c s="4" t="s" r="A4">
        <v>175</v>
      </c>
      <c s="4" t="s"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t="s" r="A1">
        <v>181</v>
      </c>
      <c s="2" t="s" r="B1">
        <v>1</v>
      </c>
    </row>
    <row spans="1:2" r="2">
      <c s="2" t="s" r="B2">
        <v>2</v>
      </c>
    </row>
    <row spans="1:2" r="3">
      <c s="3" t="s" r="A3">
        <v>148</v>
      </c>
    </row>
    <row spans="1:2" r="4">
      <c s="4" t="s" r="A4">
        <v>182</v>
      </c>
      <c s="4" t="s" r="B4">
        <v>183</v>
      </c>
    </row>
    <row spans="1:2" r="5">
      <c s="4" t="s" r="A5">
        <v>184</v>
      </c>
      <c s="4" t="s" r="B5">
        <v>185</v>
      </c>
    </row>
    <row spans="1:2" r="6">
      <c s="4" t="s" r="A6">
        <v>186</v>
      </c>
      <c s="4" t="s" r="B6">
        <v>187</v>
      </c>
    </row>
    <row spans="1:2" r="7">
      <c s="4" t="s" r="A7">
        <v>188</v>
      </c>
      <c s="4" t="s" r="B7">
        <v>189</v>
      </c>
    </row>
    <row spans="1:2" r="8">
      <c s="4" t="s" r="A8">
        <v>30</v>
      </c>
      <c s="4" t="s" r="B8">
        <v>190</v>
      </c>
    </row>
    <row spans="1:2" r="9">
      <c s="4" t="s" r="A9">
        <v>191</v>
      </c>
      <c s="4" t="s" r="B9">
        <v>192</v>
      </c>
    </row>
    <row spans="1:2" r="10">
      <c s="4" t="s" r="A10">
        <v>193</v>
      </c>
      <c s="4" t="s" r="B10">
        <v>194</v>
      </c>
    </row>
    <row spans="1:2" r="11">
      <c s="4" t="s" r="A11">
        <v>195</v>
      </c>
      <c s="4" t="s" r="B11">
        <v>196</v>
      </c>
    </row>
    <row spans="1:2" r="12">
      <c s="4" t="s" r="A12">
        <v>160</v>
      </c>
      <c s="4" t="s" r="B12">
        <v>197</v>
      </c>
    </row>
    <row spans="1:2" r="13">
      <c s="4" t="s" r="A13">
        <v>198</v>
      </c>
      <c s="4" t="s" r="B13">
        <v>199</v>
      </c>
    </row>
    <row spans="1:2" r="14">
      <c s="4" t="s" r="A14">
        <v>200</v>
      </c>
      <c s="4" t="s" r="B14">
        <v>201</v>
      </c>
    </row>
    <row spans="1:2" r="15">
      <c s="4" t="s" r="A15">
        <v>202</v>
      </c>
      <c s="4" t="s" r="B15">
        <v>203</v>
      </c>
    </row>
    <row spans="1:2" r="16">
      <c s="4" t="s" r="A16">
        <v>204</v>
      </c>
      <c s="4" t="s" r="B16">
        <v>205</v>
      </c>
    </row>
    <row spans="1:2" r="17">
      <c s="4" t="s" r="A17">
        <v>206</v>
      </c>
      <c s="4" t="s" r="B17">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624342</v>
      </c>
      <c s="7" t="n" r="C3">
        <v>3143550</v>
      </c>
    </row>
    <row spans="1:3" r="4">
      <c s="4" t="s" r="A4">
        <v>28</v>
      </c>
      <c s="5" t="n" r="B4">
        <v>233550</v>
      </c>
      <c s="5" t="n" r="C4">
        <v>520728</v>
      </c>
    </row>
    <row spans="1:3" r="5">
      <c s="4" t="s" r="A5">
        <v>29</v>
      </c>
      <c s="5" t="n" r="B5">
        <v>280212</v>
      </c>
      <c s="5" t="n" r="C5">
        <v>6476049</v>
      </c>
    </row>
    <row spans="1:3" r="6">
      <c s="4" t="s" r="A6">
        <v>30</v>
      </c>
      <c s="5" t="n" r="B6">
        <v>336047</v>
      </c>
      <c s="5" t="n" r="C6">
        <v>674992</v>
      </c>
    </row>
    <row spans="1:3" r="7">
      <c s="4" t="s" r="A7">
        <v>31</v>
      </c>
      <c s="5" t="n" r="B7">
        <v>501262</v>
      </c>
      <c s="5" t="n" r="C7">
        <v>655662</v>
      </c>
    </row>
    <row spans="1:3" r="8">
      <c s="4" t="s" r="A8">
        <v>32</v>
      </c>
      <c s="5" t="n" r="B8">
        <v>6975413</v>
      </c>
      <c s="5" t="n" r="C8">
        <v>11470981</v>
      </c>
    </row>
    <row spans="1:3" r="9">
      <c s="3" t="s" r="A9">
        <v>33</v>
      </c>
    </row>
    <row spans="1:3" r="10">
      <c s="4" t="s" r="A10">
        <v>34</v>
      </c>
      <c s="5" t="n" r="B10">
        <v>24320000</v>
      </c>
      <c s="5" t="n" r="C10">
        <v>24895343</v>
      </c>
    </row>
    <row spans="1:3" r="11">
      <c s="4" t="s" r="A11">
        <v>35</v>
      </c>
      <c s="5" t="n" r="B11">
        <v>3764103</v>
      </c>
      <c s="5" t="n" r="C11">
        <v>3758688</v>
      </c>
    </row>
    <row spans="1:3" r="12">
      <c s="4" t="s" r="A12">
        <v>36</v>
      </c>
      <c s="5" t="n" r="C12">
        <v>1024999</v>
      </c>
    </row>
    <row spans="1:3" r="13">
      <c s="4" t="s" r="A13">
        <v>37</v>
      </c>
      <c s="5" t="n" r="B13">
        <v>-22436187</v>
      </c>
      <c s="5" t="n" r="C13">
        <v>-22443492</v>
      </c>
    </row>
    <row spans="1:3" r="14">
      <c s="4" t="s" r="A14">
        <v>38</v>
      </c>
      <c s="5" t="n" r="B14">
        <v>5647916</v>
      </c>
      <c s="5" t="n" r="C14">
        <v>7235538</v>
      </c>
    </row>
    <row spans="1:3" r="15">
      <c s="3" t="s" r="A15">
        <v>39</v>
      </c>
    </row>
    <row spans="1:3" r="16">
      <c s="4" t="s" r="A16">
        <v>40</v>
      </c>
      <c s="5" t="n" r="B16">
        <v>6290465</v>
      </c>
    </row>
    <row spans="1:3" r="17">
      <c s="4" t="s" r="A17">
        <v>30</v>
      </c>
      <c s="5" t="n" r="B17">
        <v>4985525</v>
      </c>
      <c s="5" t="n" r="C17">
        <v>5110967</v>
      </c>
    </row>
    <row spans="1:3" r="18">
      <c s="4" t="s" r="A18">
        <v>41</v>
      </c>
      <c s="5" t="n" r="B18">
        <v>1364690</v>
      </c>
      <c s="5" t="n" r="C18">
        <v>1272053</v>
      </c>
    </row>
    <row spans="1:3" r="19">
      <c s="4" t="s" r="A19">
        <v>42</v>
      </c>
      <c s="5" t="n" r="B19">
        <v>12640680</v>
      </c>
      <c s="5" t="n" r="C19">
        <v>6383020</v>
      </c>
    </row>
    <row spans="1:3" r="20">
      <c s="4" t="s" r="A20">
        <v>43</v>
      </c>
      <c s="5" t="n" r="B20">
        <v>25264009</v>
      </c>
      <c s="5" t="n" r="C20">
        <v>25089539</v>
      </c>
    </row>
    <row spans="1:3" r="21">
      <c s="3" t="s" r="A21">
        <v>44</v>
      </c>
    </row>
    <row spans="1:3" r="22">
      <c s="4" t="s" r="A22">
        <v>45</v>
      </c>
      <c s="5" t="n" r="B22">
        <v>2502591</v>
      </c>
      <c s="5" t="n" r="C22">
        <v>5070973</v>
      </c>
    </row>
    <row spans="1:3" r="23">
      <c s="4" t="s" r="A23">
        <v>46</v>
      </c>
      <c s="5" t="n" r="B23">
        <v>3482420</v>
      </c>
      <c s="5" t="n" r="C23">
        <v>2387962</v>
      </c>
    </row>
    <row spans="1:3" r="24">
      <c s="4" t="s" r="A24">
        <v>47</v>
      </c>
      <c s="5" t="n" r="B24">
        <v>383148</v>
      </c>
    </row>
    <row spans="1:3" r="25">
      <c s="4" t="s" r="A25">
        <v>48</v>
      </c>
      <c s="5" t="n" r="B25">
        <v>2477458</v>
      </c>
      <c s="5" t="n" r="C25">
        <v>2226445</v>
      </c>
    </row>
    <row spans="1:3" r="26">
      <c s="4" t="s" r="A26">
        <v>49</v>
      </c>
      <c s="5" t="n" r="B26">
        <v>23342488</v>
      </c>
      <c s="5" t="n" r="C26">
        <v>9356724</v>
      </c>
    </row>
    <row spans="1:3" r="27">
      <c s="4" t="s" r="A27">
        <v>50</v>
      </c>
      <c s="5" t="n" r="B27">
        <v>32188105</v>
      </c>
      <c s="5" t="n" r="C27">
        <v>19042104</v>
      </c>
    </row>
    <row spans="1:3" r="28">
      <c s="3" t="s" r="A28">
        <v>51</v>
      </c>
    </row>
    <row spans="1:3" r="29">
      <c s="4" t="s" r="A29">
        <v>49</v>
      </c>
      <c s="5" t="n" r="B29">
        <v>11828662</v>
      </c>
      <c s="5" t="n" r="C29">
        <v>11808157</v>
      </c>
    </row>
    <row spans="1:3" r="30">
      <c s="4" t="s" r="A30">
        <v>52</v>
      </c>
      <c s="5" t="n" r="B30">
        <v>4643750</v>
      </c>
      <c s="5" t="n" r="C30">
        <v>4643750</v>
      </c>
    </row>
    <row spans="1:3" r="31">
      <c s="4" t="s" r="A31">
        <v>53</v>
      </c>
      <c s="5" t="n" r="B31">
        <v>16472412</v>
      </c>
      <c s="5" t="n" r="C31">
        <v>16451907</v>
      </c>
    </row>
    <row spans="1:3" r="32">
      <c s="4" t="s" r="A32">
        <v>54</v>
      </c>
      <c s="7" t="n" r="B32">
        <v>48660517</v>
      </c>
      <c s="7" t="n" r="C32">
        <v>35494011</v>
      </c>
    </row>
    <row spans="1:3" r="33">
      <c s="4" t="s" r="A33">
        <v>55</v>
      </c>
    </row>
    <row spans="1:3" r="34">
      <c s="3" t="s" r="A34">
        <v>56</v>
      </c>
    </row>
    <row spans="1:3" r="35">
      <c s="4" t="s" r="A35">
        <v>57</v>
      </c>
      <c s="7" t="n" r="B35">
        <v>8978</v>
      </c>
      <c s="7" t="n" r="C35">
        <v>8558</v>
      </c>
    </row>
    <row spans="1:3" r="36">
      <c s="4" t="s" r="A36">
        <v>58</v>
      </c>
      <c s="5" t="n" r="B36">
        <v>202234593</v>
      </c>
      <c s="5" t="n" r="C36">
        <v>198323630</v>
      </c>
    </row>
    <row spans="1:3" r="37">
      <c s="4" t="s" r="A37">
        <v>59</v>
      </c>
      <c s="5" t="n" r="B37">
        <v>-218267941</v>
      </c>
      <c s="5" t="n" r="C37">
        <v>-202427252</v>
      </c>
    </row>
    <row spans="1:3" r="38">
      <c s="4" t="s" r="A38">
        <v>60</v>
      </c>
      <c s="5" t="n" r="B38">
        <v>-16024370</v>
      </c>
      <c s="5" t="n" r="C38">
        <v>-4095061</v>
      </c>
    </row>
    <row spans="1:3" r="39">
      <c s="4" t="s" r="A39">
        <v>61</v>
      </c>
      <c s="5" t="n" r="B39">
        <v>-7372138</v>
      </c>
      <c s="5" t="n" r="C39">
        <v>-6309411</v>
      </c>
    </row>
    <row spans="1:3" r="40">
      <c s="4" t="s" r="A40">
        <v>62</v>
      </c>
      <c s="5" t="n" r="B40">
        <v>-23396508</v>
      </c>
      <c s="5" t="n" r="C40">
        <v>-10404472</v>
      </c>
    </row>
    <row spans="1:3" r="41">
      <c s="4" t="s" r="A41">
        <v>63</v>
      </c>
      <c s="7" t="n" r="B41">
        <v>25264009</v>
      </c>
      <c s="5" t="n" r="C41">
        <v>25089539</v>
      </c>
    </row>
    <row spans="1:3" r="42">
      <c s="4" t="s" r="A42">
        <v>64</v>
      </c>
    </row>
    <row spans="1:3" r="43">
      <c s="3" t="s" r="A43">
        <v>56</v>
      </c>
    </row>
    <row spans="1:3" r="44">
      <c s="4" t="s" r="A44">
        <v>65</v>
      </c>
      <c s="7" t="n" r="C44">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4" t="s" r="A3">
        <v>209</v>
      </c>
      <c s="4" t="s" r="B3">
        <v>210</v>
      </c>
    </row>
    <row spans="1:2" r="4">
      <c s="4" t="s" r="A4">
        <v>211</v>
      </c>
    </row>
    <row spans="1:2" r="5">
      <c s="4" t="s" r="A5">
        <v>212</v>
      </c>
      <c s="4" t="s" r="B5">
        <v>213</v>
      </c>
    </row>
    <row spans="1:2" r="6">
      <c s="4" t="s" r="A6">
        <v>214</v>
      </c>
    </row>
    <row spans="1:2" r="7">
      <c s="4" t="s" r="A7">
        <v>212</v>
      </c>
      <c s="4" t="s" r="B7">
        <v>215</v>
      </c>
    </row>
    <row spans="1:2" r="8">
      <c s="4" t="s" r="A8">
        <v>216</v>
      </c>
    </row>
    <row spans="1:2" r="9">
      <c s="4" t="s" r="A9">
        <v>212</v>
      </c>
      <c s="4" t="s" r="B9">
        <v>217</v>
      </c>
    </row>
    <row spans="1:2" r="10">
      <c s="4" t="s" r="A10">
        <v>218</v>
      </c>
    </row>
    <row spans="1:2" r="11">
      <c s="4" t="s" r="A11">
        <v>212</v>
      </c>
      <c s="4" t="s" r="B11">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0</v>
      </c>
      <c s="2" t="s" r="B1">
        <v>1</v>
      </c>
    </row>
    <row spans="1:2" r="2">
      <c s="2" t="s" r="B2">
        <v>2</v>
      </c>
    </row>
    <row spans="1:2" r="3">
      <c s="3" t="s" r="A3">
        <v>151</v>
      </c>
    </row>
    <row spans="1:2" r="4">
      <c s="4" t="s" r="A4">
        <v>221</v>
      </c>
      <c s="4" t="s"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23</v>
      </c>
      <c s="2" t="s" r="B1">
        <v>1</v>
      </c>
    </row>
    <row spans="1:2" r="2">
      <c s="2" t="s" r="B2">
        <v>2</v>
      </c>
    </row>
    <row spans="1:2" r="3">
      <c s="3" t="s" r="A3">
        <v>155</v>
      </c>
    </row>
    <row spans="1:2" r="4">
      <c s="4" t="s" r="A4">
        <v>224</v>
      </c>
      <c s="4" t="s"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26</v>
      </c>
      <c s="2" t="s" r="B1">
        <v>1</v>
      </c>
    </row>
    <row spans="1:2" r="2">
      <c s="2" t="s" r="B2">
        <v>2</v>
      </c>
    </row>
    <row spans="1:2" r="3">
      <c s="3" t="s" r="A3">
        <v>161</v>
      </c>
    </row>
    <row spans="1:2" r="4">
      <c s="4" t="s" r="A4">
        <v>227</v>
      </c>
      <c s="4" t="s"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4" t="s" r="A3">
        <v>230</v>
      </c>
      <c s="4" t="s" r="B3">
        <v>231</v>
      </c>
    </row>
    <row spans="1:2" r="4">
      <c s="4" t="s" r="A4">
        <v>232</v>
      </c>
      <c s="4" t="s" r="B4">
        <v>233</v>
      </c>
    </row>
    <row spans="1:2" r="5">
      <c s="4" t="s" r="A5">
        <v>234</v>
      </c>
      <c s="4" t="s" r="B5">
        <v>235</v>
      </c>
    </row>
    <row spans="1:2" r="6">
      <c s="4" t="s" r="A6">
        <v>236</v>
      </c>
    </row>
    <row spans="1:2" r="7">
      <c s="4" t="s" r="A7">
        <v>232</v>
      </c>
      <c s="4" t="s" r="B7">
        <v>237</v>
      </c>
    </row>
    <row spans="1:2" r="8">
      <c s="4" t="s" r="A8">
        <v>238</v>
      </c>
    </row>
    <row spans="1:2" r="9">
      <c s="4" t="s" r="A9">
        <v>232</v>
      </c>
      <c s="4" t="s" r="B9">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40</v>
      </c>
      <c s="2" t="s" r="B1">
        <v>1</v>
      </c>
    </row>
    <row spans="1:2" r="2">
      <c s="2" t="s" r="B2">
        <v>2</v>
      </c>
    </row>
    <row spans="1:2" r="3">
      <c s="3" t="s" r="A3">
        <v>170</v>
      </c>
    </row>
    <row spans="1:2" r="4">
      <c s="4" t="s" r="A4">
        <v>241</v>
      </c>
      <c s="4" t="s"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80"/>
  </cols>
  <sheetData>
    <row spans="1:2" r="1">
      <c s="1" t="s" r="A1">
        <v>243</v>
      </c>
      <c s="2" t="s" r="B1">
        <v>1</v>
      </c>
    </row>
    <row spans="1:2" r="2">
      <c s="2" t="s" r="B2">
        <v>2</v>
      </c>
    </row>
    <row spans="1:2" r="3">
      <c s="4" t="s" r="A3">
        <v>244</v>
      </c>
      <c s="4" t="s" r="B3">
        <v>245</v>
      </c>
    </row>
    <row spans="1:2" r="4">
      <c s="4" t="s" r="A4">
        <v>246</v>
      </c>
      <c s="4" t="s" r="B4">
        <v>247</v>
      </c>
    </row>
    <row spans="1:2" r="5">
      <c s="4" t="s" r="A5">
        <v>248</v>
      </c>
    </row>
    <row spans="1:2" r="6">
      <c s="4" t="s" r="A6">
        <v>249</v>
      </c>
      <c s="4" t="s" r="B6">
        <v>250</v>
      </c>
    </row>
    <row spans="1:2" r="7">
      <c s="4" t="s" r="A7">
        <v>251</v>
      </c>
    </row>
    <row spans="1:2" r="8">
      <c s="4" t="s" r="A8">
        <v>252</v>
      </c>
      <c s="4" t="s" r="B8">
        <v>253</v>
      </c>
    </row>
    <row spans="1:2" r="9">
      <c s="4" t="s" r="A9">
        <v>176</v>
      </c>
    </row>
    <row spans="1:2" r="10">
      <c s="4" t="s" r="A10">
        <v>252</v>
      </c>
      <c s="4" t="s" r="B10">
        <v>254</v>
      </c>
    </row>
    <row spans="1:2" r="11">
      <c s="4" t="s" r="A11">
        <v>255</v>
      </c>
    </row>
    <row spans="1:2" r="12">
      <c s="4" t="s" r="A12">
        <v>249</v>
      </c>
      <c s="4" t="s" r="B12">
        <v>256</v>
      </c>
    </row>
    <row spans="1:2" r="13">
      <c s="4" t="s" r="A13">
        <v>252</v>
      </c>
      <c s="4" t="s" r="B13">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58</v>
      </c>
      <c s="2" t="s" r="B1">
        <v>1</v>
      </c>
    </row>
    <row spans="1:2" r="2">
      <c s="2" t="s" r="B2">
        <v>2</v>
      </c>
    </row>
    <row spans="1:2" r="3">
      <c s="3" t="s" r="A3">
        <v>179</v>
      </c>
    </row>
    <row spans="1:2" r="4">
      <c s="4" t="s" r="A4">
        <v>259</v>
      </c>
      <c s="4" t="s"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2"/>
    <col customWidth="1" max="5" min="5" width="14"/>
  </cols>
  <sheetData>
    <row spans="1:5" r="1">
      <c s="1" t="s" r="A1">
        <v>261</v>
      </c>
      <c s="2" t="s" r="B1">
        <v>76</v>
      </c>
      <c s="2" t="s" r="D1">
        <v>1</v>
      </c>
    </row>
    <row spans="1:5" r="2">
      <c s="2" t="s" r="B2">
        <v>2</v>
      </c>
      <c s="2" t="s" r="C2">
        <v>77</v>
      </c>
      <c s="2" t="s" r="D2">
        <v>2</v>
      </c>
      <c s="2" t="s" r="E2">
        <v>77</v>
      </c>
    </row>
    <row spans="1:5" r="3">
      <c s="3" t="s" r="A3">
        <v>262</v>
      </c>
    </row>
    <row spans="1:5" r="4">
      <c s="4" t="s" r="A4">
        <v>263</v>
      </c>
      <c s="4" t="s" r="D4">
        <v>264</v>
      </c>
    </row>
    <row spans="1:5" r="5">
      <c s="4" t="s" r="A5">
        <v>265</v>
      </c>
      <c s="4" t="s" r="D5">
        <v>266</v>
      </c>
    </row>
    <row spans="1:5" r="6">
      <c s="4" t="s" r="A6">
        <v>267</v>
      </c>
      <c s="4" t="s" r="D6">
        <v>268</v>
      </c>
    </row>
    <row spans="1:5" r="7">
      <c s="4" t="s" r="A7">
        <v>269</v>
      </c>
      <c s="5" t="n" r="B7">
        <v>89633458</v>
      </c>
      <c s="5" t="n" r="C7">
        <v>84898133</v>
      </c>
      <c s="5" t="n" r="D7">
        <v>88083259</v>
      </c>
      <c s="5" t="n" r="E7">
        <v>84420661</v>
      </c>
    </row>
    <row spans="1:5" r="8">
      <c s="4" t="s" r="A8">
        <v>270</v>
      </c>
    </row>
    <row spans="1:5" r="9">
      <c s="3" t="s" r="A9">
        <v>262</v>
      </c>
    </row>
    <row spans="1:5" r="10">
      <c s="4" t="s" r="A10">
        <v>263</v>
      </c>
      <c s="4" t="s" r="D10">
        <v>271</v>
      </c>
    </row>
    <row spans="1:5" r="11">
      <c s="4" t="s" r="A11">
        <v>265</v>
      </c>
      <c s="4" t="s" r="D11">
        <v>272</v>
      </c>
    </row>
    <row spans="1:5" r="12">
      <c s="4" t="s" r="A12">
        <v>273</v>
      </c>
    </row>
    <row spans="1:5" r="13">
      <c s="3" t="s" r="A13">
        <v>262</v>
      </c>
    </row>
    <row spans="1:5" r="14">
      <c s="4" t="s" r="A14">
        <v>274</v>
      </c>
      <c s="4" t="s" r="D14">
        <v>275</v>
      </c>
    </row>
    <row spans="1:5" r="15">
      <c s="4" t="s" r="A15">
        <v>276</v>
      </c>
    </row>
    <row spans="1:5" r="16">
      <c s="3" t="s" r="A16">
        <v>262</v>
      </c>
    </row>
    <row spans="1:5" r="17">
      <c s="4" t="s" r="A17">
        <v>274</v>
      </c>
      <c s="4" t="s" r="D17">
        <v>2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8</v>
      </c>
      <c s="2" t="s" r="B1">
        <v>76</v>
      </c>
      <c s="2" t="s" r="D1">
        <v>1</v>
      </c>
    </row>
    <row spans="1:5" r="2">
      <c s="2" t="s" r="B2">
        <v>2</v>
      </c>
      <c s="2" t="s" r="C2">
        <v>77</v>
      </c>
      <c s="2" t="s" r="D2">
        <v>2</v>
      </c>
      <c s="2" t="s" r="E2">
        <v>77</v>
      </c>
    </row>
    <row spans="1:5" r="3">
      <c s="3" t="s" r="A3">
        <v>279</v>
      </c>
    </row>
    <row spans="1:5" r="4">
      <c s="4" t="s" r="A4">
        <v>280</v>
      </c>
      <c s="9" t="n" r="B4">
        <v>0.6</v>
      </c>
      <c s="9" t="n" r="C4">
        <v>1.79</v>
      </c>
      <c s="9" t="n" r="D4">
        <v>0.6899999999999999</v>
      </c>
      <c s="9" t="n" r="E4">
        <v>1.94</v>
      </c>
    </row>
    <row spans="1:5" r="5">
      <c s="4" t="s" r="A5">
        <v>281</v>
      </c>
    </row>
    <row spans="1:5" r="6">
      <c s="3" t="s" r="A6">
        <v>279</v>
      </c>
    </row>
    <row spans="1:5" r="7">
      <c s="4" t="s" r="A7">
        <v>282</v>
      </c>
      <c s="5" t="n" r="C7">
        <v>1586</v>
      </c>
      <c s="5" t="n" r="E7">
        <v>58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6</v>
      </c>
      <c s="2" t="s" r="B1">
        <v>2</v>
      </c>
      <c s="2" t="s" r="C1">
        <v>25</v>
      </c>
    </row>
    <row spans="1:3" r="2">
      <c s="4" t="s" r="A2">
        <v>67</v>
      </c>
      <c s="8" t="n" r="B2">
        <v>0.0001</v>
      </c>
      <c s="8" t="n" r="C2">
        <v>0.0001</v>
      </c>
    </row>
    <row spans="1:3" r="3">
      <c s="4" t="s" r="A3">
        <v>68</v>
      </c>
      <c s="5" t="n" r="B3">
        <v>9567600</v>
      </c>
      <c s="5" t="n" r="C3">
        <v>9567600</v>
      </c>
    </row>
    <row spans="1:3" r="4">
      <c s="4" t="s" r="A4">
        <v>69</v>
      </c>
      <c s="5" t="n" r="B4">
        <v>0</v>
      </c>
      <c s="5" t="n" r="C4">
        <v>0</v>
      </c>
    </row>
    <row spans="1:3" r="5">
      <c s="4" t="s" r="A5">
        <v>70</v>
      </c>
      <c s="8" t="n" r="B5">
        <v>0.0001</v>
      </c>
      <c s="8" t="n" r="C5">
        <v>0.0001</v>
      </c>
    </row>
    <row spans="1:3" r="6">
      <c s="4" t="s" r="A6">
        <v>71</v>
      </c>
      <c s="5" t="n" r="B6">
        <v>150000000</v>
      </c>
      <c s="5" t="n" r="C6">
        <v>150000000</v>
      </c>
    </row>
    <row spans="1:3" r="7">
      <c s="4" t="s" r="A7">
        <v>72</v>
      </c>
      <c s="5" t="n" r="B7">
        <v>89778081</v>
      </c>
      <c s="5" t="n" r="C7">
        <v>85582502</v>
      </c>
    </row>
    <row spans="1:3" r="8">
      <c s="4" t="s" r="A8">
        <v>73</v>
      </c>
      <c s="5" t="n" r="B8">
        <v>89778081</v>
      </c>
      <c s="5" t="n" r="C8">
        <v>85582502</v>
      </c>
    </row>
    <row spans="1:3" r="9">
      <c s="4" t="s" r="A9">
        <v>64</v>
      </c>
    </row>
    <row spans="1:3" r="10">
      <c s="4" t="s" r="A10">
        <v>67</v>
      </c>
      <c s="8" t="n" r="B10">
        <v>0.0001</v>
      </c>
      <c s="8" t="n" r="C10">
        <v>0.0001</v>
      </c>
    </row>
    <row spans="1:3" r="11">
      <c s="4" t="s" r="A11">
        <v>68</v>
      </c>
      <c s="5" t="n" r="B11">
        <v>242400</v>
      </c>
      <c s="5" t="n" r="C11">
        <v>242400</v>
      </c>
    </row>
    <row spans="1:3" r="12">
      <c s="4" t="s" r="A12">
        <v>74</v>
      </c>
      <c s="5" t="n" r="B12">
        <v>0</v>
      </c>
      <c s="5" t="n" r="C12">
        <v>32400</v>
      </c>
    </row>
    <row spans="1:3" r="13">
      <c s="4" t="s" r="A13">
        <v>69</v>
      </c>
      <c s="5" t="n" r="B13">
        <v>0</v>
      </c>
      <c s="5" t="n" r="C13">
        <v>32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3</v>
      </c>
      <c s="2" t="s" r="B1">
        <v>76</v>
      </c>
      <c s="2" t="s" r="D1">
        <v>1</v>
      </c>
    </row>
    <row spans="1:5" r="2">
      <c s="2" t="s" r="B2">
        <v>2</v>
      </c>
      <c s="2" t="s" r="C2">
        <v>77</v>
      </c>
      <c s="2" t="s" r="D2">
        <v>2</v>
      </c>
      <c s="2" t="s" r="E2">
        <v>77</v>
      </c>
    </row>
    <row spans="1:5" r="3">
      <c s="4" t="s" r="A3">
        <v>284</v>
      </c>
    </row>
    <row spans="1:5" r="4">
      <c s="3" t="s" r="A4">
        <v>279</v>
      </c>
    </row>
    <row spans="1:5" r="5">
      <c s="4" t="s" r="A5">
        <v>285</v>
      </c>
      <c s="5" t="n" r="B5">
        <v>1652000</v>
      </c>
      <c s="5" t="n" r="D5">
        <v>1652000</v>
      </c>
    </row>
    <row spans="1:5" r="6">
      <c s="4" t="s" r="A6">
        <v>286</v>
      </c>
    </row>
    <row spans="1:5" r="7">
      <c s="3" t="s" r="A7">
        <v>279</v>
      </c>
    </row>
    <row spans="1:5" r="8">
      <c s="4" t="s" r="A8">
        <v>285</v>
      </c>
      <c s="5" t="n" r="B8">
        <v>50000</v>
      </c>
      <c s="5" t="n" r="D8">
        <v>50000</v>
      </c>
    </row>
    <row spans="1:5" r="9">
      <c s="4" t="s" r="A9">
        <v>287</v>
      </c>
    </row>
    <row spans="1:5" r="10">
      <c s="3" t="s" r="A10">
        <v>279</v>
      </c>
    </row>
    <row spans="1:5" r="11">
      <c s="4" t="s" r="A11">
        <v>285</v>
      </c>
      <c s="5" t="n" r="B11">
        <v>51750</v>
      </c>
      <c s="5" t="n" r="D11">
        <v>51750</v>
      </c>
    </row>
    <row spans="1:5" r="12">
      <c s="4" t="s" r="A12">
        <v>288</v>
      </c>
    </row>
    <row spans="1:5" r="13">
      <c s="3" t="s" r="A13">
        <v>279</v>
      </c>
    </row>
    <row spans="1:5" r="14">
      <c s="4" t="s" r="A14">
        <v>285</v>
      </c>
      <c s="5" t="n" r="B14">
        <v>958166</v>
      </c>
      <c s="5" t="n" r="D14">
        <v>958166</v>
      </c>
    </row>
    <row spans="1:5" r="15">
      <c s="4" t="s" r="A15">
        <v>289</v>
      </c>
    </row>
    <row spans="1:5" r="16">
      <c s="3" t="s" r="A16">
        <v>279</v>
      </c>
    </row>
    <row spans="1:5" r="17">
      <c s="4" t="s" r="A17">
        <v>285</v>
      </c>
      <c s="5" t="n" r="B17">
        <v>644469</v>
      </c>
      <c s="5" t="n" r="C17">
        <v>649469</v>
      </c>
      <c s="5" t="n" r="D17">
        <v>644469</v>
      </c>
      <c s="5" t="n" r="E17">
        <v>649469</v>
      </c>
    </row>
    <row spans="1:5" r="18">
      <c s="4" t="s" r="A18">
        <v>290</v>
      </c>
    </row>
    <row spans="1:5" r="19">
      <c s="3" t="s" r="A19">
        <v>279</v>
      </c>
    </row>
    <row spans="1:5" r="20">
      <c s="4" t="s" r="A20">
        <v>285</v>
      </c>
      <c s="5" t="n" r="B20">
        <v>633835</v>
      </c>
      <c s="5" t="n" r="C20">
        <v>633835</v>
      </c>
      <c s="5" t="n" r="D20">
        <v>633835</v>
      </c>
      <c s="5" t="n" r="E20">
        <v>633835</v>
      </c>
    </row>
    <row spans="1:5" r="21">
      <c s="4" t="s" r="A21">
        <v>291</v>
      </c>
    </row>
    <row spans="1:5" r="22">
      <c s="3" t="s" r="A22">
        <v>279</v>
      </c>
    </row>
    <row spans="1:5" r="23">
      <c s="4" t="s" r="A23">
        <v>285</v>
      </c>
      <c s="5" t="n" r="B23">
        <v>970708</v>
      </c>
      <c s="5" t="n" r="C23">
        <v>987155</v>
      </c>
      <c s="5" t="n" r="D23">
        <v>970708</v>
      </c>
      <c s="5" t="n" r="E23">
        <v>987155</v>
      </c>
    </row>
    <row spans="1:5" r="24">
      <c s="4" t="s" r="A24">
        <v>292</v>
      </c>
    </row>
    <row spans="1:5" r="25">
      <c s="3" t="s" r="A25">
        <v>279</v>
      </c>
    </row>
    <row spans="1:5" r="26">
      <c s="4" t="s" r="A26">
        <v>285</v>
      </c>
      <c s="5" t="n" r="B26">
        <v>100000</v>
      </c>
      <c s="5" t="n" r="C26">
        <v>100000</v>
      </c>
      <c s="5" t="n" r="D26">
        <v>100000</v>
      </c>
      <c s="5" t="n" r="E26">
        <v>100000</v>
      </c>
    </row>
    <row spans="1:5" r="27">
      <c s="4" t="s" r="A27">
        <v>293</v>
      </c>
    </row>
    <row spans="1:5" r="28">
      <c s="3" t="s" r="A28">
        <v>279</v>
      </c>
    </row>
    <row spans="1:5" r="29">
      <c s="4" t="s" r="A29">
        <v>285</v>
      </c>
      <c s="5" t="n" r="B29">
        <v>100000</v>
      </c>
      <c s="5" t="n" r="C29">
        <v>100000</v>
      </c>
      <c s="5" t="n" r="D29">
        <v>100000</v>
      </c>
      <c s="5" t="n" r="E29">
        <v>100000</v>
      </c>
    </row>
    <row spans="1:5" r="30">
      <c s="4" t="s" r="A30">
        <v>294</v>
      </c>
    </row>
    <row spans="1:5" r="31">
      <c s="3" t="s" r="A31">
        <v>279</v>
      </c>
    </row>
    <row spans="1:5" r="32">
      <c s="4" t="s" r="A32">
        <v>285</v>
      </c>
      <c s="5" t="n" r="B32">
        <v>40000</v>
      </c>
      <c s="5" t="n" r="C32">
        <v>40000</v>
      </c>
      <c s="5" t="n" r="D32">
        <v>40000</v>
      </c>
      <c s="5" t="n" r="E32">
        <v>40000</v>
      </c>
    </row>
    <row spans="1:5" r="33">
      <c s="4" t="s" r="A33">
        <v>295</v>
      </c>
    </row>
    <row spans="1:5" r="34">
      <c s="3" t="s" r="A34">
        <v>279</v>
      </c>
    </row>
    <row spans="1:5" r="35">
      <c s="4" t="s" r="A35">
        <v>285</v>
      </c>
      <c s="5" t="n" r="B35">
        <v>100000</v>
      </c>
      <c s="5" t="n" r="C35">
        <v>100000</v>
      </c>
      <c s="5" t="n" r="D35">
        <v>100000</v>
      </c>
      <c s="5" t="n" r="E35">
        <v>100000</v>
      </c>
    </row>
    <row spans="1:5" r="36">
      <c s="4" t="s" r="A36">
        <v>296</v>
      </c>
    </row>
    <row spans="1:5" r="37">
      <c s="3" t="s" r="A37">
        <v>279</v>
      </c>
    </row>
    <row spans="1:5" r="38">
      <c s="4" t="s" r="A38">
        <v>285</v>
      </c>
      <c s="5" t="n" r="B38">
        <v>20000</v>
      </c>
      <c s="5" t="n" r="C38">
        <v>20000</v>
      </c>
      <c s="5" t="n" r="D38">
        <v>20000</v>
      </c>
      <c s="5" t="n" r="E38">
        <v>20000</v>
      </c>
    </row>
    <row spans="1:5" r="39">
      <c s="4" t="s" r="A39">
        <v>297</v>
      </c>
    </row>
    <row spans="1:5" r="40">
      <c s="3" t="s" r="A40">
        <v>279</v>
      </c>
    </row>
    <row spans="1:5" r="41">
      <c s="4" t="s" r="A41">
        <v>285</v>
      </c>
      <c s="5" t="n" r="B41">
        <v>1562500</v>
      </c>
      <c s="5" t="n" r="C41">
        <v>1562500</v>
      </c>
      <c s="5" t="n" r="D41">
        <v>1562500</v>
      </c>
      <c s="5" t="n" r="E41">
        <v>1562500</v>
      </c>
    </row>
    <row spans="1:5" r="42">
      <c s="4" t="s" r="A42">
        <v>298</v>
      </c>
    </row>
    <row spans="1:5" r="43">
      <c s="3" t="s" r="A43">
        <v>279</v>
      </c>
    </row>
    <row spans="1:5" r="44">
      <c s="4" t="s" r="A44">
        <v>285</v>
      </c>
      <c s="5" t="n" r="B44">
        <v>6883428</v>
      </c>
      <c s="5" t="n" r="C44">
        <v>4192959</v>
      </c>
      <c s="5" t="n" r="D44">
        <v>6883428</v>
      </c>
      <c s="5" t="n" r="E44">
        <v>419295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99</v>
      </c>
      <c s="2" t="s" r="B1">
        <v>76</v>
      </c>
      <c s="2" t="s" r="D1">
        <v>1</v>
      </c>
    </row>
    <row spans="1:6" r="2">
      <c s="2" t="s" r="B2">
        <v>2</v>
      </c>
      <c s="2" t="s" r="C2">
        <v>77</v>
      </c>
      <c s="2" t="s" r="D2">
        <v>2</v>
      </c>
      <c s="2" t="s" r="E2">
        <v>77</v>
      </c>
      <c s="2" t="s" r="F2">
        <v>300</v>
      </c>
    </row>
    <row spans="1:6" r="3">
      <c s="3" t="s" r="A3">
        <v>279</v>
      </c>
    </row>
    <row spans="1:6" r="4">
      <c s="4" t="s" r="A4">
        <v>301</v>
      </c>
      <c s="9" t="n" r="B4">
        <v>3.6</v>
      </c>
      <c s="9" t="n" r="C4">
        <v>3.6</v>
      </c>
      <c s="9" t="n" r="D4">
        <v>3.6</v>
      </c>
      <c s="9" t="n" r="E4">
        <v>3.6</v>
      </c>
      <c s="9" t="n" r="F4">
        <v>3.6</v>
      </c>
    </row>
    <row spans="1:6" r="5">
      <c s="4" t="s" r="A5">
        <v>284</v>
      </c>
    </row>
    <row spans="1:6" r="6">
      <c s="3" t="s" r="A6">
        <v>279</v>
      </c>
    </row>
    <row spans="1:6" r="7">
      <c s="4" t="s" r="A7">
        <v>302</v>
      </c>
      <c s="10" t="n" r="B7">
        <v>1.04</v>
      </c>
      <c s="10" t="n" r="D7">
        <v>1.04</v>
      </c>
    </row>
    <row spans="1:6" r="8">
      <c s="4" t="s" r="A8">
        <v>286</v>
      </c>
    </row>
    <row spans="1:6" r="9">
      <c s="3" t="s" r="A9">
        <v>279</v>
      </c>
    </row>
    <row spans="1:6" r="10">
      <c s="4" t="s" r="A10">
        <v>302</v>
      </c>
      <c s="10" t="n" r="B10">
        <v>1.07</v>
      </c>
      <c s="10" t="n" r="D10">
        <v>1.07</v>
      </c>
    </row>
    <row spans="1:6" r="11">
      <c s="4" t="s" r="A11">
        <v>287</v>
      </c>
    </row>
    <row spans="1:6" r="12">
      <c s="3" t="s" r="A12">
        <v>279</v>
      </c>
    </row>
    <row spans="1:6" r="13">
      <c s="4" t="s" r="A13">
        <v>302</v>
      </c>
      <c s="10" t="n" r="B13">
        <v>1.74</v>
      </c>
      <c s="10" t="n" r="D13">
        <v>1.74</v>
      </c>
    </row>
    <row spans="1:6" r="14">
      <c s="4" t="s" r="A14">
        <v>288</v>
      </c>
    </row>
    <row spans="1:6" r="15">
      <c s="3" t="s" r="A15">
        <v>279</v>
      </c>
    </row>
    <row spans="1:6" r="16">
      <c s="4" t="s" r="A16">
        <v>302</v>
      </c>
      <c s="10" t="n" r="B16">
        <v>2.2</v>
      </c>
      <c s="10" t="n" r="D16">
        <v>2.2</v>
      </c>
    </row>
    <row spans="1:6" r="17">
      <c s="4" t="s" r="A17">
        <v>289</v>
      </c>
    </row>
    <row spans="1:6" r="18">
      <c s="3" t="s" r="A18">
        <v>279</v>
      </c>
    </row>
    <row spans="1:6" r="19">
      <c s="4" t="s" r="A19">
        <v>302</v>
      </c>
      <c s="10" t="n" r="B19">
        <v>2.73</v>
      </c>
      <c s="10" t="n" r="C19">
        <v>2.73</v>
      </c>
      <c s="10" t="n" r="D19">
        <v>2.73</v>
      </c>
      <c s="10" t="n" r="E19">
        <v>2.73</v>
      </c>
    </row>
    <row spans="1:6" r="20">
      <c s="4" t="s" r="A20">
        <v>290</v>
      </c>
    </row>
    <row spans="1:6" r="21">
      <c s="3" t="s" r="A21">
        <v>279</v>
      </c>
    </row>
    <row spans="1:6" r="22">
      <c s="4" t="s" r="A22">
        <v>302</v>
      </c>
      <c s="10" t="n" r="B22">
        <v>2.74</v>
      </c>
      <c s="10" t="n" r="C22">
        <v>2.74</v>
      </c>
      <c s="10" t="n" r="D22">
        <v>2.74</v>
      </c>
      <c s="10" t="n" r="E22">
        <v>2.74</v>
      </c>
    </row>
    <row spans="1:6" r="23">
      <c s="4" t="s" r="A23">
        <v>291</v>
      </c>
    </row>
    <row spans="1:6" r="24">
      <c s="3" t="s" r="A24">
        <v>279</v>
      </c>
    </row>
    <row spans="1:6" r="25">
      <c s="4" t="s" r="A25">
        <v>302</v>
      </c>
      <c s="10" t="n" r="B25">
        <v>2.89</v>
      </c>
      <c s="10" t="n" r="C25">
        <v>2.89</v>
      </c>
      <c s="10" t="n" r="D25">
        <v>2.89</v>
      </c>
      <c s="10" t="n" r="E25">
        <v>2.89</v>
      </c>
    </row>
    <row spans="1:6" r="26">
      <c s="4" t="s" r="A26">
        <v>292</v>
      </c>
    </row>
    <row spans="1:6" r="27">
      <c s="3" t="s" r="A27">
        <v>279</v>
      </c>
    </row>
    <row spans="1:6" r="28">
      <c s="4" t="s" r="A28">
        <v>302</v>
      </c>
      <c s="10" t="n" r="B28">
        <v>3.25</v>
      </c>
      <c s="10" t="n" r="C28">
        <v>3.25</v>
      </c>
      <c s="10" t="n" r="D28">
        <v>3.25</v>
      </c>
      <c s="10" t="n" r="E28">
        <v>3.25</v>
      </c>
    </row>
    <row spans="1:6" r="29">
      <c s="4" t="s" r="A29">
        <v>293</v>
      </c>
    </row>
    <row spans="1:6" r="30">
      <c s="3" t="s" r="A30">
        <v>279</v>
      </c>
    </row>
    <row spans="1:6" r="31">
      <c s="4" t="s" r="A31">
        <v>302</v>
      </c>
      <c s="10" t="n" r="B31">
        <v>3.4</v>
      </c>
      <c s="10" t="n" r="C31">
        <v>3.4</v>
      </c>
      <c s="10" t="n" r="D31">
        <v>3.4</v>
      </c>
      <c s="10" t="n" r="E31">
        <v>3.4</v>
      </c>
    </row>
    <row spans="1:6" r="32">
      <c s="4" t="s" r="A32">
        <v>294</v>
      </c>
    </row>
    <row spans="1:6" r="33">
      <c s="3" t="s" r="A33">
        <v>279</v>
      </c>
    </row>
    <row spans="1:6" r="34">
      <c s="4" t="s" r="A34">
        <v>302</v>
      </c>
      <c s="10" t="n" r="B34">
        <v>3.43</v>
      </c>
      <c s="10" t="n" r="C34">
        <v>3.43</v>
      </c>
      <c s="10" t="n" r="D34">
        <v>3.43</v>
      </c>
      <c s="10" t="n" r="E34">
        <v>3.43</v>
      </c>
    </row>
    <row spans="1:6" r="35">
      <c s="4" t="s" r="A35">
        <v>295</v>
      </c>
    </row>
    <row spans="1:6" r="36">
      <c s="3" t="s" r="A36">
        <v>279</v>
      </c>
    </row>
    <row spans="1:6" r="37">
      <c s="4" t="s" r="A37">
        <v>302</v>
      </c>
      <c s="10" t="n" r="B37">
        <v>3.5</v>
      </c>
      <c s="10" t="n" r="C37">
        <v>3.5</v>
      </c>
      <c s="10" t="n" r="D37">
        <v>3.5</v>
      </c>
      <c s="10" t="n" r="E37">
        <v>3.5</v>
      </c>
    </row>
    <row spans="1:6" r="38">
      <c s="4" t="s" r="A38">
        <v>296</v>
      </c>
    </row>
    <row spans="1:6" r="39">
      <c s="3" t="s" r="A39">
        <v>279</v>
      </c>
    </row>
    <row spans="1:6" r="40">
      <c s="4" t="s" r="A40">
        <v>302</v>
      </c>
      <c s="9" t="n" r="B40">
        <v>3.9</v>
      </c>
      <c s="9" t="n" r="C40">
        <v>3.9</v>
      </c>
      <c s="9" t="n" r="D40">
        <v>3.9</v>
      </c>
      <c s="9" t="n" r="E40">
        <v>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6"/>
    <col customWidth="1" max="3" min="3" width="6"/>
  </cols>
  <sheetData>
    <row spans="1:3" r="1">
      <c s="1" t="s" r="A1">
        <v>303</v>
      </c>
      <c s="2" t="s" r="B1">
        <v>304</v>
      </c>
      <c s="2" t="s" r="C1">
        <v>304</v>
      </c>
    </row>
    <row spans="1:3" r="2">
      <c s="4" t="s" r="A2">
        <v>211</v>
      </c>
    </row>
    <row spans="1:3" r="3">
      <c s="3" t="s" r="A3">
        <v>279</v>
      </c>
    </row>
    <row spans="1:3" r="4">
      <c s="4" t="s" r="A4">
        <v>282</v>
      </c>
      <c s="5" t="n" r="B4">
        <v>32400</v>
      </c>
      <c s="5" t="n" r="C4">
        <v>32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5</v>
      </c>
      <c s="2" t="s" r="B1">
        <v>76</v>
      </c>
      <c s="2" t="s" r="D1">
        <v>1</v>
      </c>
    </row>
    <row spans="1:5" r="2">
      <c s="2" t="s" r="B2">
        <v>2</v>
      </c>
      <c s="2" t="s" r="C2">
        <v>77</v>
      </c>
      <c s="2" t="s" r="D2">
        <v>2</v>
      </c>
      <c s="2" t="s" r="E2">
        <v>77</v>
      </c>
    </row>
    <row spans="1:5" r="3">
      <c s="4" t="s" r="A3">
        <v>218</v>
      </c>
    </row>
    <row spans="1:5" r="4">
      <c s="3" t="s" r="A4">
        <v>279</v>
      </c>
    </row>
    <row spans="1:5" r="5">
      <c s="4" t="s" r="A5">
        <v>282</v>
      </c>
      <c s="5" t="n" r="B5">
        <v>1554838</v>
      </c>
      <c s="5" t="n" r="C5">
        <v>653736</v>
      </c>
      <c s="5" t="n" r="D5">
        <v>1554838</v>
      </c>
      <c s="5" t="n" r="E5">
        <v>65373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6</v>
      </c>
      <c s="2" t="s" r="B1">
        <v>76</v>
      </c>
      <c s="2" t="s" r="D1">
        <v>1</v>
      </c>
    </row>
    <row spans="1:5" r="2">
      <c s="2" t="s" r="B2">
        <v>2</v>
      </c>
      <c s="2" t="s" r="C2">
        <v>77</v>
      </c>
      <c s="2" t="s" r="D2">
        <v>2</v>
      </c>
      <c s="2" t="s" r="E2">
        <v>77</v>
      </c>
    </row>
    <row spans="1:5" r="3">
      <c s="3" t="s" r="A3">
        <v>148</v>
      </c>
    </row>
    <row spans="1:5" r="4">
      <c s="4" t="s" r="A4">
        <v>307</v>
      </c>
      <c s="7" t="n" r="B4">
        <v>-6126218</v>
      </c>
      <c s="7" t="n" r="C4">
        <v>-4015881</v>
      </c>
      <c s="7" t="n" r="D4">
        <v>-15840689</v>
      </c>
      <c s="7" t="n" r="E4">
        <v>-13814639</v>
      </c>
    </row>
    <row spans="1:5" r="5">
      <c s="4" t="s" r="A5">
        <v>308</v>
      </c>
      <c s="7" t="n" r="B5">
        <v>-6126218</v>
      </c>
      <c s="7" t="n" r="C5">
        <v>-4015881</v>
      </c>
      <c s="7" t="n" r="D5">
        <v>-15840689</v>
      </c>
      <c s="7" t="n" r="E5">
        <v>-13814639</v>
      </c>
    </row>
    <row spans="1:5" r="6">
      <c s="3" t="s" r="A6">
        <v>309</v>
      </c>
    </row>
    <row spans="1:5" r="7">
      <c s="4" t="s" r="A7">
        <v>310</v>
      </c>
      <c s="5" t="n" r="B7">
        <v>89633458</v>
      </c>
      <c s="5" t="n" r="C7">
        <v>84898133</v>
      </c>
      <c s="5" t="n" r="D7">
        <v>88083259</v>
      </c>
      <c s="5" t="n" r="E7">
        <v>84420661</v>
      </c>
    </row>
    <row spans="1:5" r="8">
      <c s="4" t="s" r="A8">
        <v>311</v>
      </c>
      <c s="5" t="n" r="B8">
        <v>89633458</v>
      </c>
      <c s="5" t="n" r="C8">
        <v>84898133</v>
      </c>
      <c s="5" t="n" r="D8">
        <v>88083259</v>
      </c>
      <c s="5" t="n" r="E8">
        <v>84420661</v>
      </c>
    </row>
    <row spans="1:5" r="9">
      <c s="3" t="s" r="A9">
        <v>312</v>
      </c>
    </row>
    <row spans="1:5" r="10">
      <c s="4" t="s" r="A10">
        <v>311</v>
      </c>
      <c s="5" t="n" r="B10">
        <v>89633458</v>
      </c>
      <c s="5" t="n" r="C10">
        <v>84898133</v>
      </c>
      <c s="5" t="n" r="D10">
        <v>88083259</v>
      </c>
      <c s="5" t="n" r="E10">
        <v>84420661</v>
      </c>
    </row>
    <row spans="1:5" r="11">
      <c s="4" t="s" r="A11">
        <v>313</v>
      </c>
      <c s="5" t="n" r="B11">
        <v>89633458</v>
      </c>
      <c s="5" t="n" r="C11">
        <v>84898133</v>
      </c>
      <c s="5" t="n" r="D11">
        <v>88083259</v>
      </c>
      <c s="5" t="n" r="E11">
        <v>84420661</v>
      </c>
    </row>
    <row spans="1:5" r="12">
      <c s="4" t="s" r="A12">
        <v>314</v>
      </c>
      <c s="9" t="n" r="B12">
        <v>-0.07000000000000001</v>
      </c>
      <c s="9" t="n" r="C12">
        <v>-0.05</v>
      </c>
      <c s="9" t="n" r="D12">
        <v>-0.18</v>
      </c>
      <c s="9" t="n" r="E12">
        <v>-0.16</v>
      </c>
    </row>
    <row spans="1:5" r="13">
      <c s="4" t="s" r="A13">
        <v>315</v>
      </c>
      <c s="9" t="n" r="B13">
        <v>-0.07000000000000001</v>
      </c>
      <c s="9" t="n" r="C13">
        <v>-0.05</v>
      </c>
      <c s="9" t="n" r="D13">
        <v>-0.18</v>
      </c>
      <c s="9" t="n" r="E13">
        <v>-0.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s>
  <sheetData>
    <row spans="1:5" r="1">
      <c s="1" t="s" r="A1">
        <v>316</v>
      </c>
      <c s="2" t="s" r="B1">
        <v>1</v>
      </c>
    </row>
    <row spans="1:5" r="2">
      <c s="2" t="s" r="B2">
        <v>2</v>
      </c>
      <c s="2" t="s" r="C2">
        <v>317</v>
      </c>
      <c s="2" t="s" r="D2">
        <v>300</v>
      </c>
      <c s="2" t="s" r="E2">
        <v>318</v>
      </c>
    </row>
    <row spans="1:5" r="3">
      <c s="3" t="s" r="A3">
        <v>319</v>
      </c>
    </row>
    <row spans="1:5" r="4">
      <c s="4" t="s" r="A4">
        <v>28</v>
      </c>
      <c s="7" t="n" r="B4">
        <v>400000</v>
      </c>
    </row>
    <row spans="1:5" r="5">
      <c s="4" t="s" r="A5">
        <v>320</v>
      </c>
      <c s="7" t="n" r="D5">
        <v>8000000</v>
      </c>
    </row>
    <row spans="1:5" r="6">
      <c s="4" t="s" r="A6">
        <v>321</v>
      </c>
    </row>
    <row spans="1:5" r="7">
      <c s="3" t="s" r="A7">
        <v>319</v>
      </c>
    </row>
    <row spans="1:5" r="8">
      <c s="4" t="s" r="A8">
        <v>28</v>
      </c>
      <c s="5" t="n" r="B8">
        <v>143031</v>
      </c>
    </row>
    <row spans="1:5" r="9">
      <c s="4" t="s" r="A9">
        <v>236</v>
      </c>
    </row>
    <row spans="1:5" r="10">
      <c s="3" t="s" r="A10">
        <v>319</v>
      </c>
    </row>
    <row spans="1:5" r="11">
      <c s="4" t="s" r="A11">
        <v>28</v>
      </c>
      <c s="7" t="n" r="B11">
        <v>90519</v>
      </c>
      <c s="7" t="n" r="C11">
        <v>500000</v>
      </c>
    </row>
    <row spans="1:5" r="12">
      <c s="4" t="s" r="A12">
        <v>320</v>
      </c>
      <c s="7" t="n" r="C12">
        <v>10000000</v>
      </c>
    </row>
    <row spans="1:5" r="13">
      <c s="4" t="s" r="A13">
        <v>322</v>
      </c>
    </row>
    <row spans="1:5" r="14">
      <c s="3" t="s" r="A14">
        <v>319</v>
      </c>
    </row>
    <row spans="1:5" r="15">
      <c s="4" t="s" r="A15">
        <v>28</v>
      </c>
      <c s="7" t="n" r="E15">
        <v>500000</v>
      </c>
    </row>
    <row spans="1:5" r="16">
      <c s="4" t="s" r="A16">
        <v>323</v>
      </c>
      <c s="4" t="s" r="B16">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5</v>
      </c>
      <c s="2" t="s" r="B1">
        <v>2</v>
      </c>
      <c s="2" t="s" r="C1">
        <v>25</v>
      </c>
    </row>
    <row spans="1:3" r="2">
      <c s="3" t="s" r="A2">
        <v>326</v>
      </c>
    </row>
    <row spans="1:3" r="3">
      <c s="4" t="s" r="A3">
        <v>327</v>
      </c>
      <c s="7" t="n" r="B3">
        <v>-4631593</v>
      </c>
      <c s="7" t="n" r="C3">
        <v>-4631593</v>
      </c>
    </row>
    <row spans="1:3" r="4">
      <c s="4" t="s" r="A4">
        <v>328</v>
      </c>
      <c s="5" t="n" r="B4">
        <v>6570677</v>
      </c>
      <c s="5" t="n" r="C4">
        <v>6476049</v>
      </c>
    </row>
    <row spans="1:3" r="5">
      <c s="4" t="s" r="A5">
        <v>329</v>
      </c>
    </row>
    <row spans="1:3" r="6">
      <c s="3" t="s" r="A6">
        <v>326</v>
      </c>
    </row>
    <row spans="1:3" r="7">
      <c s="4" t="s" r="A7">
        <v>330</v>
      </c>
      <c s="5" t="n" r="B7">
        <v>11074388</v>
      </c>
      <c s="5" t="n" r="C7">
        <v>11053118</v>
      </c>
    </row>
    <row spans="1:3" r="8">
      <c s="4" t="s" r="A8">
        <v>331</v>
      </c>
    </row>
    <row spans="1:3" r="9">
      <c s="3" t="s" r="A9">
        <v>326</v>
      </c>
    </row>
    <row spans="1:3" r="10">
      <c s="4" t="s" r="A10">
        <v>330</v>
      </c>
      <c s="7" t="n" r="B10">
        <v>127882</v>
      </c>
      <c s="7" t="n" r="C10">
        <v>545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t="s" r="A1">
        <v>332</v>
      </c>
      <c s="2" t="s" r="B1">
        <v>333</v>
      </c>
    </row>
    <row spans="1:3" r="2">
      <c s="2" t="s" r="B2">
        <v>25</v>
      </c>
      <c s="2" t="s" r="C2">
        <v>2</v>
      </c>
    </row>
    <row spans="1:3" r="3">
      <c s="3" t="s" r="A3">
        <v>326</v>
      </c>
    </row>
    <row spans="1:3" r="4">
      <c s="4" t="s" r="A4">
        <v>334</v>
      </c>
      <c s="7" t="n" r="B4">
        <v>4631593</v>
      </c>
      <c s="7" t="n" r="C4">
        <v>4631593</v>
      </c>
    </row>
    <row spans="1:3" r="5">
      <c s="4" t="s" r="A5">
        <v>335</v>
      </c>
      <c s="5" t="n" r="B5">
        <v>6290465</v>
      </c>
    </row>
    <row spans="1:3" r="6">
      <c s="4" t="s" r="A6">
        <v>336</v>
      </c>
    </row>
    <row spans="1:3" r="7">
      <c s="3" t="s" r="A7">
        <v>326</v>
      </c>
    </row>
    <row spans="1:3" r="8">
      <c s="4" t="s" r="A8">
        <v>334</v>
      </c>
      <c s="7" t="n" r="B8">
        <v>4631593</v>
      </c>
      <c s="7" t="n" r="C8">
        <v>46315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337</v>
      </c>
      <c s="2" t="s" r="B1">
        <v>2</v>
      </c>
      <c s="2" t="s" r="C1">
        <v>25</v>
      </c>
    </row>
    <row spans="1:3" r="2">
      <c s="3" t="s" r="A2">
        <v>155</v>
      </c>
    </row>
    <row spans="1:3" r="3">
      <c s="4" t="s" r="A3">
        <v>338</v>
      </c>
      <c s="7" t="n" r="B3">
        <v>5234585</v>
      </c>
      <c s="7" t="n" r="C3">
        <v>5681264</v>
      </c>
    </row>
    <row spans="1:3" r="4">
      <c s="4" t="s" r="A4">
        <v>339</v>
      </c>
      <c s="5" t="n" r="B4">
        <v>56452</v>
      </c>
      <c s="5" t="n" r="C4">
        <v>70560</v>
      </c>
    </row>
    <row spans="1:3" r="5">
      <c s="4" t="s" r="A5">
        <v>340</v>
      </c>
      <c s="5" t="n" r="B5">
        <v>401867</v>
      </c>
      <c s="5" t="n" r="C5">
        <v>405467</v>
      </c>
    </row>
    <row spans="1:3" r="6">
      <c s="4" t="s" r="A6">
        <v>341</v>
      </c>
      <c s="5" t="n" r="B6">
        <v>-371332</v>
      </c>
      <c s="5" t="n" r="C6">
        <v>-371332</v>
      </c>
    </row>
    <row spans="1:3" r="7">
      <c s="4" t="s" r="A7">
        <v>342</v>
      </c>
      <c s="7" t="n" r="B7">
        <v>5321572</v>
      </c>
      <c s="7" t="n" r="C7">
        <v>57859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t="s" r="A1">
        <v>343</v>
      </c>
      <c s="2" t="s" r="B1">
        <v>1</v>
      </c>
    </row>
    <row spans="1:3" r="2">
      <c s="2" t="s" r="B2">
        <v>2</v>
      </c>
      <c s="2" t="s" r="C2">
        <v>25</v>
      </c>
    </row>
    <row spans="1:3" r="3">
      <c s="3" t="s" r="A3">
        <v>155</v>
      </c>
    </row>
    <row spans="1:3" r="4">
      <c s="4" t="s" r="A4">
        <v>344</v>
      </c>
      <c s="7" t="n" r="B4">
        <v>4985525</v>
      </c>
      <c s="7" t="n" r="C4">
        <v>5110967</v>
      </c>
    </row>
    <row spans="1:3" r="5">
      <c s="4" t="s" r="A5">
        <v>117</v>
      </c>
      <c s="7" t="n" r="B5">
        <v>1519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226733</v>
      </c>
      <c s="7" t="n" r="C4">
        <v>323264</v>
      </c>
      <c s="7" t="n" r="D4">
        <v>321174</v>
      </c>
      <c s="7" t="n" r="E4">
        <v>887866</v>
      </c>
    </row>
    <row spans="1:5" r="5">
      <c s="4" t="s" r="A5">
        <v>80</v>
      </c>
      <c s="5" t="n" r="B5">
        <v>12500</v>
      </c>
      <c s="5" t="n" r="C5">
        <v>25000</v>
      </c>
      <c s="5" t="n" r="D5">
        <v>33352</v>
      </c>
      <c s="5" t="n" r="E5">
        <v>26484</v>
      </c>
    </row>
    <row spans="1:5" r="6">
      <c s="4" t="s" r="A6">
        <v>81</v>
      </c>
      <c s="5" t="n" r="B6">
        <v>204310</v>
      </c>
      <c s="5" t="n" r="D6">
        <v>204310</v>
      </c>
    </row>
    <row spans="1:5" r="7">
      <c s="4" t="s" r="A7">
        <v>82</v>
      </c>
      <c s="5" t="n" r="B7">
        <v>443543</v>
      </c>
      <c s="5" t="n" r="C7">
        <v>348264</v>
      </c>
      <c s="5" t="n" r="D7">
        <v>558836</v>
      </c>
      <c s="5" t="n" r="E7">
        <v>914350</v>
      </c>
    </row>
    <row spans="1:5" r="8">
      <c s="3" t="s" r="A8">
        <v>83</v>
      </c>
    </row>
    <row spans="1:5" r="9">
      <c s="4" t="s" r="A9">
        <v>84</v>
      </c>
      <c s="5" t="n" r="B9">
        <v>164589</v>
      </c>
      <c s="5" t="n" r="C9">
        <v>57885</v>
      </c>
      <c s="5" t="n" r="D9">
        <v>377465</v>
      </c>
      <c s="5" t="n" r="E9">
        <v>177490</v>
      </c>
    </row>
    <row spans="1:5" r="10">
      <c s="4" t="s" r="A10">
        <v>85</v>
      </c>
      <c s="5" t="n" r="B10">
        <v>3354227</v>
      </c>
      <c s="5" t="n" r="C10">
        <v>2394323</v>
      </c>
      <c s="5" t="n" r="D10">
        <v>6370213</v>
      </c>
      <c s="5" t="n" r="E10">
        <v>5408848</v>
      </c>
    </row>
    <row spans="1:5" r="11">
      <c s="4" t="s" r="A11">
        <v>86</v>
      </c>
      <c s="5" t="n" r="B11">
        <v>2889590</v>
      </c>
      <c s="5" t="n" r="C11">
        <v>2747707</v>
      </c>
      <c s="5" t="n" r="D11">
        <v>6251056</v>
      </c>
      <c s="5" t="n" r="E11">
        <v>9843390</v>
      </c>
    </row>
    <row spans="1:5" r="12">
      <c s="4" t="s" r="A12">
        <v>87</v>
      </c>
      <c s="5" t="n" r="D12">
        <v>2520000</v>
      </c>
    </row>
    <row spans="1:5" r="13">
      <c s="4" t="s" r="A13">
        <v>88</v>
      </c>
      <c s="5" t="n" r="B13">
        <v>6408406</v>
      </c>
      <c s="5" t="n" r="C13">
        <v>5199915</v>
      </c>
      <c s="5" t="n" r="D13">
        <v>15518734</v>
      </c>
      <c s="5" t="n" r="E13">
        <v>15429728</v>
      </c>
    </row>
    <row spans="1:5" r="14">
      <c s="4" t="s" r="A14">
        <v>89</v>
      </c>
      <c s="5" t="n" r="B14">
        <v>-5964863</v>
      </c>
      <c s="5" t="n" r="C14">
        <v>-4851651</v>
      </c>
      <c s="5" t="n" r="D14">
        <v>-14959898</v>
      </c>
      <c s="5" t="n" r="E14">
        <v>-14515378</v>
      </c>
    </row>
    <row spans="1:5" r="15">
      <c s="3" t="s" r="A15">
        <v>90</v>
      </c>
    </row>
    <row spans="1:5" r="16">
      <c s="4" t="s" r="A16">
        <v>91</v>
      </c>
      <c s="5" t="n" r="B16">
        <v>36</v>
      </c>
      <c s="5" t="n" r="C16">
        <v>22586</v>
      </c>
      <c s="5" t="n" r="D16">
        <v>95</v>
      </c>
      <c s="5" t="n" r="E16">
        <v>24637</v>
      </c>
    </row>
    <row spans="1:5" r="17">
      <c s="4" t="s" r="A17">
        <v>92</v>
      </c>
      <c s="5" t="n" r="B17">
        <v>-1019443</v>
      </c>
      <c s="5" t="n" r="C17">
        <v>-135307</v>
      </c>
      <c s="5" t="n" r="D17">
        <v>-1681725</v>
      </c>
      <c s="5" t="n" r="E17">
        <v>-662927</v>
      </c>
    </row>
    <row spans="1:5" r="18">
      <c s="4" t="s" r="A18">
        <v>93</v>
      </c>
      <c s="5" t="n" r="B18">
        <v>211890</v>
      </c>
      <c s="5" t="n" r="C18">
        <v>553693</v>
      </c>
      <c s="5" t="n" r="D18">
        <v>-251013</v>
      </c>
      <c s="5" t="n" r="E18">
        <v>370979</v>
      </c>
    </row>
    <row spans="1:5" r="19">
      <c s="4" t="s" r="A19">
        <v>94</v>
      </c>
      <c s="5" t="n" r="C19">
        <v>-522500</v>
      </c>
      <c s="5" t="n" r="E19">
        <v>-522500</v>
      </c>
    </row>
    <row spans="1:5" r="20">
      <c s="4" t="s" r="A20">
        <v>95</v>
      </c>
      <c s="5" t="n" r="B20">
        <v>7494</v>
      </c>
      <c s="5" t="n" r="C20">
        <v>11346</v>
      </c>
      <c s="5" t="n" r="D20">
        <v>-10874</v>
      </c>
      <c s="5" t="n" r="E20">
        <v>21043</v>
      </c>
    </row>
    <row spans="1:5" r="21">
      <c s="4" t="s" r="A21">
        <v>96</v>
      </c>
      <c s="5" t="n" r="B21">
        <v>-800023</v>
      </c>
      <c s="5" t="n" r="C21">
        <v>-70182</v>
      </c>
      <c s="5" t="n" r="D21">
        <v>-1943517</v>
      </c>
      <c s="5" t="n" r="E21">
        <v>-768768</v>
      </c>
    </row>
    <row spans="1:5" r="22">
      <c s="4" t="s" r="A22">
        <v>97</v>
      </c>
      <c s="5" t="n" r="B22">
        <v>-6764886</v>
      </c>
      <c s="5" t="n" r="C22">
        <v>-4921833</v>
      </c>
      <c s="5" t="n" r="D22">
        <v>-16903415</v>
      </c>
      <c s="5" t="n" r="E22">
        <v>-15284146</v>
      </c>
    </row>
    <row spans="1:5" r="23">
      <c s="4" t="s" r="A23">
        <v>98</v>
      </c>
      <c s="5" t="n" r="C23">
        <v>481055</v>
      </c>
      <c s="5" t="n" r="E23">
        <v>481055</v>
      </c>
    </row>
    <row spans="1:5" r="24">
      <c s="4" t="s" r="A24">
        <v>99</v>
      </c>
      <c s="5" t="n" r="B24">
        <v>-6764886</v>
      </c>
      <c s="5" t="n" r="C24">
        <v>-4440778</v>
      </c>
      <c s="5" t="n" r="D24">
        <v>-16903415</v>
      </c>
      <c s="5" t="n" r="E24">
        <v>-14803091</v>
      </c>
    </row>
    <row spans="1:5" r="25">
      <c s="4" t="s" r="A25">
        <v>61</v>
      </c>
      <c s="5" t="n" r="B25">
        <v>638668</v>
      </c>
      <c s="5" t="n" r="C25">
        <v>424897</v>
      </c>
      <c s="5" t="n" r="D25">
        <v>1062726</v>
      </c>
      <c s="5" t="n" r="E25">
        <v>988452</v>
      </c>
    </row>
    <row spans="1:5" r="26">
      <c s="4" t="s" r="A26">
        <v>100</v>
      </c>
      <c s="7" t="n" r="B26">
        <v>-6126218</v>
      </c>
      <c s="7" t="n" r="C26">
        <v>-4015881</v>
      </c>
      <c s="7" t="n" r="D26">
        <v>-15840689</v>
      </c>
      <c s="7" t="n" r="E26">
        <v>-13814639</v>
      </c>
    </row>
    <row spans="1:5" r="27">
      <c s="3" t="s" r="A27">
        <v>101</v>
      </c>
    </row>
    <row spans="1:5" r="28">
      <c s="4" t="s" r="A28">
        <v>102</v>
      </c>
      <c s="9" t="n" r="B28">
        <v>-0.07000000000000001</v>
      </c>
      <c s="9" t="n" r="C28">
        <v>-0.05</v>
      </c>
      <c s="9" t="n" r="D28">
        <v>-0.18</v>
      </c>
      <c s="9" t="n" r="E28">
        <v>-0.16</v>
      </c>
    </row>
    <row spans="1:5" r="29">
      <c s="3" t="s" r="A29">
        <v>103</v>
      </c>
    </row>
    <row spans="1:5" r="30">
      <c s="4" t="s" r="A30">
        <v>104</v>
      </c>
      <c s="5" t="n" r="B30">
        <v>89633458</v>
      </c>
      <c s="5" t="n" r="C30">
        <v>84898133</v>
      </c>
      <c s="5" t="n" r="D30">
        <v>88083259</v>
      </c>
      <c s="5" t="n" r="E30">
        <v>84420661</v>
      </c>
    </row>
    <row spans="1:5" r="31">
      <c s="4" t="s" r="A31">
        <v>105</v>
      </c>
      <c s="5" t="n" r="B31">
        <v>89633458</v>
      </c>
      <c s="5" t="n" r="C31">
        <v>84898133</v>
      </c>
      <c s="5" t="n" r="D31">
        <v>88083259</v>
      </c>
      <c s="5" t="n" r="E31">
        <v>844206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s="1" t="s" r="A1">
        <v>345</v>
      </c>
      <c s="2" t="s" r="B1">
        <v>346</v>
      </c>
      <c s="2" t="s" r="C1">
        <v>2</v>
      </c>
      <c s="2" t="s" r="D1">
        <v>347</v>
      </c>
      <c s="2" t="s" r="E1">
        <v>348</v>
      </c>
      <c s="2" t="s" r="F1">
        <v>349</v>
      </c>
      <c s="2" t="s" r="G1">
        <v>350</v>
      </c>
    </row>
    <row spans="1:7" r="2">
      <c s="3" t="s" r="A2">
        <v>351</v>
      </c>
    </row>
    <row spans="1:7" r="3">
      <c s="4" t="s" r="A3">
        <v>352</v>
      </c>
      <c s="4" t="s" r="C3">
        <v>353</v>
      </c>
    </row>
    <row spans="1:7" r="4">
      <c s="4" t="s" r="A4">
        <v>354</v>
      </c>
      <c s="5" t="n" r="B4">
        <v>5225</v>
      </c>
    </row>
    <row spans="1:7" r="5">
      <c s="4" t="s" r="A5">
        <v>355</v>
      </c>
    </row>
    <row spans="1:7" r="6">
      <c s="3" t="s" r="A6">
        <v>351</v>
      </c>
    </row>
    <row spans="1:7" r="7">
      <c s="4" t="s" r="A7">
        <v>356</v>
      </c>
      <c s="7" t="n" r="F7">
        <v>500000</v>
      </c>
    </row>
    <row spans="1:7" r="8">
      <c s="4" t="s" r="A8">
        <v>357</v>
      </c>
      <c s="4" t="s" r="E8">
        <v>358</v>
      </c>
    </row>
    <row spans="1:7" r="9">
      <c s="4" t="s" r="A9">
        <v>359</v>
      </c>
    </row>
    <row spans="1:7" r="10">
      <c s="3" t="s" r="A10">
        <v>351</v>
      </c>
    </row>
    <row spans="1:7" r="11">
      <c s="4" t="s" r="A11">
        <v>360</v>
      </c>
      <c s="5" t="n" r="B11">
        <v>522500</v>
      </c>
    </row>
    <row spans="1:7" r="12">
      <c s="4" t="s" r="A12">
        <v>336</v>
      </c>
    </row>
    <row spans="1:7" r="13">
      <c s="3" t="s" r="A13">
        <v>351</v>
      </c>
    </row>
    <row spans="1:7" r="14">
      <c s="4" t="s" r="A14">
        <v>361</v>
      </c>
      <c s="5" t="n" r="C14">
        <v>6190201</v>
      </c>
    </row>
    <row spans="1:7" r="15">
      <c s="4" t="s" r="A15">
        <v>362</v>
      </c>
      <c s="4" t="s" r="C15">
        <v>363</v>
      </c>
    </row>
    <row spans="1:7" r="16">
      <c s="4" t="s" r="A16">
        <v>364</v>
      </c>
      <c s="7" t="n" r="C16">
        <v>0</v>
      </c>
    </row>
    <row spans="1:7" r="17">
      <c s="4" t="s" r="A17">
        <v>365</v>
      </c>
    </row>
    <row spans="1:7" r="18">
      <c s="3" t="s" r="A18">
        <v>351</v>
      </c>
    </row>
    <row spans="1:7" r="19">
      <c s="4" t="s" r="A19">
        <v>352</v>
      </c>
      <c s="4" t="s" r="E19">
        <v>366</v>
      </c>
    </row>
    <row spans="1:7" r="20">
      <c s="4" t="s" r="A20">
        <v>367</v>
      </c>
    </row>
    <row spans="1:7" r="21">
      <c s="3" t="s" r="A21">
        <v>351</v>
      </c>
    </row>
    <row spans="1:7" r="22">
      <c s="4" t="s" r="A22">
        <v>368</v>
      </c>
      <c s="5" t="n" r="C22">
        <v>0</v>
      </c>
    </row>
    <row spans="1:7" r="23">
      <c s="4" t="s" r="A23">
        <v>369</v>
      </c>
    </row>
    <row spans="1:7" r="24">
      <c s="3" t="s" r="A24">
        <v>351</v>
      </c>
    </row>
    <row spans="1:7" r="25">
      <c s="4" t="s" r="A25">
        <v>361</v>
      </c>
      <c s="5" t="n" r="C25">
        <v>6184976</v>
      </c>
    </row>
    <row spans="1:7" r="26">
      <c s="4" t="s" r="A26">
        <v>370</v>
      </c>
    </row>
    <row spans="1:7" r="27">
      <c s="3" t="s" r="A27">
        <v>351</v>
      </c>
    </row>
    <row spans="1:7" r="28">
      <c s="4" t="s" r="A28">
        <v>361</v>
      </c>
      <c s="5" t="n" r="C28">
        <v>5225</v>
      </c>
    </row>
    <row spans="1:7" r="29">
      <c s="4" t="s" r="A29">
        <v>371</v>
      </c>
    </row>
    <row spans="1:7" r="30">
      <c s="3" t="s" r="A30">
        <v>351</v>
      </c>
    </row>
    <row spans="1:7" r="31">
      <c s="4" t="s" r="A31">
        <v>364</v>
      </c>
      <c s="7" t="n" r="B31">
        <v>522500</v>
      </c>
    </row>
    <row spans="1:7" r="32">
      <c s="4" t="s" r="A32">
        <v>372</v>
      </c>
    </row>
    <row spans="1:7" r="33">
      <c s="3" t="s" r="A33">
        <v>351</v>
      </c>
    </row>
    <row spans="1:7" r="34">
      <c s="4" t="s" r="A34">
        <v>364</v>
      </c>
      <c s="7" t="n" r="C34">
        <v>0</v>
      </c>
    </row>
    <row spans="1:7" r="35">
      <c s="4" t="s" r="A35">
        <v>373</v>
      </c>
      <c s="7" t="n" r="D35">
        <v>1680000</v>
      </c>
    </row>
    <row spans="1:7" r="36">
      <c s="4" t="s" r="A36">
        <v>374</v>
      </c>
      <c s="5" t="n" r="D36">
        <v>9320348</v>
      </c>
    </row>
    <row spans="1:7" r="37">
      <c s="4" t="s" r="A37">
        <v>375</v>
      </c>
    </row>
    <row spans="1:7" r="38">
      <c s="3" t="s" r="A38">
        <v>351</v>
      </c>
    </row>
    <row spans="1:7" r="39">
      <c s="4" t="s" r="A39">
        <v>376</v>
      </c>
      <c s="4" t="s" r="C39">
        <v>377</v>
      </c>
    </row>
    <row spans="1:7" r="40">
      <c s="4" t="s" r="A40">
        <v>378</v>
      </c>
    </row>
    <row spans="1:7" r="41">
      <c s="3" t="s" r="A41">
        <v>351</v>
      </c>
    </row>
    <row spans="1:7" r="42">
      <c s="4" t="s" r="A42">
        <v>362</v>
      </c>
      <c s="4" t="s" r="G42">
        <v>379</v>
      </c>
    </row>
    <row spans="1:7" r="43">
      <c s="4" t="s" r="A43">
        <v>380</v>
      </c>
      <c s="7" t="n" r="C43">
        <v>207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3"/>
    <col customWidth="1" max="2" min="2" width="14"/>
  </cols>
  <sheetData>
    <row spans="1:2" r="1">
      <c s="1" t="s" r="A1">
        <v>381</v>
      </c>
      <c s="2" t="s" r="B1">
        <v>304</v>
      </c>
    </row>
    <row spans="1:2" r="2">
      <c s="3" t="s" r="A2">
        <v>382</v>
      </c>
    </row>
    <row spans="1:2" r="3">
      <c s="4" t="s" r="A3">
        <v>383</v>
      </c>
      <c s="7" t="n" r="B3">
        <v>0</v>
      </c>
    </row>
    <row spans="1:2" r="4">
      <c s="4" t="s" r="A4">
        <v>384</v>
      </c>
      <c s="5" t="n" r="B4">
        <v>0</v>
      </c>
    </row>
    <row spans="1:2" r="5">
      <c s="4" t="s" r="A5">
        <v>385</v>
      </c>
      <c s="7" t="n" r="B5">
        <v>16300000</v>
      </c>
    </row>
    <row spans="1:2" r="6">
      <c s="4" t="s" r="A6">
        <v>386</v>
      </c>
      <c s="4" t="s" r="B6">
        <v>387</v>
      </c>
    </row>
    <row spans="1:2" r="7">
      <c s="4" t="s" r="A7">
        <v>388</v>
      </c>
      <c s="4" t="s" r="B7">
        <v>389</v>
      </c>
    </row>
    <row spans="1:2" r="8">
      <c s="4" t="s" r="A8">
        <v>390</v>
      </c>
    </row>
    <row spans="1:2" r="9">
      <c s="3" t="s" r="A9">
        <v>382</v>
      </c>
    </row>
    <row spans="1:2" r="10">
      <c s="4" t="s" r="A10">
        <v>391</v>
      </c>
      <c s="7" t="n" r="B10">
        <v>14100000</v>
      </c>
    </row>
    <row spans="1:2" r="11">
      <c s="4" t="s" r="A11">
        <v>392</v>
      </c>
      <c s="7" t="n" r="B11">
        <v>143200000</v>
      </c>
    </row>
    <row spans="1:2" r="12">
      <c s="4" t="s" r="A12">
        <v>393</v>
      </c>
      <c s="5" t="n" r="B12">
        <v>2025</v>
      </c>
    </row>
    <row spans="1:2" r="13">
      <c s="4" t="s" r="A13">
        <v>393</v>
      </c>
      <c s="5" t="n" r="B13">
        <v>2035</v>
      </c>
    </row>
    <row spans="1:2" r="14">
      <c s="4" t="s" r="A14">
        <v>394</v>
      </c>
    </row>
    <row spans="1:2" r="15">
      <c s="3" t="s" r="A15">
        <v>382</v>
      </c>
    </row>
    <row spans="1:2" r="16">
      <c s="4" t="s" r="A16">
        <v>391</v>
      </c>
      <c s="7" t="n" r="B16">
        <v>2200000</v>
      </c>
    </row>
    <row spans="1:2" r="17">
      <c s="4" t="s" r="A17">
        <v>392</v>
      </c>
      <c s="7" t="n" r="B17">
        <v>15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395</v>
      </c>
      <c s="2" t="s" r="B1">
        <v>1</v>
      </c>
    </row>
    <row spans="1:3" r="2">
      <c s="2" t="s" r="B2">
        <v>2</v>
      </c>
      <c s="2" t="s" r="C2">
        <v>25</v>
      </c>
    </row>
    <row spans="1:3" r="3">
      <c s="3" t="s" r="A3">
        <v>161</v>
      </c>
    </row>
    <row spans="1:3" r="4">
      <c s="4" t="s" r="A4">
        <v>396</v>
      </c>
      <c s="7" t="n" r="B4">
        <v>65116225</v>
      </c>
      <c s="7" t="n" r="C4">
        <v>60312726</v>
      </c>
    </row>
    <row spans="1:3" r="5">
      <c s="4" t="s" r="A5">
        <v>397</v>
      </c>
      <c s="7" t="n" r="B5">
        <v>48034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spans="1:8" r="1">
      <c s="1" t="s" r="A1">
        <v>398</v>
      </c>
      <c s="2" t="s" r="B1">
        <v>399</v>
      </c>
      <c s="2" t="s" r="C1">
        <v>400</v>
      </c>
      <c s="2" t="s" r="D1">
        <v>2</v>
      </c>
      <c s="2" t="s" r="E1">
        <v>25</v>
      </c>
      <c s="2" t="s" r="F1">
        <v>77</v>
      </c>
      <c s="2" t="s" r="G1">
        <v>348</v>
      </c>
      <c s="2" t="s" r="H1">
        <v>300</v>
      </c>
    </row>
    <row spans="1:8" r="2">
      <c s="3" t="s" r="A2">
        <v>401</v>
      </c>
    </row>
    <row spans="1:8" r="3">
      <c s="4" t="s" r="A3">
        <v>402</v>
      </c>
      <c s="7" t="n" r="C3">
        <v>1</v>
      </c>
    </row>
    <row spans="1:8" r="4">
      <c s="4" t="s" r="A4">
        <v>403</v>
      </c>
      <c s="4" t="s" r="C4">
        <v>404</v>
      </c>
    </row>
    <row spans="1:8" r="5">
      <c s="4" t="s" r="A5">
        <v>405</v>
      </c>
      <c s="4" t="s" r="C5">
        <v>406</v>
      </c>
    </row>
    <row spans="1:8" r="6">
      <c s="4" t="s" r="A6">
        <v>27</v>
      </c>
      <c s="7" t="n" r="D6">
        <v>5624342</v>
      </c>
      <c s="7" t="n" r="E6">
        <v>3143550</v>
      </c>
      <c s="7" t="n" r="F6">
        <v>5731262</v>
      </c>
      <c s="7" t="n" r="G6">
        <v>21322257</v>
      </c>
    </row>
    <row spans="1:8" r="7">
      <c s="4" t="s" r="A7">
        <v>407</v>
      </c>
      <c s="5" t="n" r="D7">
        <v>25200000</v>
      </c>
    </row>
    <row spans="1:8" r="8">
      <c s="4" t="s" r="A8">
        <v>408</v>
      </c>
      <c s="7" t="n" r="D8">
        <v>7700000</v>
      </c>
    </row>
    <row spans="1:8" r="9">
      <c s="4" t="s" r="A9">
        <v>409</v>
      </c>
      <c s="7" t="n" r="H9">
        <v>8000000</v>
      </c>
    </row>
    <row spans="1:8" r="10">
      <c s="4" t="s" r="A10">
        <v>410</v>
      </c>
      <c s="5" t="n" r="D10">
        <v>2015</v>
      </c>
    </row>
    <row spans="1:8" r="11">
      <c s="4" t="s" r="A11">
        <v>43</v>
      </c>
      <c s="7" t="n" r="D11">
        <v>25264009</v>
      </c>
      <c s="7" t="n" r="E11">
        <v>25089539</v>
      </c>
    </row>
    <row spans="1:8" r="12">
      <c s="4" t="s" r="A12">
        <v>411</v>
      </c>
    </row>
    <row spans="1:8" r="13">
      <c s="3" t="s" r="A13">
        <v>401</v>
      </c>
    </row>
    <row spans="1:8" r="14">
      <c s="4" t="s" r="A14">
        <v>412</v>
      </c>
      <c s="7" t="n" r="B14">
        <v>14750000</v>
      </c>
      <c s="7" t="n" r="D14">
        <v>14750000</v>
      </c>
    </row>
    <row spans="1:8" r="15">
      <c s="4" t="s" r="A15">
        <v>413</v>
      </c>
      <c s="4" t="s" r="D15">
        <v>414</v>
      </c>
    </row>
    <row spans="1:8" r="16">
      <c s="4" t="s" r="A16">
        <v>415</v>
      </c>
      <c s="4" t="s" r="D16">
        <v>416</v>
      </c>
    </row>
    <row spans="1:8" r="17">
      <c s="4" t="s" r="A17">
        <v>417</v>
      </c>
    </row>
    <row spans="1:8" r="18">
      <c s="3" t="s" r="A18">
        <v>401</v>
      </c>
    </row>
    <row spans="1:8" r="19">
      <c s="4" t="s" r="A19">
        <v>409</v>
      </c>
      <c s="7" t="n" r="D19">
        <v>10000000</v>
      </c>
    </row>
    <row spans="1:8" r="20">
      <c s="4" t="s" r="A20">
        <v>415</v>
      </c>
      <c s="4" t="s" r="D20">
        <v>418</v>
      </c>
    </row>
    <row spans="1:8" r="21">
      <c s="4" t="s" r="A21">
        <v>419</v>
      </c>
    </row>
    <row spans="1:8" r="22">
      <c s="3" t="s" r="A22">
        <v>401</v>
      </c>
    </row>
    <row spans="1:8" r="23">
      <c s="4" t="s" r="A23">
        <v>420</v>
      </c>
      <c s="7" t="n" r="B23">
        <v>101000000</v>
      </c>
    </row>
    <row spans="1:8" r="24">
      <c s="4" t="s" r="A24">
        <v>421</v>
      </c>
      <c s="4" t="s" r="B24">
        <v>2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422</v>
      </c>
      <c s="2" t="s" r="B1">
        <v>2</v>
      </c>
      <c s="2" t="s" r="C1">
        <v>25</v>
      </c>
    </row>
    <row spans="1:3" r="2">
      <c s="3" t="s" r="A2">
        <v>423</v>
      </c>
    </row>
    <row spans="1:3" r="3">
      <c s="4" t="s" r="A3">
        <v>424</v>
      </c>
      <c s="7" t="n" r="B3">
        <v>35171150</v>
      </c>
      <c s="7" t="n" r="C3">
        <v>21164881</v>
      </c>
    </row>
    <row spans="1:3" r="4">
      <c s="4" t="s" r="A4">
        <v>236</v>
      </c>
    </row>
    <row spans="1:3" r="5">
      <c s="3" t="s" r="A5">
        <v>423</v>
      </c>
    </row>
    <row spans="1:3" r="6">
      <c s="4" t="s" r="A6">
        <v>424</v>
      </c>
      <c s="5" t="n" r="B6">
        <v>16087426</v>
      </c>
      <c s="5" t="n" r="C6">
        <v>15502422</v>
      </c>
    </row>
    <row spans="1:3" r="7">
      <c s="4" t="s" r="A7">
        <v>425</v>
      </c>
    </row>
    <row spans="1:3" r="8">
      <c s="3" t="s" r="A8">
        <v>423</v>
      </c>
    </row>
    <row spans="1:3" r="9">
      <c s="4" t="s" r="A9">
        <v>424</v>
      </c>
      <c s="5" t="n" r="B9">
        <v>14528974</v>
      </c>
    </row>
    <row spans="1:3" r="10">
      <c s="4" t="s" r="A10">
        <v>426</v>
      </c>
    </row>
    <row spans="1:3" r="11">
      <c s="3" t="s" r="A11">
        <v>423</v>
      </c>
    </row>
    <row spans="1:3" r="12">
      <c s="4" t="s" r="A12">
        <v>424</v>
      </c>
      <c s="5" t="n" r="B12">
        <v>1054750</v>
      </c>
      <c s="5" t="n" r="C12">
        <v>1662459</v>
      </c>
    </row>
    <row spans="1:3" r="13">
      <c s="4" t="s" r="A13">
        <v>321</v>
      </c>
    </row>
    <row spans="1:3" r="14">
      <c s="3" t="s" r="A14">
        <v>423</v>
      </c>
    </row>
    <row spans="1:3" r="15">
      <c s="4" t="s" r="A15">
        <v>424</v>
      </c>
      <c s="7" t="n" r="B15">
        <v>3500000</v>
      </c>
      <c s="7" t="n" r="C15">
        <v>4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21"/>
    <col customWidth="1" max="3" min="3" width="43"/>
  </cols>
  <sheetData>
    <row spans="1:3" r="1">
      <c s="1" t="s" r="A1">
        <v>427</v>
      </c>
      <c s="2" t="s" r="B1">
        <v>428</v>
      </c>
      <c s="2" t="s" r="C1">
        <v>1</v>
      </c>
    </row>
    <row spans="1:3" r="2">
      <c s="2" t="s" r="B2">
        <v>429</v>
      </c>
      <c s="2" t="s" r="C2">
        <v>430</v>
      </c>
    </row>
    <row spans="1:3" r="3">
      <c s="3" t="s" r="A3">
        <v>423</v>
      </c>
    </row>
    <row spans="1:3" r="4">
      <c s="4" t="s" r="A4">
        <v>431</v>
      </c>
      <c s="4" t="s" r="B4">
        <v>432</v>
      </c>
    </row>
    <row spans="1:3" r="5">
      <c s="4" t="s" r="A5">
        <v>433</v>
      </c>
      <c s="5" t="n" r="C5">
        <v>24200</v>
      </c>
    </row>
    <row spans="1:3" r="6">
      <c s="4" t="s" r="A6">
        <v>434</v>
      </c>
      <c s="4" t="s" r="C6">
        <v>435</v>
      </c>
    </row>
    <row spans="1:3" r="7">
      <c s="4" t="s" r="A7">
        <v>321</v>
      </c>
    </row>
    <row spans="1:3" r="8">
      <c s="3" t="s" r="A8">
        <v>423</v>
      </c>
    </row>
    <row spans="1:3" r="9">
      <c s="4" t="s" r="A9">
        <v>431</v>
      </c>
      <c s="4" t="s" r="B9">
        <v>436</v>
      </c>
    </row>
    <row spans="1:3" r="10">
      <c s="4" t="s" r="A10">
        <v>437</v>
      </c>
      <c s="4" t="s" r="C10">
        <v>438</v>
      </c>
    </row>
    <row spans="1:3" r="11">
      <c s="4" t="s" r="A11">
        <v>439</v>
      </c>
      <c s="4" t="s" r="C11">
        <v>440</v>
      </c>
    </row>
    <row spans="1:3" r="12">
      <c s="4" t="s" r="A12">
        <v>441</v>
      </c>
      <c s="7" t="n" r="B12">
        <v>500000</v>
      </c>
    </row>
    <row spans="1:3" r="13">
      <c s="4" t="s" r="A13">
        <v>442</v>
      </c>
      <c s="7" t="n" r="C13">
        <v>3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3"/>
    <col customWidth="1" max="5" min="5" width="54"/>
    <col customWidth="1" max="6" min="6" width="21"/>
    <col customWidth="1" max="7" min="7" width="14"/>
    <col customWidth="1" max="8" min="8" width="21"/>
    <col customWidth="1" max="9" min="9" width="21"/>
    <col customWidth="1" max="10" min="10" width="21"/>
    <col customWidth="1" max="11" min="11" width="21"/>
  </cols>
  <sheetData>
    <row spans="1:11" r="1">
      <c s="1" t="s" r="A1">
        <v>443</v>
      </c>
      <c s="2" t="s" r="B1">
        <v>444</v>
      </c>
      <c s="2" t="s" r="C1">
        <v>445</v>
      </c>
      <c s="2" t="s" r="D1">
        <v>446</v>
      </c>
      <c s="2" t="s" r="E1">
        <v>447</v>
      </c>
      <c s="2" t="s" r="F1">
        <v>448</v>
      </c>
      <c s="2" t="s" r="G1">
        <v>449</v>
      </c>
      <c s="2" t="s" r="H1">
        <v>450</v>
      </c>
      <c s="2" t="s" r="I1">
        <v>451</v>
      </c>
      <c s="2" t="s" r="J1">
        <v>452</v>
      </c>
      <c s="2" t="s" r="K1">
        <v>453</v>
      </c>
    </row>
    <row spans="1:11" r="2">
      <c s="3" t="s" r="A2">
        <v>423</v>
      </c>
    </row>
    <row spans="1:11" r="3">
      <c s="4" t="s" r="A3">
        <v>454</v>
      </c>
      <c s="7" t="n" r="K3">
        <v>8000000</v>
      </c>
    </row>
    <row spans="1:11" r="4">
      <c s="4" t="s" r="A4">
        <v>455</v>
      </c>
      <c s="4" t="s" r="E4">
        <v>353</v>
      </c>
    </row>
    <row spans="1:11" r="5">
      <c s="4" t="s" r="A5">
        <v>456</v>
      </c>
      <c s="5" t="n" r="C5">
        <v>5225</v>
      </c>
    </row>
    <row spans="1:11" r="6">
      <c s="4" t="s" r="A6">
        <v>457</v>
      </c>
      <c s="7" t="n" r="F6">
        <v>2347826</v>
      </c>
    </row>
    <row spans="1:11" r="7">
      <c s="4" t="s" r="A7">
        <v>431</v>
      </c>
      <c s="4" t="s" r="D7">
        <v>432</v>
      </c>
    </row>
    <row spans="1:11" r="8">
      <c s="4" t="s" r="A8">
        <v>458</v>
      </c>
      <c s="4" t="s" r="E8">
        <v>459</v>
      </c>
    </row>
    <row spans="1:11" r="9">
      <c s="4" t="s" r="A9">
        <v>460</v>
      </c>
      <c s="7" t="n" r="E9">
        <v>10750</v>
      </c>
    </row>
    <row spans="1:11" r="10">
      <c s="4" t="s" r="A10">
        <v>238</v>
      </c>
    </row>
    <row spans="1:11" r="11">
      <c s="3" t="s" r="A11">
        <v>423</v>
      </c>
    </row>
    <row spans="1:11" r="12">
      <c s="4" t="s" r="A12">
        <v>461</v>
      </c>
      <c s="9" t="n" r="E12">
        <v>2.5</v>
      </c>
    </row>
    <row spans="1:11" r="13">
      <c s="4" t="s" r="A13">
        <v>462</v>
      </c>
    </row>
    <row spans="1:11" r="14">
      <c s="3" t="s" r="A14">
        <v>423</v>
      </c>
    </row>
    <row spans="1:11" r="15">
      <c s="4" t="s" r="A15">
        <v>463</v>
      </c>
      <c s="7" t="n" r="B15">
        <v>10000000</v>
      </c>
    </row>
    <row spans="1:11" r="16">
      <c s="4" t="s" r="A16">
        <v>431</v>
      </c>
      <c s="4" t="s" r="B16">
        <v>436</v>
      </c>
    </row>
    <row spans="1:11" r="17">
      <c s="4" t="s" r="A17">
        <v>458</v>
      </c>
      <c s="4" t="s" r="E17">
        <v>438</v>
      </c>
    </row>
    <row spans="1:11" r="18">
      <c s="4" t="s" r="A18">
        <v>464</v>
      </c>
      <c s="7" t="n" r="B18">
        <v>50000</v>
      </c>
      <c s="7" t="n" r="E18">
        <v>20000</v>
      </c>
    </row>
    <row spans="1:11" r="19">
      <c s="4" t="s" r="A19">
        <v>465</v>
      </c>
      <c s="4" t="s" r="E19">
        <v>466</v>
      </c>
    </row>
    <row spans="1:11" r="20">
      <c s="4" t="s" r="A20">
        <v>467</v>
      </c>
      <c s="7" t="n" r="B20">
        <v>500000</v>
      </c>
    </row>
    <row spans="1:11" r="21">
      <c s="4" t="s" r="A21">
        <v>357</v>
      </c>
      <c s="4" t="s" r="E21">
        <v>468</v>
      </c>
    </row>
    <row spans="1:11" r="22">
      <c s="4" t="s" r="A22">
        <v>469</v>
      </c>
      <c s="7" t="n" r="E22">
        <v>7684514</v>
      </c>
    </row>
    <row spans="1:11" r="23">
      <c s="4" t="s" r="A23">
        <v>470</v>
      </c>
    </row>
    <row spans="1:11" r="24">
      <c s="3" t="s" r="A24">
        <v>423</v>
      </c>
    </row>
    <row spans="1:11" r="25">
      <c s="4" t="s" r="A25">
        <v>460</v>
      </c>
      <c s="5" t="n" r="E25">
        <v>1400000</v>
      </c>
    </row>
    <row spans="1:11" r="26">
      <c s="4" t="s" r="A26">
        <v>236</v>
      </c>
    </row>
    <row spans="1:11" r="27">
      <c s="3" t="s" r="A27">
        <v>423</v>
      </c>
    </row>
    <row spans="1:11" r="28">
      <c s="4" t="s" r="A28">
        <v>454</v>
      </c>
      <c s="7" t="n" r="J28">
        <v>10000000</v>
      </c>
    </row>
    <row spans="1:11" r="29">
      <c s="4" t="s" r="A29">
        <v>442</v>
      </c>
      <c s="5" t="n" r="E29">
        <v>10000000</v>
      </c>
    </row>
    <row spans="1:11" r="30">
      <c s="4" t="s" r="A30">
        <v>471</v>
      </c>
      <c s="7" t="n" r="E30">
        <v>8402912</v>
      </c>
    </row>
    <row spans="1:11" r="31">
      <c s="4" t="s" r="A31">
        <v>472</v>
      </c>
      <c s="5" t="n" r="E31">
        <v>2</v>
      </c>
    </row>
    <row spans="1:11" r="32">
      <c s="4" t="s" r="A32">
        <v>456</v>
      </c>
      <c s="5" t="n" r="E32">
        <v>100000</v>
      </c>
    </row>
    <row spans="1:11" r="33">
      <c s="4" t="s" r="A33">
        <v>457</v>
      </c>
      <c s="7" t="n" r="E33">
        <v>250000</v>
      </c>
    </row>
    <row spans="1:11" r="34">
      <c s="4" t="s" r="A34">
        <v>473</v>
      </c>
      <c s="7" t="n" r="E34">
        <v>585005</v>
      </c>
    </row>
    <row spans="1:11" r="35">
      <c s="4" t="s" r="A35">
        <v>474</v>
      </c>
      <c s="4" t="s" r="E35">
        <v>436</v>
      </c>
    </row>
    <row spans="1:11" r="36">
      <c s="4" t="s" r="A36">
        <v>431</v>
      </c>
      <c s="4" t="s" r="E36">
        <v>436</v>
      </c>
    </row>
    <row spans="1:11" r="37">
      <c s="4" t="s" r="A37">
        <v>467</v>
      </c>
      <c s="7" t="n" r="E37">
        <v>500000</v>
      </c>
    </row>
    <row spans="1:11" r="38">
      <c s="4" t="s" r="A38">
        <v>357</v>
      </c>
      <c s="4" t="s" r="E38">
        <v>475</v>
      </c>
    </row>
    <row spans="1:11" r="39">
      <c s="4" t="s" r="A39">
        <v>476</v>
      </c>
      <c s="7" t="n" r="D39">
        <v>10000000</v>
      </c>
    </row>
    <row spans="1:11" r="40">
      <c s="4" t="s" r="A40">
        <v>437</v>
      </c>
      <c s="4" t="s" r="E40">
        <v>438</v>
      </c>
    </row>
    <row spans="1:11" r="41">
      <c s="4" t="s" r="A41">
        <v>477</v>
      </c>
      <c s="7" t="n" r="E41">
        <v>50000</v>
      </c>
    </row>
    <row spans="1:11" r="42">
      <c s="4" t="s" r="A42">
        <v>478</v>
      </c>
      <c s="11" t="n" r="D42">
        <v>1.8</v>
      </c>
    </row>
    <row spans="1:11" r="43">
      <c s="4" t="s" r="A43">
        <v>479</v>
      </c>
    </row>
    <row spans="1:11" r="44">
      <c s="3" t="s" r="A44">
        <v>423</v>
      </c>
    </row>
    <row spans="1:11" r="45">
      <c s="4" t="s" r="A45">
        <v>480</v>
      </c>
      <c s="4" t="s" r="E45">
        <v>481</v>
      </c>
    </row>
    <row spans="1:11" r="46">
      <c s="4" t="s" r="A46">
        <v>482</v>
      </c>
    </row>
    <row spans="1:11" r="47">
      <c s="3" t="s" r="A47">
        <v>423</v>
      </c>
    </row>
    <row spans="1:11" r="48">
      <c s="4" t="s" r="A48">
        <v>480</v>
      </c>
      <c s="4" t="s" r="E48">
        <v>483</v>
      </c>
    </row>
    <row spans="1:11" r="49">
      <c s="4" t="s" r="A49">
        <v>484</v>
      </c>
    </row>
    <row spans="1:11" r="50">
      <c s="3" t="s" r="A50">
        <v>423</v>
      </c>
    </row>
    <row spans="1:11" r="51">
      <c s="4" t="s" r="A51">
        <v>485</v>
      </c>
      <c s="5" t="n" r="E51">
        <v>100000</v>
      </c>
    </row>
    <row spans="1:11" r="52">
      <c s="4" t="s" r="A52">
        <v>461</v>
      </c>
      <c s="9" t="n" r="E52">
        <v>3.15</v>
      </c>
    </row>
    <row spans="1:11" r="53">
      <c s="4" t="s" r="A53">
        <v>486</v>
      </c>
      <c s="7" t="n" r="E53">
        <v>1000000</v>
      </c>
    </row>
    <row spans="1:11" r="54">
      <c s="4" t="s" r="A54">
        <v>487</v>
      </c>
    </row>
    <row spans="1:11" r="55">
      <c s="3" t="s" r="A55">
        <v>423</v>
      </c>
    </row>
    <row spans="1:11" r="56">
      <c s="4" t="s" r="A56">
        <v>488</v>
      </c>
      <c s="7" t="n" r="D56">
        <v>10000000</v>
      </c>
    </row>
    <row spans="1:11" r="57">
      <c s="4" t="s" r="A57">
        <v>489</v>
      </c>
    </row>
    <row spans="1:11" r="58">
      <c s="3" t="s" r="A58">
        <v>423</v>
      </c>
    </row>
    <row spans="1:11" r="59">
      <c s="4" t="s" r="A59">
        <v>490</v>
      </c>
      <c s="5" t="n" r="J59">
        <v>5000000</v>
      </c>
    </row>
    <row spans="1:11" r="60">
      <c s="4" t="s" r="A60">
        <v>491</v>
      </c>
      <c s="5" t="n" r="J60">
        <v>5000000</v>
      </c>
    </row>
    <row spans="1:11" r="61">
      <c s="4" t="s" r="A61">
        <v>492</v>
      </c>
    </row>
    <row spans="1:11" r="62">
      <c s="3" t="s" r="A62">
        <v>423</v>
      </c>
    </row>
    <row spans="1:11" r="63">
      <c s="4" t="s" r="A63">
        <v>491</v>
      </c>
      <c s="5" t="n" r="J63">
        <v>2500000</v>
      </c>
    </row>
    <row spans="1:11" r="64">
      <c s="4" t="s" r="A64">
        <v>454</v>
      </c>
      <c s="7" t="n" r="I64">
        <v>2500000</v>
      </c>
    </row>
    <row spans="1:11" r="65">
      <c s="4" t="s" r="A65">
        <v>455</v>
      </c>
      <c s="4" t="s" r="I65">
        <v>353</v>
      </c>
    </row>
    <row spans="1:11" r="66">
      <c s="4" t="s" r="A66">
        <v>493</v>
      </c>
    </row>
    <row spans="1:11" r="67">
      <c s="3" t="s" r="A67">
        <v>423</v>
      </c>
    </row>
    <row spans="1:11" r="68">
      <c s="4" t="s" r="A68">
        <v>455</v>
      </c>
      <c s="4" t="s" r="G68">
        <v>494</v>
      </c>
    </row>
    <row spans="1:11" r="69">
      <c s="4" t="s" r="A69">
        <v>495</v>
      </c>
    </row>
    <row spans="1:11" r="70">
      <c s="3" t="s" r="A70">
        <v>423</v>
      </c>
    </row>
    <row spans="1:11" r="71">
      <c s="4" t="s" r="A71">
        <v>491</v>
      </c>
      <c s="7" t="n" r="J71">
        <v>2500000</v>
      </c>
    </row>
    <row spans="1:11" r="72">
      <c s="4" t="s" r="A72">
        <v>454</v>
      </c>
      <c s="7" t="n" r="H72">
        <v>2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t="s" r="A1">
        <v>496</v>
      </c>
      <c s="2" t="s" r="B1">
        <v>497</v>
      </c>
    </row>
    <row spans="1:2" r="2">
      <c s="3" t="s" r="A2">
        <v>423</v>
      </c>
    </row>
    <row spans="1:2" r="3">
      <c s="4" t="s" r="A3">
        <v>498</v>
      </c>
      <c s="7" t="n" r="B3">
        <v>9955000</v>
      </c>
    </row>
    <row spans="1:2" r="4">
      <c s="4" t="s" r="A4">
        <v>176</v>
      </c>
    </row>
    <row spans="1:2" r="5">
      <c s="3" t="s" r="A5">
        <v>423</v>
      </c>
    </row>
    <row spans="1:2" r="6">
      <c s="4" t="s" r="A6">
        <v>498</v>
      </c>
      <c s="5" t="n" r="B6">
        <v>2989537</v>
      </c>
    </row>
    <row spans="1:2" r="7">
      <c s="4" t="s" r="A7">
        <v>499</v>
      </c>
    </row>
    <row spans="1:2" r="8">
      <c s="3" t="s" r="A8">
        <v>423</v>
      </c>
    </row>
    <row spans="1:2" r="9">
      <c s="4" t="s" r="A9">
        <v>498</v>
      </c>
      <c s="5" t="n" r="B9">
        <v>5000000</v>
      </c>
    </row>
    <row spans="1:2" r="10">
      <c s="4" t="s" r="A10">
        <v>500</v>
      </c>
    </row>
    <row spans="1:2" r="11">
      <c s="3" t="s" r="A11">
        <v>423</v>
      </c>
    </row>
    <row spans="1:2" r="12">
      <c s="4" t="s" r="A12">
        <v>498</v>
      </c>
      <c s="5" t="n" r="B12">
        <v>3918254</v>
      </c>
    </row>
    <row spans="1:2" r="13">
      <c s="4" t="s" r="A13">
        <v>501</v>
      </c>
    </row>
    <row spans="1:2" r="14">
      <c s="3" t="s" r="A14">
        <v>423</v>
      </c>
    </row>
    <row spans="1:2" r="15">
      <c s="4" t="s" r="A15">
        <v>498</v>
      </c>
      <c s="5" t="n" r="B15">
        <v>250000</v>
      </c>
    </row>
    <row spans="1:2" r="16">
      <c s="4" t="s" r="A16">
        <v>502</v>
      </c>
    </row>
    <row spans="1:2" r="17">
      <c s="3" t="s" r="A17">
        <v>423</v>
      </c>
    </row>
    <row spans="1:2" r="18">
      <c s="4" t="s" r="A18">
        <v>498</v>
      </c>
      <c s="5" t="n" r="B18">
        <v>831746</v>
      </c>
    </row>
    <row spans="1:2" r="19">
      <c s="4" t="s" r="A19">
        <v>503</v>
      </c>
    </row>
    <row spans="1:2" r="20">
      <c s="3" t="s" r="A20">
        <v>423</v>
      </c>
    </row>
    <row spans="1:2" r="21">
      <c s="4" t="s" r="A21">
        <v>498</v>
      </c>
      <c s="5" t="n" r="B21">
        <v>2500000</v>
      </c>
    </row>
    <row spans="1:2" r="22">
      <c s="4" t="s" r="A22">
        <v>504</v>
      </c>
    </row>
    <row spans="1:2" r="23">
      <c s="3" t="s" r="A23">
        <v>423</v>
      </c>
    </row>
    <row spans="1:2" r="24">
      <c s="4" t="s" r="A24">
        <v>498</v>
      </c>
      <c s="5" t="n" r="B24">
        <v>1937540</v>
      </c>
    </row>
    <row spans="1:2" r="25">
      <c s="4" t="s" r="A25">
        <v>505</v>
      </c>
    </row>
    <row spans="1:2" r="26">
      <c s="3" t="s" r="A26">
        <v>423</v>
      </c>
    </row>
    <row spans="1:2" r="27">
      <c s="4" t="s" r="A27">
        <v>498</v>
      </c>
      <c s="5" t="n" r="B27">
        <v>562460</v>
      </c>
    </row>
    <row spans="1:2" r="28">
      <c s="4" t="s" r="A28">
        <v>506</v>
      </c>
    </row>
    <row spans="1:2" r="29">
      <c s="3" t="s" r="A29">
        <v>423</v>
      </c>
    </row>
    <row spans="1:2" r="30">
      <c s="4" t="s" r="A30">
        <v>498</v>
      </c>
      <c s="5" t="n" r="B30">
        <v>2500000</v>
      </c>
    </row>
    <row spans="1:2" r="31">
      <c s="4" t="s" r="A31">
        <v>507</v>
      </c>
    </row>
    <row spans="1:2" r="32">
      <c s="3" t="s" r="A32">
        <v>423</v>
      </c>
    </row>
    <row spans="1:2" r="33">
      <c s="4" t="s" r="A33">
        <v>498</v>
      </c>
      <c s="5" t="n" r="B33">
        <v>1909127</v>
      </c>
    </row>
    <row spans="1:2" r="34">
      <c s="4" t="s" r="A34">
        <v>508</v>
      </c>
    </row>
    <row spans="1:2" r="35">
      <c s="3" t="s" r="A35">
        <v>423</v>
      </c>
    </row>
    <row spans="1:2" r="36">
      <c s="4" t="s" r="A36">
        <v>498</v>
      </c>
      <c s="7" t="n" r="B36">
        <v>5908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s="1" t="s" r="A1">
        <v>509</v>
      </c>
      <c s="2" t="s" r="B1">
        <v>510</v>
      </c>
      <c s="2" t="s" r="C1">
        <v>511</v>
      </c>
      <c s="2" t="s" r="D1">
        <v>497</v>
      </c>
    </row>
    <row spans="1:4" r="2">
      <c s="3" t="s" r="A2">
        <v>423</v>
      </c>
    </row>
    <row spans="1:4" r="3">
      <c s="4" t="s" r="A3">
        <v>512</v>
      </c>
      <c s="7" t="n" r="C3">
        <v>9955000</v>
      </c>
      <c s="7" t="n" r="D3">
        <v>9955000</v>
      </c>
    </row>
    <row spans="1:4" r="4">
      <c s="4" t="s" r="A4">
        <v>455</v>
      </c>
      <c s="4" t="s" r="C4">
        <v>353</v>
      </c>
      <c s="4" t="s" r="D4">
        <v>353</v>
      </c>
    </row>
    <row spans="1:4" r="5">
      <c s="4" t="s" r="A5">
        <v>513</v>
      </c>
      <c s="4" t="s" r="D5">
        <v>514</v>
      </c>
    </row>
    <row spans="1:4" r="6">
      <c s="4" t="s" r="A6">
        <v>515</v>
      </c>
      <c s="7" t="n" r="C6">
        <v>14750000</v>
      </c>
      <c s="7" t="n" r="D6">
        <v>14750000</v>
      </c>
    </row>
    <row spans="1:4" r="7">
      <c s="4" t="s" r="A7">
        <v>516</v>
      </c>
      <c s="4" t="s" r="D7">
        <v>517</v>
      </c>
    </row>
    <row spans="1:4" r="8">
      <c s="4" t="s" r="A8">
        <v>518</v>
      </c>
      <c s="7" t="n" r="C8">
        <v>383148</v>
      </c>
      <c s="7" t="n" r="D8">
        <v>383148</v>
      </c>
    </row>
    <row spans="1:4" r="9">
      <c s="4" t="s" r="A9">
        <v>519</v>
      </c>
      <c s="5" t="n" r="D9">
        <v>162121</v>
      </c>
    </row>
    <row spans="1:4" r="10">
      <c s="4" t="s" r="A10">
        <v>520</v>
      </c>
      <c s="5" t="n" r="D10">
        <v>215130</v>
      </c>
    </row>
    <row spans="1:4" r="11">
      <c s="4" t="s" r="A11">
        <v>521</v>
      </c>
    </row>
    <row spans="1:4" r="12">
      <c s="3" t="s" r="A12">
        <v>423</v>
      </c>
    </row>
    <row spans="1:4" r="13">
      <c s="4" t="s" r="A13">
        <v>522</v>
      </c>
      <c s="7" t="n" r="B13">
        <v>40000000</v>
      </c>
      <c s="7" t="n" r="D13">
        <v>40000000</v>
      </c>
    </row>
    <row spans="1:4" r="14">
      <c s="4" t="s" r="A14">
        <v>523</v>
      </c>
      <c s="4" t="s" r="B14">
        <v>524</v>
      </c>
      <c s="4" t="s" r="D14">
        <v>524</v>
      </c>
    </row>
    <row spans="1:4" r="15">
      <c s="4" t="s" r="A15">
        <v>525</v>
      </c>
      <c s="7" t="n" r="D15">
        <v>20000000</v>
      </c>
    </row>
    <row spans="1:4" r="16">
      <c s="4" t="s" r="A16">
        <v>526</v>
      </c>
    </row>
    <row spans="1:4" r="17">
      <c s="3" t="s" r="A17">
        <v>423</v>
      </c>
    </row>
    <row spans="1:4" r="18">
      <c s="4" t="s" r="A18">
        <v>512</v>
      </c>
      <c s="7" t="n" r="B18">
        <v>14750000</v>
      </c>
    </row>
    <row spans="1:4" r="19">
      <c s="4" t="s" r="A19">
        <v>527</v>
      </c>
    </row>
    <row spans="1:4" r="20">
      <c s="3" t="s" r="A20">
        <v>423</v>
      </c>
    </row>
    <row spans="1:4" r="21">
      <c s="4" t="s" r="A21">
        <v>528</v>
      </c>
      <c s="5" t="n" r="C21">
        <v>5</v>
      </c>
    </row>
    <row spans="1:4" r="22">
      <c s="4" t="s" r="A22">
        <v>529</v>
      </c>
    </row>
    <row spans="1:4" r="23">
      <c s="3" t="s" r="A23">
        <v>423</v>
      </c>
    </row>
    <row spans="1:4" r="24">
      <c s="4" t="s" r="A24">
        <v>512</v>
      </c>
      <c s="7" t="n" r="B24">
        <v>147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spans="1:2" r="1">
      <c s="1" t="s" r="A1">
        <v>530</v>
      </c>
      <c s="2" t="s" r="B1">
        <v>497</v>
      </c>
    </row>
    <row spans="1:2" r="2">
      <c s="3" t="s" r="A2">
        <v>423</v>
      </c>
    </row>
    <row spans="1:2" r="3">
      <c s="4" t="s" r="A3">
        <v>531</v>
      </c>
      <c s="7" t="n" r="B3">
        <v>9955000</v>
      </c>
    </row>
    <row spans="1:2" r="4">
      <c s="4" t="s" r="A4">
        <v>532</v>
      </c>
    </row>
    <row spans="1:2" r="5">
      <c s="3" t="s" r="A5">
        <v>423</v>
      </c>
    </row>
    <row spans="1:2" r="6">
      <c s="4" t="s" r="A6">
        <v>531</v>
      </c>
      <c s="5" t="n" r="B6">
        <v>14750000</v>
      </c>
    </row>
    <row spans="1:2" r="7">
      <c s="4" t="s" r="A7">
        <v>533</v>
      </c>
    </row>
    <row spans="1:2" r="8">
      <c s="3" t="s" r="A8">
        <v>423</v>
      </c>
    </row>
    <row spans="1:2" r="9">
      <c s="4" t="s" r="A9">
        <v>531</v>
      </c>
      <c s="5" t="n" r="B9">
        <v>383148</v>
      </c>
    </row>
    <row spans="1:2" r="10">
      <c s="4" t="s" r="A10">
        <v>534</v>
      </c>
    </row>
    <row spans="1:2" r="11">
      <c s="3" t="s" r="A11">
        <v>423</v>
      </c>
    </row>
    <row spans="1:2" r="12">
      <c s="4" t="s" r="A12">
        <v>531</v>
      </c>
      <c s="5" t="n" r="B12">
        <v>2000000</v>
      </c>
    </row>
    <row spans="1:2" r="13">
      <c s="4" t="s" r="A13">
        <v>535</v>
      </c>
    </row>
    <row spans="1:2" r="14">
      <c s="3" t="s" r="A14">
        <v>423</v>
      </c>
    </row>
    <row spans="1:2" r="15">
      <c s="4" t="s" r="A15">
        <v>531</v>
      </c>
      <c s="5" t="n" r="B15">
        <v>67241</v>
      </c>
    </row>
    <row spans="1:2" r="16">
      <c s="4" t="s" r="A16">
        <v>536</v>
      </c>
    </row>
    <row spans="1:2" r="17">
      <c s="3" t="s" r="A17">
        <v>423</v>
      </c>
    </row>
    <row spans="1:2" r="18">
      <c s="4" t="s" r="A18">
        <v>531</v>
      </c>
      <c s="5" t="n" r="B18">
        <v>6000000</v>
      </c>
    </row>
    <row spans="1:2" r="19">
      <c s="4" t="s" r="A19">
        <v>537</v>
      </c>
    </row>
    <row spans="1:2" r="20">
      <c s="3" t="s" r="A20">
        <v>423</v>
      </c>
    </row>
    <row spans="1:2" r="21">
      <c s="4" t="s" r="A21">
        <v>531</v>
      </c>
      <c s="5" t="n" r="B21">
        <v>173659</v>
      </c>
    </row>
    <row spans="1:2" r="22">
      <c s="4" t="s" r="A22">
        <v>538</v>
      </c>
    </row>
    <row spans="1:2" r="23">
      <c s="3" t="s" r="A23">
        <v>423</v>
      </c>
    </row>
    <row spans="1:2" r="24">
      <c s="4" t="s" r="A24">
        <v>531</v>
      </c>
      <c s="5" t="n" r="B24">
        <v>3000000</v>
      </c>
    </row>
    <row spans="1:2" r="25">
      <c s="4" t="s" r="A25">
        <v>539</v>
      </c>
    </row>
    <row spans="1:2" r="26">
      <c s="3" t="s" r="A26">
        <v>423</v>
      </c>
    </row>
    <row spans="1:2" r="27">
      <c s="4" t="s" r="A27">
        <v>531</v>
      </c>
      <c s="5" t="n" r="B27">
        <v>75828</v>
      </c>
    </row>
    <row spans="1:2" r="28">
      <c s="4" t="s" r="A28">
        <v>540</v>
      </c>
    </row>
    <row spans="1:2" r="29">
      <c s="3" t="s" r="A29">
        <v>423</v>
      </c>
    </row>
    <row spans="1:2" r="30">
      <c s="4" t="s" r="A30">
        <v>531</v>
      </c>
      <c s="5" t="n" r="B30">
        <v>2000000</v>
      </c>
    </row>
    <row spans="1:2" r="31">
      <c s="4" t="s" r="A31">
        <v>541</v>
      </c>
    </row>
    <row spans="1:2" r="32">
      <c s="3" t="s" r="A32">
        <v>423</v>
      </c>
    </row>
    <row spans="1:2" r="33">
      <c s="4" t="s" r="A33">
        <v>531</v>
      </c>
      <c s="5" t="n" r="B33">
        <v>39911</v>
      </c>
    </row>
    <row spans="1:2" r="34">
      <c s="4" t="s" r="A34">
        <v>542</v>
      </c>
    </row>
    <row spans="1:2" r="35">
      <c s="3" t="s" r="A35">
        <v>423</v>
      </c>
    </row>
    <row spans="1:2" r="36">
      <c s="4" t="s" r="A36">
        <v>531</v>
      </c>
      <c s="5" t="n" r="B36">
        <v>1750000</v>
      </c>
    </row>
    <row spans="1:2" r="37">
      <c s="4" t="s" r="A37">
        <v>543</v>
      </c>
    </row>
    <row spans="1:2" r="38">
      <c s="3" t="s" r="A38">
        <v>423</v>
      </c>
    </row>
    <row spans="1:2" r="39">
      <c s="4" t="s" r="A39">
        <v>531</v>
      </c>
      <c s="5" t="n" r="B39">
        <v>26509</v>
      </c>
    </row>
    <row spans="1:2" r="40">
      <c s="4" t="s" r="A40">
        <v>544</v>
      </c>
    </row>
    <row spans="1:2" r="41">
      <c s="3" t="s" r="A41">
        <v>423</v>
      </c>
    </row>
    <row spans="1:2" r="42">
      <c s="4" t="s" r="A42">
        <v>531</v>
      </c>
      <c s="5" t="n" r="B42">
        <v>14366852</v>
      </c>
    </row>
    <row spans="1:2" r="43">
      <c s="4" t="s" r="A43">
        <v>545</v>
      </c>
    </row>
    <row spans="1:2" r="44">
      <c s="3" t="s" r="A44">
        <v>423</v>
      </c>
    </row>
    <row spans="1:2" r="45">
      <c s="4" t="s" r="A45">
        <v>531</v>
      </c>
      <c s="5" t="n" r="B45">
        <v>1932759</v>
      </c>
    </row>
    <row spans="1:2" r="46">
      <c s="4" t="s" r="A46">
        <v>546</v>
      </c>
    </row>
    <row spans="1:2" r="47">
      <c s="3" t="s" r="A47">
        <v>423</v>
      </c>
    </row>
    <row spans="1:2" r="48">
      <c s="4" t="s" r="A48">
        <v>531</v>
      </c>
      <c s="5" t="n" r="B48">
        <v>5826341</v>
      </c>
    </row>
    <row spans="1:2" r="49">
      <c s="4" t="s" r="A49">
        <v>547</v>
      </c>
    </row>
    <row spans="1:2" r="50">
      <c s="3" t="s" r="A50">
        <v>423</v>
      </c>
    </row>
    <row spans="1:2" r="51">
      <c s="4" t="s" r="A51">
        <v>531</v>
      </c>
      <c s="5" t="n" r="B51">
        <v>2924172</v>
      </c>
    </row>
    <row spans="1:2" r="52">
      <c s="4" t="s" r="A52">
        <v>548</v>
      </c>
    </row>
    <row spans="1:2" r="53">
      <c s="3" t="s" r="A53">
        <v>423</v>
      </c>
    </row>
    <row spans="1:2" r="54">
      <c s="4" t="s" r="A54">
        <v>531</v>
      </c>
      <c s="5" t="n" r="B54">
        <v>1960089</v>
      </c>
    </row>
    <row spans="1:2" r="55">
      <c s="4" t="s" r="A55">
        <v>549</v>
      </c>
    </row>
    <row spans="1:2" r="56">
      <c s="3" t="s" r="A56">
        <v>423</v>
      </c>
    </row>
    <row spans="1:2" r="57">
      <c s="4" t="s" r="A57">
        <v>531</v>
      </c>
      <c s="7" t="n" r="B57">
        <v>17234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106</v>
      </c>
      <c s="2" t="s" r="B1">
        <v>1</v>
      </c>
    </row>
    <row spans="1:3" r="2">
      <c s="2" t="s" r="B2">
        <v>2</v>
      </c>
      <c s="2" t="s" r="C2">
        <v>77</v>
      </c>
    </row>
    <row spans="1:3" r="3">
      <c s="3" t="s" r="A3">
        <v>107</v>
      </c>
    </row>
    <row spans="1:3" r="4">
      <c s="4" t="s" r="A4">
        <v>108</v>
      </c>
      <c s="7" t="n" r="B4">
        <v>-16903415</v>
      </c>
      <c s="7" t="n" r="C4">
        <v>-14803091</v>
      </c>
    </row>
    <row spans="1:3" r="5">
      <c s="3" t="s" r="A5">
        <v>109</v>
      </c>
    </row>
    <row spans="1:3" r="6">
      <c s="4" t="s" r="A6">
        <v>110</v>
      </c>
      <c s="5" t="n" r="B6">
        <v>751126</v>
      </c>
      <c s="5" t="n" r="C6">
        <v>1326524</v>
      </c>
    </row>
    <row spans="1:3" r="7">
      <c s="4" t="s" r="A7">
        <v>111</v>
      </c>
      <c s="5" t="n" r="C7">
        <v>522500</v>
      </c>
    </row>
    <row spans="1:3" r="8">
      <c s="4" t="s" r="A8">
        <v>112</v>
      </c>
      <c s="5" t="n" r="C8">
        <v>-522500</v>
      </c>
    </row>
    <row spans="1:3" r="9">
      <c s="4" t="s" r="A9">
        <v>113</v>
      </c>
      <c s="5" t="n" r="B9">
        <v>29404</v>
      </c>
    </row>
    <row spans="1:3" r="10">
      <c s="4" t="s" r="A10">
        <v>114</v>
      </c>
      <c s="5" t="n" r="C10">
        <v>15046</v>
      </c>
    </row>
    <row spans="1:3" r="11">
      <c s="4" t="s" r="A11">
        <v>115</v>
      </c>
      <c s="5" t="n" r="B11">
        <v>251013</v>
      </c>
      <c s="5" t="n" r="C11">
        <v>-370979</v>
      </c>
    </row>
    <row spans="1:3" r="12">
      <c s="4" t="s" r="A12">
        <v>116</v>
      </c>
      <c s="5" t="n" r="B12">
        <v>747126</v>
      </c>
      <c s="5" t="n" r="C12">
        <v>262739</v>
      </c>
    </row>
    <row spans="1:3" r="13">
      <c s="4" t="s" r="A13">
        <v>117</v>
      </c>
      <c s="5" t="n" r="B13">
        <v>151922</v>
      </c>
    </row>
    <row spans="1:3" r="14">
      <c s="4" t="s" r="A14">
        <v>87</v>
      </c>
      <c s="5" t="n" r="B14">
        <v>2520000</v>
      </c>
    </row>
    <row spans="1:3" r="15">
      <c s="4" t="s" r="A15">
        <v>118</v>
      </c>
      <c s="5" t="n" r="C15">
        <v>73037</v>
      </c>
    </row>
    <row spans="1:3" r="16">
      <c s="4" t="s" r="A16">
        <v>119</v>
      </c>
      <c s="5" t="n" r="B16">
        <v>1393379</v>
      </c>
      <c s="5" t="n" r="C16">
        <v>1220661</v>
      </c>
    </row>
    <row spans="1:3" r="17">
      <c s="3" t="s" r="A17">
        <v>120</v>
      </c>
    </row>
    <row spans="1:3" r="18">
      <c s="4" t="s" r="A18">
        <v>40</v>
      </c>
      <c s="5" t="n" r="B18">
        <v>-94628</v>
      </c>
      <c s="5" t="n" r="C18">
        <v>-3638931</v>
      </c>
    </row>
    <row spans="1:3" r="19">
      <c s="4" t="s" r="A19">
        <v>30</v>
      </c>
      <c s="5" t="n" r="B19">
        <v>464388</v>
      </c>
      <c s="5" t="n" r="C19">
        <v>-293184</v>
      </c>
    </row>
    <row spans="1:3" r="20">
      <c s="4" t="s" r="A20">
        <v>121</v>
      </c>
      <c s="5" t="n" r="B20">
        <v>-90158</v>
      </c>
      <c s="5" t="n" r="C20">
        <v>1849783</v>
      </c>
    </row>
    <row spans="1:3" r="21">
      <c s="3" t="s" r="A21">
        <v>122</v>
      </c>
    </row>
    <row spans="1:3" r="22">
      <c s="4" t="s" r="A22">
        <v>45</v>
      </c>
      <c s="5" t="n" r="B22">
        <v>-2568382</v>
      </c>
      <c s="5" t="n" r="C22">
        <v>590883</v>
      </c>
    </row>
    <row spans="1:3" r="23">
      <c s="4" t="s" r="A23">
        <v>46</v>
      </c>
      <c s="5" t="n" r="B23">
        <v>1168947</v>
      </c>
      <c s="5" t="n" r="C23">
        <v>-2575195</v>
      </c>
    </row>
    <row spans="1:3" r="24">
      <c s="4" t="s" r="A24">
        <v>123</v>
      </c>
      <c s="5" t="n" r="B24">
        <v>-12179278</v>
      </c>
      <c s="5" t="n" r="C24">
        <v>-16342707</v>
      </c>
    </row>
    <row spans="1:3" r="25">
      <c s="3" t="s" r="A25">
        <v>124</v>
      </c>
    </row>
    <row spans="1:3" r="26">
      <c s="4" t="s" r="A26">
        <v>125</v>
      </c>
      <c s="5" t="n" r="B26">
        <v>850000</v>
      </c>
    </row>
    <row spans="1:3" r="27">
      <c s="4" t="s" r="A27">
        <v>126</v>
      </c>
      <c s="5" t="n" r="B27">
        <v>-42828</v>
      </c>
      <c s="5" t="n" r="C27">
        <v>-2648254</v>
      </c>
    </row>
    <row spans="1:3" r="28">
      <c s="4" t="s" r="A28">
        <v>127</v>
      </c>
      <c s="5" t="n" r="B28">
        <v>-2000</v>
      </c>
    </row>
    <row spans="1:3" r="29">
      <c s="4" t="s" r="A29">
        <v>128</v>
      </c>
      <c s="5" t="n" r="B29">
        <v>805172</v>
      </c>
      <c s="5" t="n" r="C29">
        <v>-2648254</v>
      </c>
    </row>
    <row spans="1:3" r="30">
      <c s="3" t="s" r="A30">
        <v>129</v>
      </c>
    </row>
    <row spans="1:3" r="31">
      <c s="4" t="s" r="A31">
        <v>130</v>
      </c>
      <c s="5" t="n" r="B31">
        <v>14750001</v>
      </c>
      <c s="5" t="n" r="C31">
        <v>7436514</v>
      </c>
    </row>
    <row spans="1:3" r="32">
      <c s="4" t="s" r="A32">
        <v>131</v>
      </c>
      <c s="5" t="n" r="B32">
        <v>287178</v>
      </c>
      <c s="5" t="n" r="C32">
        <v>9885214</v>
      </c>
    </row>
    <row spans="1:3" r="33">
      <c s="4" t="s" r="A33">
        <v>132</v>
      </c>
      <c s="5" t="n" r="B33">
        <v>-1182281</v>
      </c>
      <c s="5" t="n" r="C33">
        <v>-13921762</v>
      </c>
    </row>
    <row spans="1:3" r="34">
      <c s="4" t="s" r="A34">
        <v>133</v>
      </c>
      <c s="5" t="n" r="B34">
        <v>13854898</v>
      </c>
      <c s="5" t="n" r="C34">
        <v>3399966</v>
      </c>
    </row>
    <row spans="1:3" r="35">
      <c s="4" t="s" r="A35">
        <v>134</v>
      </c>
      <c s="5" t="n" r="B35">
        <v>2480792</v>
      </c>
      <c s="5" t="n" r="C35">
        <v>-15590995</v>
      </c>
    </row>
    <row spans="1:3" r="36">
      <c s="4" t="s" r="A36">
        <v>135</v>
      </c>
      <c s="5" t="n" r="B36">
        <v>3143550</v>
      </c>
      <c s="5" t="n" r="C36">
        <v>21322257</v>
      </c>
    </row>
    <row spans="1:3" r="37">
      <c s="4" t="s" r="A37">
        <v>136</v>
      </c>
      <c s="5" t="n" r="B37">
        <v>5624342</v>
      </c>
      <c s="5" t="n" r="C37">
        <v>5731262</v>
      </c>
    </row>
    <row spans="1:3" r="38">
      <c s="3" t="s" r="A38">
        <v>137</v>
      </c>
    </row>
    <row spans="1:3" r="39">
      <c s="4" t="s" r="A39">
        <v>138</v>
      </c>
      <c s="7" t="n" r="B39">
        <v>724389</v>
      </c>
      <c s="5" t="n" r="C39">
        <v>428145</v>
      </c>
    </row>
    <row spans="1:3" r="40">
      <c s="4" t="s" r="A40">
        <v>139</v>
      </c>
      <c s="5" t="n" r="C40">
        <v>15000</v>
      </c>
    </row>
    <row spans="1:3" r="41">
      <c s="3" t="s" r="A41">
        <v>140</v>
      </c>
    </row>
    <row spans="1:3" r="42">
      <c s="4" t="s" r="A42">
        <v>141</v>
      </c>
      <c s="5" t="n" r="C42">
        <v>113126</v>
      </c>
    </row>
    <row spans="1:3" r="43">
      <c s="4" t="s" r="A43">
        <v>142</v>
      </c>
      <c s="5" t="n" r="C43">
        <v>2347826</v>
      </c>
    </row>
    <row spans="1:3" r="44">
      <c s="4" t="s" r="A44">
        <v>143</v>
      </c>
      <c s="7" t="n" r="C44">
        <v>522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54"/>
    <col customWidth="1" max="6" min="6" width="14"/>
  </cols>
  <sheetData>
    <row spans="1:6" r="1">
      <c s="1" t="s" r="A1">
        <v>550</v>
      </c>
      <c s="2" t="s" r="B1">
        <v>551</v>
      </c>
      <c s="2" t="s" r="C1">
        <v>349</v>
      </c>
      <c s="2" t="s" r="D1">
        <v>552</v>
      </c>
      <c s="2" t="s" r="E1">
        <v>2</v>
      </c>
      <c s="2" t="s" r="F1">
        <v>318</v>
      </c>
    </row>
    <row spans="1:6" r="2">
      <c s="3" t="s" r="A2">
        <v>423</v>
      </c>
    </row>
    <row spans="1:6" r="3">
      <c s="4" t="s" r="A3">
        <v>431</v>
      </c>
      <c s="4" t="s" r="C3">
        <v>432</v>
      </c>
    </row>
    <row spans="1:6" r="4">
      <c s="4" t="s" r="A4">
        <v>460</v>
      </c>
      <c s="7" t="n" r="E4">
        <v>10750</v>
      </c>
    </row>
    <row spans="1:6" r="5">
      <c s="4" t="s" r="A5">
        <v>458</v>
      </c>
      <c s="4" t="s" r="E5">
        <v>459</v>
      </c>
    </row>
    <row spans="1:6" r="6">
      <c s="4" t="s" r="A6">
        <v>455</v>
      </c>
      <c s="4" t="s" r="E6">
        <v>353</v>
      </c>
    </row>
    <row spans="1:6" r="7">
      <c s="4" t="s" r="A7">
        <v>553</v>
      </c>
    </row>
    <row spans="1:6" r="8">
      <c s="3" t="s" r="A8">
        <v>423</v>
      </c>
    </row>
    <row spans="1:6" r="9">
      <c s="4" t="s" r="A9">
        <v>476</v>
      </c>
      <c s="7" t="n" r="E9">
        <v>0</v>
      </c>
    </row>
    <row spans="1:6" r="10">
      <c s="4" t="s" r="A10">
        <v>426</v>
      </c>
    </row>
    <row spans="1:6" r="11">
      <c s="3" t="s" r="A11">
        <v>423</v>
      </c>
    </row>
    <row spans="1:6" r="12">
      <c s="4" t="s" r="A12">
        <v>476</v>
      </c>
      <c s="7" t="n" r="E12">
        <v>1054750</v>
      </c>
      <c s="7" t="n" r="F12">
        <v>2580000</v>
      </c>
    </row>
    <row spans="1:6" r="13">
      <c s="4" t="s" r="A13">
        <v>431</v>
      </c>
      <c s="4" t="s" r="B13">
        <v>432</v>
      </c>
    </row>
    <row spans="1:6" r="14">
      <c s="4" t="s" r="A14">
        <v>357</v>
      </c>
      <c s="4" t="s" r="D14">
        <v>554</v>
      </c>
      <c s="4" t="s" r="E14">
        <v>555</v>
      </c>
    </row>
    <row spans="1:6" r="15">
      <c s="4" t="s" r="A15">
        <v>460</v>
      </c>
      <c s="7" t="n" r="E15">
        <v>10750</v>
      </c>
    </row>
    <row spans="1:6" r="16">
      <c s="4" t="s" r="A16">
        <v>458</v>
      </c>
      <c s="4" t="s" r="E16">
        <v>556</v>
      </c>
    </row>
    <row spans="1:6" r="17">
      <c s="4" t="s" r="A17">
        <v>557</v>
      </c>
      <c s="4" t="s" r="E17">
        <v>440</v>
      </c>
    </row>
    <row spans="1:6" r="18">
      <c s="4" t="s" r="A18">
        <v>558</v>
      </c>
      <c s="7" t="n" r="D18">
        <v>5080</v>
      </c>
    </row>
    <row spans="1:6" r="19">
      <c s="4" t="s" r="A19">
        <v>455</v>
      </c>
      <c s="4" t="s" r="D19">
        <v>559</v>
      </c>
    </row>
    <row spans="1:6" r="20">
      <c s="4" t="s" r="A20">
        <v>560</v>
      </c>
    </row>
    <row spans="1:6" r="21">
      <c s="3" t="s" r="A21">
        <v>423</v>
      </c>
    </row>
    <row spans="1:6" r="22">
      <c s="4" t="s" r="A22">
        <v>561</v>
      </c>
      <c s="7" t="n" r="D22">
        <v>67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35"/>
    <col customWidth="1" max="3" min="3" width="80"/>
    <col customWidth="1" max="4" min="4" width="21"/>
    <col customWidth="1" max="5" min="5" width="24"/>
    <col customWidth="1" max="6" min="6" width="27"/>
    <col customWidth="1" max="7" min="7" width="31"/>
  </cols>
  <sheetData>
    <row spans="1:7" r="1">
      <c s="1" t="s" r="A1">
        <v>562</v>
      </c>
      <c s="2" t="s" r="B1">
        <v>428</v>
      </c>
      <c s="2" t="s" r="C1">
        <v>1</v>
      </c>
    </row>
    <row spans="1:7" r="2">
      <c s="2" t="s" r="B2">
        <v>563</v>
      </c>
      <c s="2" t="s" r="C2">
        <v>564</v>
      </c>
      <c s="2" t="s" r="D2">
        <v>565</v>
      </c>
      <c s="2" t="s" r="E2">
        <v>566</v>
      </c>
      <c s="2" t="s" r="F2">
        <v>567</v>
      </c>
      <c s="2" t="s" r="G2">
        <v>568</v>
      </c>
    </row>
    <row spans="1:7" r="3">
      <c s="3" t="s" r="A3">
        <v>423</v>
      </c>
    </row>
    <row spans="1:7" r="4">
      <c s="4" t="s" r="A4">
        <v>569</v>
      </c>
      <c s="7" t="n" r="G4">
        <v>8000000</v>
      </c>
    </row>
    <row spans="1:7" r="5">
      <c s="4" t="s" r="A5">
        <v>570</v>
      </c>
      <c s="5" t="n" r="C5">
        <v>1302083</v>
      </c>
    </row>
    <row spans="1:7" r="6">
      <c s="4" t="s" r="A6">
        <v>571</v>
      </c>
      <c s="4" t="s" r="C6">
        <v>572</v>
      </c>
    </row>
    <row spans="1:7" r="7">
      <c s="4" t="s" r="A7">
        <v>573</v>
      </c>
      <c s="4" t="s" r="C7">
        <v>572</v>
      </c>
    </row>
    <row spans="1:7" r="8">
      <c s="4" t="s" r="A8">
        <v>574</v>
      </c>
      <c s="4" t="s" r="C8">
        <v>575</v>
      </c>
    </row>
    <row spans="1:7" r="9">
      <c s="4" t="s" r="A9">
        <v>576</v>
      </c>
      <c s="9" t="n" r="C9">
        <v>4.32</v>
      </c>
    </row>
    <row spans="1:7" r="10">
      <c s="4" t="s" r="A10">
        <v>577</v>
      </c>
      <c s="5" t="n" r="C10">
        <v>434027</v>
      </c>
    </row>
    <row spans="1:7" r="11">
      <c s="4" t="s" r="A11">
        <v>578</v>
      </c>
      <c s="4" t="s" r="C11">
        <v>579</v>
      </c>
    </row>
    <row spans="1:7" r="12">
      <c s="4" t="s" r="A12">
        <v>580</v>
      </c>
      <c s="9" t="n" r="C12">
        <v>3.6</v>
      </c>
      <c s="9" t="n" r="E12">
        <v>3.6</v>
      </c>
      <c s="9" t="n" r="G12">
        <v>3.6</v>
      </c>
    </row>
    <row spans="1:7" r="13">
      <c s="4" t="s" r="A13">
        <v>581</v>
      </c>
      <c s="4" t="s" r="C13">
        <v>582</v>
      </c>
    </row>
    <row spans="1:7" r="14">
      <c s="4" t="s" r="A14">
        <v>583</v>
      </c>
    </row>
    <row spans="1:7" r="15">
      <c s="4" t="s" r="A15">
        <v>584</v>
      </c>
    </row>
    <row spans="1:7" r="16">
      <c s="4" t="s" r="A16">
        <v>248</v>
      </c>
    </row>
    <row spans="1:7" r="17">
      <c s="3" t="s" r="A17">
        <v>423</v>
      </c>
    </row>
    <row spans="1:7" r="18">
      <c s="4" t="s" r="A18">
        <v>569</v>
      </c>
      <c s="7" t="n" r="B18">
        <v>10000000</v>
      </c>
    </row>
    <row spans="1:7" r="19">
      <c s="4" t="s" r="A19">
        <v>570</v>
      </c>
      <c s="5" t="n" r="B19">
        <v>1302083</v>
      </c>
    </row>
    <row spans="1:7" r="20">
      <c s="4" t="s" r="A20">
        <v>585</v>
      </c>
      <c s="7" t="n" r="B20">
        <v>5000000</v>
      </c>
    </row>
    <row spans="1:7" r="21">
      <c s="4" t="s" r="A21">
        <v>586</v>
      </c>
      <c s="7" t="n" r="C21">
        <v>545000</v>
      </c>
    </row>
    <row spans="1:7" r="22">
      <c s="4" t="s" r="A22">
        <v>587</v>
      </c>
      <c s="5" t="n" r="B22">
        <v>1</v>
      </c>
    </row>
    <row spans="1:7" r="23">
      <c s="4" t="s" r="A23">
        <v>588</v>
      </c>
      <c s="4" t="s" r="C23">
        <v>353</v>
      </c>
    </row>
    <row spans="1:7" r="24">
      <c s="4" t="s" r="A24">
        <v>589</v>
      </c>
      <c s="4" t="s" r="C24">
        <v>590</v>
      </c>
    </row>
    <row spans="1:7" r="25">
      <c s="4" t="s" r="A25">
        <v>591</v>
      </c>
      <c s="7" t="n" r="C25">
        <v>434783</v>
      </c>
    </row>
    <row spans="1:7" r="26">
      <c s="4" t="s" r="A26">
        <v>592</v>
      </c>
      <c s="4" t="s" r="C26">
        <v>593</v>
      </c>
    </row>
    <row spans="1:7" r="27">
      <c s="4" t="s" r="A27">
        <v>594</v>
      </c>
      <c s="4" t="s" r="C27">
        <v>595</v>
      </c>
    </row>
    <row spans="1:7" r="28">
      <c s="4" t="s" r="A28">
        <v>596</v>
      </c>
      <c s="9" t="n" r="C28">
        <v>1.44</v>
      </c>
    </row>
    <row spans="1:7" r="29">
      <c s="4" t="s" r="A29">
        <v>571</v>
      </c>
      <c s="4" t="s" r="C29">
        <v>597</v>
      </c>
    </row>
    <row spans="1:7" r="30">
      <c s="4" t="s" r="A30">
        <v>598</v>
      </c>
      <c s="9" t="n" r="C30">
        <v>3.74</v>
      </c>
      <c s="9" t="n" r="G30">
        <v>3.17</v>
      </c>
    </row>
    <row spans="1:7" r="31">
      <c s="4" t="s" r="A31">
        <v>599</v>
      </c>
      <c s="4" t="s" r="C31">
        <v>600</v>
      </c>
    </row>
    <row spans="1:7" r="32">
      <c s="4" t="s" r="A32">
        <v>601</v>
      </c>
      <c s="4" t="s" r="C32">
        <v>602</v>
      </c>
    </row>
    <row spans="1:7" r="33">
      <c s="4" t="s" r="A33">
        <v>603</v>
      </c>
      <c s="4" t="s" r="C33">
        <v>604</v>
      </c>
    </row>
    <row spans="1:7" r="34">
      <c s="4" t="s" r="A34">
        <v>605</v>
      </c>
      <c s="5" t="n" r="F34">
        <v>3282934</v>
      </c>
    </row>
    <row spans="1:7" r="35">
      <c s="4" t="s" r="A35">
        <v>606</v>
      </c>
      <c s="7" t="n" r="F35">
        <v>8608694</v>
      </c>
    </row>
    <row spans="1:7" r="36">
      <c s="4" t="s" r="A36">
        <v>607</v>
      </c>
      <c s="7" t="n" r="D36">
        <v>1391306</v>
      </c>
    </row>
    <row spans="1:7" r="37">
      <c s="4" t="s" r="A37">
        <v>608</v>
      </c>
    </row>
    <row spans="1:7" r="38">
      <c s="3" t="s" r="A38">
        <v>423</v>
      </c>
    </row>
    <row spans="1:7" r="39">
      <c s="4" t="s" r="A39">
        <v>586</v>
      </c>
      <c s="7" t="n" r="C39">
        <v>4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609</v>
      </c>
      <c s="2" t="s" r="B1">
        <v>1</v>
      </c>
      <c s="2" t="s" r="C1">
        <v>333</v>
      </c>
    </row>
    <row spans="1:5" r="2">
      <c s="2" t="s" r="B2">
        <v>2</v>
      </c>
      <c s="2" t="s" r="C2">
        <v>25</v>
      </c>
      <c s="2" t="s" r="D2">
        <v>610</v>
      </c>
      <c s="2" t="s" r="E2">
        <v>300</v>
      </c>
    </row>
    <row spans="1:5" r="3">
      <c s="3" t="s" r="A3">
        <v>423</v>
      </c>
    </row>
    <row spans="1:5" r="4">
      <c s="4" t="s" r="A4">
        <v>569</v>
      </c>
      <c s="7" t="n" r="E4">
        <v>8000000</v>
      </c>
    </row>
    <row spans="1:5" r="5">
      <c s="4" t="s" r="A5">
        <v>611</v>
      </c>
      <c s="5" t="n" r="B5">
        <v>434027</v>
      </c>
    </row>
    <row spans="1:5" r="6">
      <c s="4" t="s" r="A6">
        <v>455</v>
      </c>
      <c s="4" t="s" r="B6">
        <v>353</v>
      </c>
    </row>
    <row spans="1:5" r="7">
      <c s="4" t="s" r="A7">
        <v>612</v>
      </c>
    </row>
    <row spans="1:5" r="8">
      <c s="3" t="s" r="A8">
        <v>423</v>
      </c>
    </row>
    <row spans="1:5" r="9">
      <c s="4" t="s" r="A9">
        <v>569</v>
      </c>
      <c s="7" t="n" r="E9">
        <v>8000000</v>
      </c>
    </row>
    <row spans="1:5" r="10">
      <c s="4" t="s" r="A10">
        <v>611</v>
      </c>
      <c s="5" t="n" r="B10">
        <v>1562500</v>
      </c>
    </row>
    <row spans="1:5" r="11">
      <c s="4" t="s" r="A11">
        <v>455</v>
      </c>
      <c s="4" t="s" r="E11">
        <v>613</v>
      </c>
    </row>
    <row spans="1:5" r="12">
      <c s="4" t="s" r="A12">
        <v>599</v>
      </c>
      <c s="4" t="s" r="B12">
        <v>614</v>
      </c>
    </row>
    <row spans="1:5" r="13">
      <c s="4" t="s" r="A13">
        <v>601</v>
      </c>
      <c s="4" t="s" r="B13">
        <v>602</v>
      </c>
    </row>
    <row spans="1:5" r="14">
      <c s="4" t="s" r="A14">
        <v>603</v>
      </c>
      <c s="4" t="s" r="B14">
        <v>604</v>
      </c>
    </row>
    <row spans="1:5" r="15">
      <c s="4" t="s" r="A15">
        <v>615</v>
      </c>
      <c s="9" t="n" r="D15">
        <v>3.17</v>
      </c>
      <c s="9" t="n" r="E15">
        <v>3.74</v>
      </c>
    </row>
    <row spans="1:5" r="16">
      <c s="4" t="s" r="A16">
        <v>616</v>
      </c>
      <c s="4" t="s" r="D16">
        <v>377</v>
      </c>
    </row>
    <row spans="1:5" r="17">
      <c s="4" t="s" r="A17">
        <v>617</v>
      </c>
      <c s="4" t="s" r="D17">
        <v>377</v>
      </c>
    </row>
    <row spans="1:5" r="18">
      <c s="4" t="s" r="A18">
        <v>618</v>
      </c>
      <c s="7" t="n" r="C18">
        <v>1739130</v>
      </c>
    </row>
    <row spans="1:5" r="19">
      <c s="4" t="s" r="A19">
        <v>561</v>
      </c>
      <c s="7" t="n" r="C19">
        <v>23478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spans="1:6" r="1">
      <c s="1" t="s" r="A1">
        <v>619</v>
      </c>
      <c s="2" t="s" r="B1">
        <v>76</v>
      </c>
      <c s="2" t="s" r="D1">
        <v>1</v>
      </c>
    </row>
    <row spans="1:6" r="2">
      <c s="2" t="s" r="B2">
        <v>620</v>
      </c>
      <c s="2" t="s" r="C2">
        <v>621</v>
      </c>
      <c s="2" t="s" r="D2">
        <v>2</v>
      </c>
      <c s="2" t="s" r="E2">
        <v>77</v>
      </c>
      <c s="2" t="s" r="F2">
        <v>300</v>
      </c>
    </row>
    <row spans="1:6" r="3">
      <c s="3" t="s" r="A3">
        <v>423</v>
      </c>
    </row>
    <row spans="1:6" r="4">
      <c s="4" t="s" r="A4">
        <v>622</v>
      </c>
      <c s="4" t="s" r="D4">
        <v>623</v>
      </c>
    </row>
    <row spans="1:6" r="5">
      <c s="4" t="s" r="A5">
        <v>301</v>
      </c>
      <c s="9" t="n" r="D5">
        <v>3.6</v>
      </c>
      <c s="9" t="n" r="E5">
        <v>3.6</v>
      </c>
      <c s="9" t="n" r="F5">
        <v>3.6</v>
      </c>
    </row>
    <row spans="1:6" r="6">
      <c s="4" t="s" r="A6">
        <v>624</v>
      </c>
      <c s="7" t="n" r="D6">
        <v>10000000</v>
      </c>
    </row>
    <row spans="1:6" r="7">
      <c s="4" t="s" r="A7">
        <v>625</v>
      </c>
      <c s="5" t="n" r="D7">
        <v>45000</v>
      </c>
    </row>
    <row spans="1:6" r="8">
      <c s="4" t="s" r="A8">
        <v>626</v>
      </c>
      <c s="5" t="n" r="D8">
        <v>500000</v>
      </c>
    </row>
    <row spans="1:6" r="9">
      <c s="4" t="s" r="A9">
        <v>627</v>
      </c>
      <c s="5" t="n" r="D9">
        <v>246653</v>
      </c>
    </row>
    <row spans="1:6" r="10">
      <c s="4" t="s" r="A10">
        <v>628</v>
      </c>
      <c s="5" t="n" r="D10">
        <v>253347</v>
      </c>
    </row>
    <row spans="1:6" r="11">
      <c s="4" t="s" r="A11">
        <v>92</v>
      </c>
      <c s="7" t="n" r="B11">
        <v>0</v>
      </c>
      <c s="7" t="n" r="C11">
        <v>271606</v>
      </c>
    </row>
    <row spans="1:6" r="12">
      <c s="4" t="s" r="A12">
        <v>612</v>
      </c>
    </row>
    <row spans="1:6" r="13">
      <c s="3" t="s" r="A13">
        <v>423</v>
      </c>
    </row>
    <row spans="1:6" r="14">
      <c s="4" t="s" r="A14">
        <v>624</v>
      </c>
      <c s="5" t="n" r="D14">
        <v>8000000</v>
      </c>
    </row>
    <row spans="1:6" r="15">
      <c s="4" t="s" r="A15">
        <v>625</v>
      </c>
      <c s="5" t="n" r="D15">
        <v>5518</v>
      </c>
    </row>
    <row spans="1:6" r="16">
      <c s="4" t="s" r="A16">
        <v>626</v>
      </c>
      <c s="5" t="n" r="D16">
        <v>400000</v>
      </c>
    </row>
    <row spans="1:6" r="17">
      <c s="4" t="s" r="A17">
        <v>627</v>
      </c>
      <c s="5" t="n" r="D17">
        <v>317201</v>
      </c>
    </row>
    <row spans="1:6" r="18">
      <c s="4" t="s" r="A18">
        <v>628</v>
      </c>
      <c s="7" t="n" r="D18">
        <v>82799</v>
      </c>
    </row>
    <row spans="1:6" r="19">
      <c s="4" t="s" r="A19">
        <v>629</v>
      </c>
    </row>
    <row spans="1:6" r="20">
      <c s="3" t="s" r="A20">
        <v>423</v>
      </c>
    </row>
    <row spans="1:6" r="21">
      <c s="4" t="s" r="A21">
        <v>301</v>
      </c>
      <c s="9" t="n" r="D21">
        <v>4.32</v>
      </c>
    </row>
    <row spans="1:6" r="22">
      <c s="4" t="s" r="A22">
        <v>630</v>
      </c>
    </row>
    <row spans="1:6" r="23">
      <c s="3" t="s" r="A23">
        <v>423</v>
      </c>
    </row>
    <row spans="1:6" r="24">
      <c s="4" t="s" r="A24">
        <v>301</v>
      </c>
      <c s="9" t="n" r="D24">
        <v>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631</v>
      </c>
      <c s="2" t="s" r="B1">
        <v>497</v>
      </c>
    </row>
    <row spans="1:2" r="2">
      <c s="3" t="s" r="A2">
        <v>423</v>
      </c>
    </row>
    <row spans="1:2" r="3">
      <c s="4" t="s" r="A3">
        <v>498</v>
      </c>
      <c s="7" t="n" r="B3">
        <v>9955000</v>
      </c>
    </row>
    <row spans="1:2" r="4">
      <c s="4" t="s" r="A4">
        <v>632</v>
      </c>
    </row>
    <row spans="1:2" r="5">
      <c s="3" t="s" r="A5">
        <v>423</v>
      </c>
    </row>
    <row spans="1:2" r="6">
      <c s="4" t="s" r="A6">
        <v>498</v>
      </c>
      <c s="5" t="n" r="B6">
        <v>4910862</v>
      </c>
    </row>
    <row spans="1:2" r="7">
      <c s="4" t="s" r="A7">
        <v>176</v>
      </c>
    </row>
    <row spans="1:2" r="8">
      <c s="3" t="s" r="A8">
        <v>423</v>
      </c>
    </row>
    <row spans="1:2" r="9">
      <c s="4" t="s" r="A9">
        <v>498</v>
      </c>
      <c s="5" t="n" r="B9">
        <v>2989537</v>
      </c>
    </row>
    <row spans="1:2" r="10">
      <c s="4" t="s" r="A10">
        <v>633</v>
      </c>
    </row>
    <row spans="1:2" r="11">
      <c s="3" t="s" r="A11">
        <v>423</v>
      </c>
    </row>
    <row spans="1:2" r="12">
      <c s="4" t="s" r="A12">
        <v>498</v>
      </c>
      <c s="7" t="n" r="B12">
        <v>20546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t="s" r="A1">
        <v>634</v>
      </c>
      <c s="2" t="s" r="B1">
        <v>497</v>
      </c>
    </row>
    <row spans="1:2" r="2">
      <c s="3" t="s" r="A2">
        <v>423</v>
      </c>
    </row>
    <row spans="1:2" r="3">
      <c s="4" t="s" r="A3">
        <v>498</v>
      </c>
      <c s="7" t="n" r="B3">
        <v>9955000</v>
      </c>
    </row>
    <row spans="1:2" r="4">
      <c s="4" t="s" r="A4">
        <v>176</v>
      </c>
    </row>
    <row spans="1:2" r="5">
      <c s="3" t="s" r="A5">
        <v>423</v>
      </c>
    </row>
    <row spans="1:2" r="6">
      <c s="4" t="s" r="A6">
        <v>498</v>
      </c>
      <c s="5" t="n" r="B6">
        <v>2989537</v>
      </c>
    </row>
    <row spans="1:2" r="7">
      <c s="4" t="s" r="A7">
        <v>633</v>
      </c>
    </row>
    <row spans="1:2" r="8">
      <c s="3" t="s" r="A8">
        <v>423</v>
      </c>
    </row>
    <row spans="1:2" r="9">
      <c s="4" t="s" r="A9">
        <v>498</v>
      </c>
      <c s="5" t="n" r="B9">
        <v>2054601</v>
      </c>
    </row>
    <row spans="1:2" r="10">
      <c s="4" t="s" r="A10">
        <v>635</v>
      </c>
    </row>
    <row spans="1:2" r="11">
      <c s="3" t="s" r="A11">
        <v>423</v>
      </c>
    </row>
    <row spans="1:2" r="12">
      <c s="4" t="s" r="A12">
        <v>498</v>
      </c>
      <c s="5" t="n" r="B12">
        <v>7994482</v>
      </c>
    </row>
    <row spans="1:2" r="13">
      <c s="4" t="s" r="A13">
        <v>636</v>
      </c>
    </row>
    <row spans="1:2" r="14">
      <c s="3" t="s" r="A14">
        <v>423</v>
      </c>
    </row>
    <row spans="1:2" r="15">
      <c s="4" t="s" r="A15">
        <v>498</v>
      </c>
      <c s="5" t="n" r="B15">
        <v>6339642</v>
      </c>
    </row>
    <row spans="1:2" r="16">
      <c s="4" t="s" r="A16">
        <v>637</v>
      </c>
    </row>
    <row spans="1:2" r="17">
      <c s="3" t="s" r="A17">
        <v>423</v>
      </c>
    </row>
    <row spans="1:2" r="18">
      <c s="4" t="s" r="A18">
        <v>498</v>
      </c>
      <c s="5" t="n" r="B18">
        <v>1291298</v>
      </c>
    </row>
    <row spans="1:2" r="19">
      <c s="4" t="s" r="A19">
        <v>638</v>
      </c>
    </row>
    <row spans="1:2" r="20">
      <c s="3" t="s" r="A20">
        <v>423</v>
      </c>
    </row>
    <row spans="1:2" r="21">
      <c s="4" t="s" r="A21">
        <v>498</v>
      </c>
      <c s="7" t="n" r="B21">
        <v>3635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80"/>
    <col customWidth="1" max="5" min="5" width="27"/>
    <col customWidth="1" max="6" min="6" width="20"/>
    <col customWidth="1" max="7" min="7" width="27"/>
    <col customWidth="1" max="8" min="8" width="37"/>
    <col customWidth="1" max="9" min="9" width="27"/>
  </cols>
  <sheetData>
    <row spans="1:9" r="1">
      <c s="1" t="s" r="A1">
        <v>639</v>
      </c>
      <c s="2" t="s" r="B1">
        <v>76</v>
      </c>
      <c s="2" t="s" r="D1">
        <v>1</v>
      </c>
    </row>
    <row spans="1:9" r="2">
      <c s="2" t="s" r="B2">
        <v>564</v>
      </c>
      <c s="2" t="s" r="C2">
        <v>640</v>
      </c>
      <c s="2" t="s" r="D2">
        <v>641</v>
      </c>
      <c s="2" t="s" r="E2">
        <v>642</v>
      </c>
      <c s="2" t="s" r="F2">
        <v>643</v>
      </c>
      <c s="2" t="s" r="G2">
        <v>644</v>
      </c>
      <c s="2" t="s" r="H2">
        <v>645</v>
      </c>
      <c s="2" t="s" r="I2">
        <v>646</v>
      </c>
    </row>
    <row spans="1:9" r="3">
      <c s="3" t="s" r="A3">
        <v>647</v>
      </c>
    </row>
    <row spans="1:9" r="4">
      <c s="4" t="s" r="A4">
        <v>72</v>
      </c>
      <c s="5" t="n" r="B4">
        <v>89778081</v>
      </c>
      <c s="5" t="n" r="D4">
        <v>89778081</v>
      </c>
      <c s="5" t="n" r="H4">
        <v>85582502</v>
      </c>
    </row>
    <row spans="1:9" r="5">
      <c s="4" t="s" r="A5">
        <v>648</v>
      </c>
      <c s="7" t="n" r="B5">
        <v>8978</v>
      </c>
      <c s="7" t="n" r="D5">
        <v>8978</v>
      </c>
      <c s="7" t="n" r="H5">
        <v>8558</v>
      </c>
    </row>
    <row spans="1:9" r="6">
      <c s="4" t="s" r="A6">
        <v>649</v>
      </c>
      <c s="4" t="s" r="D6">
        <v>650</v>
      </c>
    </row>
    <row spans="1:9" r="7">
      <c s="4" t="s" r="A7">
        <v>651</v>
      </c>
      <c s="8" t="n" r="B7">
        <v>0.0001</v>
      </c>
      <c s="8" t="n" r="D7">
        <v>0.0001</v>
      </c>
      <c s="8" t="n" r="H7">
        <v>0.0001</v>
      </c>
    </row>
    <row spans="1:9" r="8">
      <c s="4" t="s" r="A8">
        <v>68</v>
      </c>
      <c s="5" t="n" r="B8">
        <v>9567600</v>
      </c>
      <c s="5" t="n" r="D8">
        <v>9567600</v>
      </c>
      <c s="5" t="n" r="H8">
        <v>9567600</v>
      </c>
    </row>
    <row spans="1:9" r="9">
      <c s="4" t="s" r="A9">
        <v>652</v>
      </c>
      <c s="5" t="n" r="D9">
        <v>2</v>
      </c>
    </row>
    <row spans="1:9" r="10">
      <c s="4" t="s" r="A10">
        <v>653</v>
      </c>
      <c s="7" t="n" r="B10">
        <v>798773</v>
      </c>
      <c s="7" t="n" r="C10">
        <v>1393379</v>
      </c>
      <c s="7" t="n" r="D10">
        <v>477886</v>
      </c>
      <c s="7" t="n" r="E10">
        <v>1220661</v>
      </c>
    </row>
    <row spans="1:9" r="11">
      <c s="4" t="s" r="A11">
        <v>654</v>
      </c>
      <c s="7" t="n" r="B11">
        <v>0</v>
      </c>
      <c s="7" t="n" r="C11">
        <v>0</v>
      </c>
    </row>
    <row spans="1:9" r="12">
      <c s="4" t="s" r="A12">
        <v>655</v>
      </c>
    </row>
    <row spans="1:9" r="13">
      <c s="3" t="s" r="A13">
        <v>647</v>
      </c>
    </row>
    <row spans="1:9" r="14">
      <c s="4" t="s" r="A14">
        <v>656</v>
      </c>
      <c s="5" t="n" r="F14">
        <v>5400000</v>
      </c>
    </row>
    <row spans="1:9" r="15">
      <c s="4" t="s" r="A15">
        <v>657</v>
      </c>
    </row>
    <row spans="1:9" r="16">
      <c s="3" t="s" r="A16">
        <v>647</v>
      </c>
    </row>
    <row spans="1:9" r="17">
      <c s="4" t="s" r="A17">
        <v>651</v>
      </c>
      <c s="8" t="n" r="B17">
        <v>0.0001</v>
      </c>
      <c s="8" t="n" r="D17">
        <v>0.0001</v>
      </c>
    </row>
    <row spans="1:9" r="18">
      <c s="4" t="s" r="A18">
        <v>68</v>
      </c>
      <c s="5" t="n" r="B18">
        <v>86677740</v>
      </c>
      <c s="5" t="n" r="D18">
        <v>86677740</v>
      </c>
    </row>
    <row spans="1:9" r="19">
      <c s="4" t="s" r="A19">
        <v>658</v>
      </c>
    </row>
    <row spans="1:9" r="20">
      <c s="3" t="s" r="A20">
        <v>647</v>
      </c>
    </row>
    <row spans="1:9" r="21">
      <c s="4" t="s" r="A21">
        <v>651</v>
      </c>
      <c s="8" t="n" r="B21">
        <v>0.0001</v>
      </c>
      <c s="8" t="n" r="D21">
        <v>0.0001</v>
      </c>
    </row>
    <row spans="1:9" r="22">
      <c s="4" t="s" r="A22">
        <v>68</v>
      </c>
      <c s="5" t="n" r="B22">
        <v>101124042</v>
      </c>
      <c s="5" t="n" r="D22">
        <v>101124042</v>
      </c>
    </row>
    <row spans="1:9" r="23">
      <c s="4" t="s" r="A23">
        <v>659</v>
      </c>
      <c s="4" t="s" r="D23">
        <v>353</v>
      </c>
    </row>
    <row spans="1:9" r="24">
      <c s="4" t="s" r="A24">
        <v>660</v>
      </c>
    </row>
    <row spans="1:9" r="25">
      <c s="3" t="s" r="A25">
        <v>647</v>
      </c>
    </row>
    <row spans="1:9" r="26">
      <c s="4" t="s" r="A26">
        <v>72</v>
      </c>
      <c s="5" t="n" r="G26">
        <v>4000000</v>
      </c>
    </row>
    <row spans="1:9" r="27">
      <c s="4" t="s" r="A27">
        <v>648</v>
      </c>
      <c s="7" t="n" r="G27">
        <v>2520000</v>
      </c>
    </row>
    <row spans="1:9" r="28">
      <c s="4" t="s" r="A28">
        <v>238</v>
      </c>
    </row>
    <row spans="1:9" r="29">
      <c s="3" t="s" r="A29">
        <v>647</v>
      </c>
    </row>
    <row spans="1:9" r="30">
      <c s="4" t="s" r="A30">
        <v>661</v>
      </c>
      <c s="5" t="n" r="G30">
        <v>6000000</v>
      </c>
    </row>
    <row spans="1:9" r="31">
      <c s="4" t="s" r="A31">
        <v>662</v>
      </c>
    </row>
    <row spans="1:9" r="32">
      <c s="3" t="s" r="A32">
        <v>647</v>
      </c>
    </row>
    <row spans="1:9" r="33">
      <c s="4" t="s" r="A33">
        <v>663</v>
      </c>
      <c s="4" t="s" r="D33">
        <v>664</v>
      </c>
    </row>
    <row spans="1:9" r="34">
      <c s="4" t="s" r="A34">
        <v>665</v>
      </c>
    </row>
    <row spans="1:9" r="35">
      <c s="3" t="s" r="A35">
        <v>647</v>
      </c>
    </row>
    <row spans="1:9" r="36">
      <c s="4" t="s" r="A36">
        <v>666</v>
      </c>
      <c s="9" t="n" r="D36">
        <v>1.26</v>
      </c>
    </row>
    <row spans="1:9" r="37">
      <c s="4" t="s" r="A37">
        <v>667</v>
      </c>
    </row>
    <row spans="1:9" r="38">
      <c s="3" t="s" r="A38">
        <v>647</v>
      </c>
    </row>
    <row spans="1:9" r="39">
      <c s="4" t="s" r="A39">
        <v>668</v>
      </c>
      <c s="5" t="n" r="B39">
        <v>1562500</v>
      </c>
      <c s="5" t="n" r="D39">
        <v>1562500</v>
      </c>
    </row>
    <row spans="1:9" r="40">
      <c s="4" t="s" r="A40">
        <v>669</v>
      </c>
      <c s="9" t="n" r="D40">
        <v>3.6</v>
      </c>
    </row>
    <row spans="1:9" r="41">
      <c s="4" t="s" r="A41">
        <v>670</v>
      </c>
      <c s="4" t="s" r="D41">
        <v>671</v>
      </c>
    </row>
    <row spans="1:9" r="42">
      <c s="4" t="s" r="A42">
        <v>672</v>
      </c>
    </row>
    <row spans="1:9" r="43">
      <c s="3" t="s" r="A43">
        <v>647</v>
      </c>
    </row>
    <row spans="1:9" r="44">
      <c s="4" t="s" r="A44">
        <v>656</v>
      </c>
      <c s="5" t="n" r="F44">
        <v>5400000</v>
      </c>
    </row>
    <row spans="1:9" r="45">
      <c s="4" t="s" r="A45">
        <v>673</v>
      </c>
    </row>
    <row spans="1:9" r="46">
      <c s="3" t="s" r="A46">
        <v>647</v>
      </c>
    </row>
    <row spans="1:9" r="47">
      <c s="4" t="s" r="A47">
        <v>72</v>
      </c>
      <c s="5" t="n" r="I47">
        <v>1290155</v>
      </c>
    </row>
    <row spans="1:9" r="48">
      <c s="4" t="s" r="A48">
        <v>648</v>
      </c>
      <c s="7" t="n" r="I48">
        <v>2420863</v>
      </c>
    </row>
    <row spans="1:9" r="49">
      <c s="4" t="s" r="A49">
        <v>668</v>
      </c>
      <c s="5" t="n" r="B49">
        <v>0</v>
      </c>
      <c s="5" t="n" r="C49">
        <v>0</v>
      </c>
      <c s="5" t="n" r="D49">
        <v>0</v>
      </c>
      <c s="5" t="n" r="E49">
        <v>0</v>
      </c>
    </row>
    <row spans="1:9" r="50">
      <c s="4" t="s" r="A50">
        <v>674</v>
      </c>
      <c s="4" t="s" r="D50">
        <v>675</v>
      </c>
    </row>
    <row spans="1:9" r="51">
      <c s="4" t="s" r="A51">
        <v>676</v>
      </c>
    </row>
    <row spans="1:9" r="52">
      <c s="3" t="s" r="A52">
        <v>647</v>
      </c>
    </row>
    <row spans="1:9" r="53">
      <c s="4" t="s" r="A53">
        <v>677</v>
      </c>
      <c s="4" t="s" r="D53">
        <v>678</v>
      </c>
    </row>
    <row spans="1:9" r="54">
      <c s="4" t="s" r="A54">
        <v>679</v>
      </c>
    </row>
    <row spans="1:9" r="55">
      <c s="3" t="s" r="A55">
        <v>647</v>
      </c>
    </row>
    <row spans="1:9" r="56">
      <c s="4" t="s" r="A56">
        <v>680</v>
      </c>
      <c s="4" t="s" r="D56">
        <v>377</v>
      </c>
    </row>
    <row spans="1:9" r="57">
      <c s="4" t="s" r="A57">
        <v>681</v>
      </c>
      <c s="4" t="s" r="D57">
        <v>59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4"/>
  </cols>
  <sheetData>
    <row spans="1:2" r="1">
      <c s="1" t="s" r="A1">
        <v>682</v>
      </c>
      <c s="2" t="s" r="B1">
        <v>304</v>
      </c>
    </row>
    <row spans="1:2" r="2">
      <c s="3" t="s" r="A2">
        <v>683</v>
      </c>
    </row>
    <row spans="1:2" r="3">
      <c s="4" t="s" r="A3">
        <v>684</v>
      </c>
      <c s="5" t="n" r="B3">
        <v>187801782</v>
      </c>
    </row>
    <row spans="1:2" r="4">
      <c s="4" t="s" r="A4">
        <v>685</v>
      </c>
      <c s="7" t="n" r="B4">
        <v>144462912</v>
      </c>
    </row>
    <row spans="1:2" r="5">
      <c s="4" t="s" r="A5">
        <v>658</v>
      </c>
    </row>
    <row spans="1:2" r="6">
      <c s="3" t="s" r="A6">
        <v>683</v>
      </c>
    </row>
    <row spans="1:2" r="7">
      <c s="4" t="s" r="A7">
        <v>684</v>
      </c>
      <c s="5" t="n" r="B7">
        <v>101124042</v>
      </c>
    </row>
    <row spans="1:2" r="8">
      <c s="4" t="s" r="A8">
        <v>686</v>
      </c>
      <c s="7" t="n" r="B8">
        <v>1</v>
      </c>
    </row>
    <row spans="1:2" r="9">
      <c s="4" t="s" r="A9">
        <v>685</v>
      </c>
      <c s="7" t="n" r="B9">
        <v>101124042</v>
      </c>
    </row>
    <row spans="1:2" r="10">
      <c s="4" t="s" r="A10">
        <v>657</v>
      </c>
    </row>
    <row spans="1:2" r="11">
      <c s="3" t="s" r="A11">
        <v>683</v>
      </c>
    </row>
    <row spans="1:2" r="12">
      <c s="4" t="s" r="A12">
        <v>684</v>
      </c>
      <c s="5" t="n" r="B12">
        <v>86677740</v>
      </c>
    </row>
    <row spans="1:2" r="13">
      <c s="4" t="s" r="A13">
        <v>686</v>
      </c>
      <c s="9" t="n" r="B13">
        <v>0.5</v>
      </c>
    </row>
    <row spans="1:2" r="14">
      <c s="4" t="s" r="A14">
        <v>685</v>
      </c>
      <c s="7" t="n" r="B14">
        <v>433388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19"/>
  </cols>
  <sheetData>
    <row spans="1:2" r="1">
      <c s="1" t="s" r="A1">
        <v>687</v>
      </c>
      <c s="2" t="s" r="B1">
        <v>688</v>
      </c>
    </row>
    <row spans="1:2" r="2">
      <c s="3" t="s" r="A2">
        <v>689</v>
      </c>
    </row>
    <row spans="1:2" r="3">
      <c s="4" t="s" r="A3">
        <v>690</v>
      </c>
      <c s="7" t="n" r="B3">
        <v>5690607</v>
      </c>
    </row>
    <row spans="1:2" r="4">
      <c s="4" t="s" r="A4">
        <v>691</v>
      </c>
      <c s="5" t="n" r="B4">
        <v>1</v>
      </c>
    </row>
    <row spans="1:2" r="5">
      <c s="4" t="s" r="A5">
        <v>426</v>
      </c>
    </row>
    <row spans="1:2" r="6">
      <c s="3" t="s" r="A6">
        <v>689</v>
      </c>
    </row>
    <row spans="1:2" r="7">
      <c s="4" t="s" r="A7">
        <v>692</v>
      </c>
      <c s="4" t="s" r="B7">
        <v>693</v>
      </c>
    </row>
    <row spans="1:2" r="8">
      <c s="4" t="s" r="A8">
        <v>694</v>
      </c>
      <c s="7" t="n" r="B8">
        <v>838</v>
      </c>
    </row>
    <row spans="1:2" r="9">
      <c s="4" t="s" r="A9">
        <v>695</v>
      </c>
      <c s="4" t="s" r="B9">
        <v>696</v>
      </c>
    </row>
    <row spans="1:2" r="10">
      <c s="4" t="s" r="A10">
        <v>236</v>
      </c>
    </row>
    <row spans="1:2" r="11">
      <c s="3" t="s" r="A11">
        <v>689</v>
      </c>
    </row>
    <row spans="1:2" r="12">
      <c s="4" t="s" r="A12">
        <v>694</v>
      </c>
      <c s="7" t="n" r="B12">
        <v>6510</v>
      </c>
    </row>
    <row spans="1:2" r="13">
      <c s="4" t="s" r="A13">
        <v>321</v>
      </c>
    </row>
    <row spans="1:2" r="14">
      <c s="3" t="s" r="A14">
        <v>689</v>
      </c>
    </row>
    <row spans="1:2" r="15">
      <c s="4" t="s" r="A15">
        <v>694</v>
      </c>
      <c s="7" t="n" r="B15">
        <v>2311</v>
      </c>
    </row>
    <row spans="1:2" r="16">
      <c s="4" t="s" r="A16">
        <v>692</v>
      </c>
      <c s="4" t="s" r="B16">
        <v>69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7</v>
      </c>
      <c s="2" t="s" r="B1">
        <v>2</v>
      </c>
      <c s="2" t="s" r="C1">
        <v>25</v>
      </c>
    </row>
    <row spans="1:3" r="2">
      <c s="3" t="s" r="A2">
        <v>698</v>
      </c>
    </row>
    <row spans="1:3" r="3">
      <c s="4" t="s" r="A3">
        <v>48</v>
      </c>
      <c s="7" t="n" r="B3">
        <v>2477458</v>
      </c>
      <c s="7" t="n" r="C3">
        <v>2226445</v>
      </c>
    </row>
    <row spans="1:3" r="4">
      <c s="4" t="s" r="A4">
        <v>699</v>
      </c>
      <c s="5" t="n" r="B4">
        <v>4737104</v>
      </c>
      <c s="5" t="n" r="C4">
        <v>4737104</v>
      </c>
    </row>
    <row spans="1:3" r="5">
      <c s="4" t="s" r="A5">
        <v>176</v>
      </c>
    </row>
    <row spans="1:3" r="6">
      <c s="3" t="s" r="A6">
        <v>698</v>
      </c>
    </row>
    <row spans="1:3" r="7">
      <c s="4" t="s" r="A7">
        <v>48</v>
      </c>
      <c s="7" t="n" r="B7">
        <v>2447302</v>
      </c>
      <c s="7" t="n" r="C7">
        <v>2115318</v>
      </c>
    </row>
    <row spans="1:3" r="8">
      <c s="4" t="s" r="A8">
        <v>699</v>
      </c>
      <c s="5" t="n" r="B8">
        <v>3174604</v>
      </c>
      <c s="5" t="n" r="C8">
        <v>3174604</v>
      </c>
    </row>
    <row spans="1:3" r="9">
      <c s="4" t="s" r="A9">
        <v>255</v>
      </c>
    </row>
    <row spans="1:3" r="10">
      <c s="3" t="s" r="A10">
        <v>698</v>
      </c>
    </row>
    <row spans="1:3" r="11">
      <c s="4" t="s" r="A11">
        <v>48</v>
      </c>
      <c s="7" t="n" r="B11">
        <v>30156</v>
      </c>
      <c s="7" t="n" r="C11">
        <v>111127</v>
      </c>
    </row>
    <row spans="1:3" r="12">
      <c s="4" t="s" r="A12">
        <v>699</v>
      </c>
      <c s="5" t="n" r="B12">
        <v>1562500</v>
      </c>
      <c s="5" t="n" r="C12">
        <v>1562500</v>
      </c>
    </row>
    <row spans="1:3" r="13">
      <c s="4" t="s" r="A13">
        <v>700</v>
      </c>
    </row>
    <row spans="1:3" r="14">
      <c s="3" t="s" r="A14">
        <v>698</v>
      </c>
    </row>
    <row spans="1:3" r="15">
      <c s="4" t="s" r="A15">
        <v>48</v>
      </c>
      <c s="7" t="n" r="B15">
        <v>30156</v>
      </c>
      <c s="7" t="n" r="C15">
        <v>111127</v>
      </c>
    </row>
    <row spans="1:3" r="16">
      <c s="4" t="s" r="A16">
        <v>699</v>
      </c>
      <c s="5" t="n" r="B16">
        <v>1562500</v>
      </c>
      <c s="5" t="n" r="C16">
        <v>1562500</v>
      </c>
    </row>
    <row spans="1:3" r="17">
      <c s="4" t="s" r="A17">
        <v>701</v>
      </c>
    </row>
    <row spans="1:3" r="18">
      <c s="3" t="s" r="A18">
        <v>698</v>
      </c>
    </row>
    <row spans="1:3" r="19">
      <c s="4" t="s" r="A19">
        <v>48</v>
      </c>
      <c s="7" t="n" r="B19">
        <v>2447302</v>
      </c>
      <c s="7" t="n" r="C19">
        <v>2115318</v>
      </c>
    </row>
    <row spans="1:3" r="20">
      <c s="4" t="s" r="A20">
        <v>699</v>
      </c>
      <c s="5" t="n" r="B20">
        <v>3174604</v>
      </c>
      <c s="5" t="n" r="C20">
        <v>31746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2</v>
      </c>
      <c s="2" t="s" r="B1">
        <v>76</v>
      </c>
      <c s="2" t="s" r="D1">
        <v>1</v>
      </c>
    </row>
    <row spans="1:5" r="2">
      <c s="2" t="s" r="B2">
        <v>2</v>
      </c>
      <c s="2" t="s" r="C2">
        <v>77</v>
      </c>
      <c s="2" t="s" r="D2">
        <v>2</v>
      </c>
      <c s="2" t="s" r="E2">
        <v>77</v>
      </c>
    </row>
    <row spans="1:5" r="3">
      <c s="3" t="s" r="A3">
        <v>698</v>
      </c>
    </row>
    <row spans="1:5" r="4">
      <c s="4" t="s" r="A4">
        <v>703</v>
      </c>
      <c s="7" t="n" r="D4">
        <v>-251013</v>
      </c>
      <c s="7" t="n" r="E4">
        <v>370979</v>
      </c>
    </row>
    <row spans="1:5" r="5">
      <c s="4" t="s" r="A5">
        <v>704</v>
      </c>
      <c s="7" t="n" r="B5">
        <v>211890</v>
      </c>
      <c s="7" t="n" r="C5">
        <v>553693</v>
      </c>
      <c s="5" t="n" r="D5">
        <v>-251013</v>
      </c>
      <c s="5" t="n" r="E5">
        <v>370979</v>
      </c>
    </row>
    <row spans="1:5" r="6">
      <c s="4" t="s" r="A6">
        <v>248</v>
      </c>
    </row>
    <row spans="1:5" r="7">
      <c s="3" t="s" r="A7">
        <v>698</v>
      </c>
    </row>
    <row spans="1:5" r="8">
      <c s="4" t="s" r="A8">
        <v>703</v>
      </c>
      <c s="5" t="n" r="E8">
        <v>47243</v>
      </c>
    </row>
    <row spans="1:5" r="9">
      <c s="4" t="s" r="A9">
        <v>425</v>
      </c>
    </row>
    <row spans="1:5" r="10">
      <c s="3" t="s" r="A10">
        <v>698</v>
      </c>
    </row>
    <row spans="1:5" r="11">
      <c s="4" t="s" r="A11">
        <v>703</v>
      </c>
      <c s="5" t="n" r="B11">
        <v>147142</v>
      </c>
      <c s="5" t="n" r="D11">
        <v>-331984</v>
      </c>
    </row>
    <row spans="1:5" r="12">
      <c s="4" t="s" r="A12">
        <v>255</v>
      </c>
    </row>
    <row spans="1:5" r="13">
      <c s="3" t="s" r="A13">
        <v>698</v>
      </c>
    </row>
    <row spans="1:5" r="14">
      <c s="4" t="s" r="A14">
        <v>703</v>
      </c>
      <c s="7" t="n" r="B14">
        <v>64748</v>
      </c>
      <c s="7" t="n" r="C14">
        <v>553693</v>
      </c>
      <c s="7" t="n" r="D14">
        <v>80971</v>
      </c>
      <c s="7" t="n" r="E14">
        <v>32373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24"/>
    <col customWidth="1" max="5" min="5" width="24"/>
  </cols>
  <sheetData>
    <row spans="1:5" r="1">
      <c s="1" t="s" r="A1">
        <v>705</v>
      </c>
      <c s="2" t="s" r="B1">
        <v>706</v>
      </c>
      <c s="2" t="s" r="C1">
        <v>707</v>
      </c>
      <c s="2" t="s" r="D1">
        <v>708</v>
      </c>
      <c s="2" t="s" r="E1">
        <v>2</v>
      </c>
    </row>
    <row spans="1:5" r="2">
      <c s="3" t="s" r="A2">
        <v>698</v>
      </c>
    </row>
    <row spans="1:5" r="3">
      <c s="4" t="s" r="A3">
        <v>709</v>
      </c>
      <c s="9" t="n" r="E3">
        <v>2.5</v>
      </c>
    </row>
    <row spans="1:5" r="4">
      <c s="3" t="s" r="A4">
        <v>710</v>
      </c>
    </row>
    <row spans="1:5" r="5">
      <c s="4" t="s" r="A5">
        <v>711</v>
      </c>
      <c s="4" t="s" r="E5">
        <v>353</v>
      </c>
    </row>
    <row spans="1:5" r="6">
      <c s="4" t="s" r="A6">
        <v>712</v>
      </c>
    </row>
    <row spans="1:5" r="7">
      <c s="3" t="s" r="A7">
        <v>698</v>
      </c>
    </row>
    <row spans="1:5" r="8">
      <c s="4" t="s" r="A8">
        <v>709</v>
      </c>
      <c s="9" t="n" r="D8">
        <v>2.5</v>
      </c>
      <c s="9" t="n" r="E8">
        <v>2.5</v>
      </c>
    </row>
    <row spans="1:5" r="9">
      <c s="4" t="s" r="A9">
        <v>713</v>
      </c>
      <c s="9" t="n" r="D9">
        <v>3.15</v>
      </c>
      <c s="9" t="n" r="E9">
        <v>3.15</v>
      </c>
    </row>
    <row spans="1:5" r="10">
      <c s="4" t="s" r="A10">
        <v>714</v>
      </c>
      <c s="4" t="s" r="D10">
        <v>517</v>
      </c>
      <c s="4" t="s" r="E10">
        <v>715</v>
      </c>
    </row>
    <row spans="1:5" r="11">
      <c s="4" t="s" r="A11">
        <v>716</v>
      </c>
      <c s="4" t="s" r="D11">
        <v>717</v>
      </c>
      <c s="4" t="s" r="E11">
        <v>718</v>
      </c>
    </row>
    <row spans="1:5" r="12">
      <c s="3" t="s" r="A12">
        <v>710</v>
      </c>
    </row>
    <row spans="1:5" r="13">
      <c s="4" t="s" r="A13">
        <v>719</v>
      </c>
      <c s="4" t="s" r="D13">
        <v>720</v>
      </c>
      <c s="4" t="s" r="E13">
        <v>721</v>
      </c>
    </row>
    <row spans="1:5" r="14">
      <c s="4" t="s" r="A14">
        <v>722</v>
      </c>
      <c s="4" t="s" r="D14">
        <v>723</v>
      </c>
      <c s="4" t="s" r="E14">
        <v>724</v>
      </c>
    </row>
    <row spans="1:5" r="15">
      <c s="4" t="s" r="A15">
        <v>725</v>
      </c>
      <c s="4" t="s" r="D15">
        <v>726</v>
      </c>
      <c s="4" t="s" r="E15">
        <v>727</v>
      </c>
    </row>
    <row spans="1:5" r="16">
      <c s="4" t="s" r="A16">
        <v>728</v>
      </c>
    </row>
    <row spans="1:5" r="17">
      <c s="3" t="s" r="A17">
        <v>698</v>
      </c>
    </row>
    <row spans="1:5" r="18">
      <c s="4" t="s" r="A18">
        <v>709</v>
      </c>
      <c s="9" t="n" r="C18">
        <v>2.5</v>
      </c>
      <c s="9" t="n" r="E18">
        <v>2.5</v>
      </c>
    </row>
    <row spans="1:5" r="19">
      <c s="4" t="s" r="A19">
        <v>713</v>
      </c>
      <c s="9" t="n" r="C19">
        <v>3.15</v>
      </c>
      <c s="9" t="n" r="E19">
        <v>3.15</v>
      </c>
    </row>
    <row spans="1:5" r="20">
      <c s="4" t="s" r="A20">
        <v>714</v>
      </c>
      <c s="4" t="s" r="C20">
        <v>517</v>
      </c>
      <c s="4" t="s" r="E20">
        <v>729</v>
      </c>
    </row>
    <row spans="1:5" r="21">
      <c s="4" t="s" r="A21">
        <v>716</v>
      </c>
      <c s="4" t="s" r="C21">
        <v>730</v>
      </c>
      <c s="4" t="s" r="E21">
        <v>731</v>
      </c>
    </row>
    <row spans="1:5" r="22">
      <c s="3" t="s" r="A22">
        <v>710</v>
      </c>
    </row>
    <row spans="1:5" r="23">
      <c s="4" t="s" r="A23">
        <v>719</v>
      </c>
      <c s="4" t="s" r="C23">
        <v>732</v>
      </c>
      <c s="4" t="s" r="E23">
        <v>733</v>
      </c>
    </row>
    <row spans="1:5" r="24">
      <c s="4" t="s" r="A24">
        <v>722</v>
      </c>
      <c s="4" t="s" r="C24">
        <v>734</v>
      </c>
      <c s="4" t="s" r="E24">
        <v>735</v>
      </c>
    </row>
    <row spans="1:5" r="25">
      <c s="4" t="s" r="A25">
        <v>725</v>
      </c>
      <c s="4" t="s" r="C25">
        <v>736</v>
      </c>
      <c s="4" t="s" r="E25">
        <v>737</v>
      </c>
    </row>
    <row spans="1:5" r="26">
      <c s="4" t="s" r="A26">
        <v>738</v>
      </c>
    </row>
    <row spans="1:5" r="27">
      <c s="3" t="s" r="A27">
        <v>698</v>
      </c>
    </row>
    <row spans="1:5" r="28">
      <c s="4" t="s" r="A28">
        <v>709</v>
      </c>
      <c s="9" t="n" r="B28">
        <v>2.5</v>
      </c>
      <c s="9" t="n" r="E28">
        <v>2.5</v>
      </c>
    </row>
    <row spans="1:5" r="29">
      <c s="4" t="s" r="A29">
        <v>713</v>
      </c>
      <c s="9" t="n" r="B29">
        <v>3.15</v>
      </c>
      <c s="9" t="n" r="E29">
        <v>3.15</v>
      </c>
    </row>
    <row spans="1:5" r="30">
      <c s="4" t="s" r="A30">
        <v>714</v>
      </c>
      <c s="4" t="s" r="B30">
        <v>517</v>
      </c>
      <c s="4" t="s" r="E30">
        <v>739</v>
      </c>
    </row>
    <row spans="1:5" r="31">
      <c s="4" t="s" r="A31">
        <v>716</v>
      </c>
      <c s="4" t="s" r="B31">
        <v>740</v>
      </c>
      <c s="4" t="s" r="E31">
        <v>741</v>
      </c>
    </row>
    <row spans="1:5" r="32">
      <c s="3" t="s" r="A32">
        <v>710</v>
      </c>
    </row>
    <row spans="1:5" r="33">
      <c s="4" t="s" r="A33">
        <v>719</v>
      </c>
      <c s="4" t="s" r="B33">
        <v>742</v>
      </c>
      <c s="4" t="s" r="E33">
        <v>743</v>
      </c>
    </row>
    <row spans="1:5" r="34">
      <c s="4" t="s" r="A34">
        <v>722</v>
      </c>
      <c s="4" t="s" r="B34">
        <v>734</v>
      </c>
      <c s="4" t="s" r="E34">
        <v>744</v>
      </c>
    </row>
    <row spans="1:5" r="35">
      <c s="4" t="s" r="A35">
        <v>725</v>
      </c>
      <c s="4" t="s" r="B35">
        <v>745</v>
      </c>
      <c s="4" t="s" r="E35">
        <v>746</v>
      </c>
    </row>
    <row spans="1:5" r="36">
      <c s="4" t="s" r="A36">
        <v>747</v>
      </c>
    </row>
    <row spans="1:5" r="37">
      <c s="3" t="s" r="A37">
        <v>710</v>
      </c>
    </row>
    <row spans="1:5" r="38">
      <c s="4" t="s" r="A38">
        <v>748</v>
      </c>
      <c s="4" t="s" r="D38">
        <v>749</v>
      </c>
      <c s="4" t="s" r="E38">
        <v>750</v>
      </c>
    </row>
    <row spans="1:5" r="39">
      <c s="4" t="s" r="A39">
        <v>711</v>
      </c>
      <c s="4" t="s" r="D39">
        <v>353</v>
      </c>
      <c s="4" t="s" r="E39">
        <v>353</v>
      </c>
    </row>
    <row spans="1:5" r="40">
      <c s="4" t="s" r="A40">
        <v>725</v>
      </c>
      <c s="4" t="s" r="D40">
        <v>751</v>
      </c>
      <c s="4" t="s" r="E40">
        <v>752</v>
      </c>
    </row>
    <row spans="1:5" r="41">
      <c s="4" t="s" r="A41">
        <v>753</v>
      </c>
    </row>
    <row spans="1:5" r="42">
      <c s="3" t="s" r="A42">
        <v>710</v>
      </c>
    </row>
    <row spans="1:5" r="43">
      <c s="4" t="s" r="A43">
        <v>748</v>
      </c>
      <c s="4" t="s" r="C43">
        <v>754</v>
      </c>
      <c s="4" t="s" r="E43">
        <v>755</v>
      </c>
    </row>
    <row spans="1:5" r="44">
      <c s="4" t="s" r="A44">
        <v>711</v>
      </c>
      <c s="4" t="s" r="C44">
        <v>353</v>
      </c>
      <c s="4" t="s" r="E44">
        <v>353</v>
      </c>
    </row>
    <row spans="1:5" r="45">
      <c s="4" t="s" r="A45">
        <v>725</v>
      </c>
      <c s="4" t="s" r="C45">
        <v>756</v>
      </c>
      <c s="4" t="s" r="E45">
        <v>752</v>
      </c>
    </row>
    <row spans="1:5" r="46">
      <c s="4" t="s" r="A46">
        <v>757</v>
      </c>
    </row>
    <row spans="1:5" r="47">
      <c s="3" t="s" r="A47">
        <v>710</v>
      </c>
    </row>
    <row spans="1:5" r="48">
      <c s="4" t="s" r="A48">
        <v>748</v>
      </c>
      <c s="4" t="s" r="B48">
        <v>758</v>
      </c>
      <c s="4" t="s" r="E48">
        <v>759</v>
      </c>
    </row>
    <row spans="1:5" r="49">
      <c s="4" t="s" r="A49">
        <v>711</v>
      </c>
      <c s="4" t="s" r="B49">
        <v>353</v>
      </c>
      <c s="4" t="s" r="E49">
        <v>353</v>
      </c>
    </row>
    <row spans="1:5" r="50">
      <c s="4" t="s" r="A50">
        <v>725</v>
      </c>
      <c s="4" t="s" r="B50">
        <v>760</v>
      </c>
      <c s="4" t="s" r="E50">
        <v>752</v>
      </c>
    </row>
    <row spans="1:5" r="51">
      <c s="4" t="s" r="A51">
        <v>761</v>
      </c>
    </row>
    <row spans="1:5" r="52">
      <c s="3" t="s" r="A52">
        <v>710</v>
      </c>
    </row>
    <row spans="1:5" r="53">
      <c s="4" t="s" r="A53">
        <v>748</v>
      </c>
      <c s="4" t="s" r="D53">
        <v>762</v>
      </c>
      <c s="4" t="s" r="E53">
        <v>763</v>
      </c>
    </row>
    <row spans="1:5" r="54">
      <c s="4" t="s" r="A54">
        <v>711</v>
      </c>
      <c s="4" t="s" r="D54">
        <v>494</v>
      </c>
      <c s="4" t="s" r="E54">
        <v>494</v>
      </c>
    </row>
    <row spans="1:5" r="55">
      <c s="4" t="s" r="A55">
        <v>725</v>
      </c>
      <c s="4" t="s" r="D55">
        <v>764</v>
      </c>
      <c s="4" t="s" r="E55">
        <v>765</v>
      </c>
    </row>
    <row spans="1:5" r="56">
      <c s="4" t="s" r="A56">
        <v>766</v>
      </c>
    </row>
    <row spans="1:5" r="57">
      <c s="3" t="s" r="A57">
        <v>710</v>
      </c>
    </row>
    <row spans="1:5" r="58">
      <c s="4" t="s" r="A58">
        <v>748</v>
      </c>
      <c s="4" t="s" r="C58">
        <v>767</v>
      </c>
      <c s="4" t="s" r="E58">
        <v>768</v>
      </c>
    </row>
    <row spans="1:5" r="59">
      <c s="4" t="s" r="A59">
        <v>711</v>
      </c>
      <c s="4" t="s" r="C59">
        <v>494</v>
      </c>
      <c s="4" t="s" r="E59">
        <v>494</v>
      </c>
    </row>
    <row spans="1:5" r="60">
      <c s="4" t="s" r="A60">
        <v>725</v>
      </c>
      <c s="4" t="s" r="C60">
        <v>769</v>
      </c>
      <c s="4" t="s" r="E60">
        <v>765</v>
      </c>
    </row>
    <row spans="1:5" r="61">
      <c s="4" t="s" r="A61">
        <v>770</v>
      </c>
    </row>
    <row spans="1:5" r="62">
      <c s="3" t="s" r="A62">
        <v>710</v>
      </c>
    </row>
    <row spans="1:5" r="63">
      <c s="4" t="s" r="A63">
        <v>748</v>
      </c>
      <c s="4" t="s" r="B63">
        <v>771</v>
      </c>
      <c s="4" t="s" r="E63">
        <v>772</v>
      </c>
    </row>
    <row spans="1:5" r="64">
      <c s="4" t="s" r="A64">
        <v>711</v>
      </c>
      <c s="4" t="s" r="B64">
        <v>494</v>
      </c>
      <c s="4" t="s" r="E64">
        <v>494</v>
      </c>
    </row>
    <row spans="1:5" r="65">
      <c s="4" t="s" r="A65">
        <v>725</v>
      </c>
      <c s="4" t="s" r="B65">
        <v>773</v>
      </c>
      <c s="4" t="s" r="E65">
        <v>7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t="s" r="A1">
        <v>774</v>
      </c>
      <c s="2" t="s" r="B1">
        <v>304</v>
      </c>
    </row>
    <row spans="1:2" r="2">
      <c s="3" t="s" r="A2">
        <v>698</v>
      </c>
    </row>
    <row spans="1:2" r="3">
      <c s="4" t="s" r="A3">
        <v>775</v>
      </c>
      <c s="9" t="n" r="B3">
        <v>2.5</v>
      </c>
    </row>
    <row spans="1:2" r="4">
      <c s="4" t="s" r="A4">
        <v>238</v>
      </c>
    </row>
    <row spans="1:2" r="5">
      <c s="3" t="s" r="A5">
        <v>698</v>
      </c>
    </row>
    <row spans="1:2" r="6">
      <c s="4" t="s" r="A6">
        <v>776</v>
      </c>
      <c s="4" t="s" r="B6">
        <v>777</v>
      </c>
    </row>
    <row spans="1:2" r="7">
      <c s="4" t="s" r="A7">
        <v>778</v>
      </c>
      <c s="9" t="n" r="B7">
        <v>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79</v>
      </c>
      <c s="2" t="s" r="B1">
        <v>1</v>
      </c>
    </row>
    <row spans="1:3" r="2">
      <c s="2" t="s" r="B2">
        <v>2</v>
      </c>
      <c s="2" t="s" r="C2">
        <v>77</v>
      </c>
    </row>
    <row spans="1:3" r="3">
      <c s="3" t="s" r="A3">
        <v>698</v>
      </c>
    </row>
    <row spans="1:3" r="4">
      <c s="4" t="s" r="A4">
        <v>780</v>
      </c>
      <c s="7" t="n" r="C4">
        <v>47243</v>
      </c>
    </row>
    <row spans="1:3" r="5">
      <c s="4" t="s" r="A5">
        <v>781</v>
      </c>
      <c s="7" t="n" r="B5">
        <v>0</v>
      </c>
      <c s="5" t="n" r="C5">
        <v>0</v>
      </c>
    </row>
    <row spans="1:3" r="6">
      <c s="4" t="s" r="A6">
        <v>782</v>
      </c>
      <c s="7" t="n" r="B6">
        <v>0</v>
      </c>
      <c s="5" t="n" r="C6">
        <v>0</v>
      </c>
    </row>
    <row spans="1:3" r="7">
      <c s="4" t="s" r="A7">
        <v>783</v>
      </c>
      <c s="7" t="n" r="C7">
        <v>-472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784</v>
      </c>
      <c s="2" t="s" r="B1">
        <v>1</v>
      </c>
    </row>
    <row spans="1:2" r="2">
      <c s="2" t="s" r="B2">
        <v>497</v>
      </c>
    </row>
    <row spans="1:2" r="3">
      <c s="3" t="s" r="A3">
        <v>698</v>
      </c>
    </row>
    <row spans="1:2" r="4">
      <c s="4" t="s" r="A4">
        <v>780</v>
      </c>
      <c s="7" t="n" r="B4">
        <v>2115318</v>
      </c>
    </row>
    <row spans="1:2" r="5">
      <c s="4" t="s" r="A5">
        <v>781</v>
      </c>
      <c s="5" t="n" r="B5">
        <v>0</v>
      </c>
    </row>
    <row spans="1:2" r="6">
      <c s="4" t="s" r="A6">
        <v>783</v>
      </c>
      <c s="5" t="n" r="B6">
        <v>331984</v>
      </c>
    </row>
    <row spans="1:2" r="7">
      <c s="4" t="s" r="A7">
        <v>785</v>
      </c>
      <c s="7" t="n" r="B7">
        <v>24473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786</v>
      </c>
      <c s="2" t="s" r="B1">
        <v>1</v>
      </c>
    </row>
    <row spans="1:10" r="2">
      <c s="2" t="s" r="B2">
        <v>2</v>
      </c>
      <c s="2" t="s" r="C2">
        <v>25</v>
      </c>
      <c s="2" t="s" r="D2">
        <v>77</v>
      </c>
      <c s="2" t="s" r="E2">
        <v>787</v>
      </c>
      <c s="2" t="s" r="F2">
        <v>788</v>
      </c>
      <c s="2" t="s" r="G2">
        <v>300</v>
      </c>
      <c s="2" t="s" r="H2">
        <v>789</v>
      </c>
      <c s="2" t="s" r="I2">
        <v>790</v>
      </c>
      <c s="2" t="s" r="J2">
        <v>791</v>
      </c>
    </row>
    <row spans="1:10" r="3">
      <c s="3" t="s" r="A3">
        <v>698</v>
      </c>
    </row>
    <row spans="1:10" r="4">
      <c s="4" t="s" r="A4">
        <v>792</v>
      </c>
      <c s="5" t="n" r="G4">
        <v>260417</v>
      </c>
      <c s="5" t="n" r="J4">
        <v>1800000</v>
      </c>
    </row>
    <row spans="1:10" r="5">
      <c s="4" t="s" r="A5">
        <v>793</v>
      </c>
      <c s="4" t="s" r="B5">
        <v>794</v>
      </c>
    </row>
    <row spans="1:10" r="6">
      <c s="4" t="s" r="A6">
        <v>795</v>
      </c>
      <c s="5" t="n" r="G6">
        <v>434027</v>
      </c>
      <c s="5" t="n" r="H6">
        <v>434027</v>
      </c>
    </row>
    <row spans="1:10" r="7">
      <c s="4" t="s" r="A7">
        <v>796</v>
      </c>
      <c s="7" t="n" r="G7">
        <v>8000000</v>
      </c>
    </row>
    <row spans="1:10" r="8">
      <c s="4" t="s" r="A8">
        <v>797</v>
      </c>
    </row>
    <row spans="1:10" r="9">
      <c s="3" t="s" r="A9">
        <v>698</v>
      </c>
    </row>
    <row spans="1:10" r="10">
      <c s="4" t="s" r="A10">
        <v>798</v>
      </c>
      <c s="5" t="n" r="B10">
        <v>1562500</v>
      </c>
      <c s="5" t="n" r="C10">
        <v>1562500</v>
      </c>
      <c s="5" t="n" r="D10">
        <v>1562500</v>
      </c>
    </row>
    <row spans="1:10" r="11">
      <c s="4" t="s" r="A11">
        <v>795</v>
      </c>
      <c s="5" t="n" r="B11">
        <v>434027</v>
      </c>
    </row>
    <row spans="1:10" r="12">
      <c s="4" t="s" r="A12">
        <v>799</v>
      </c>
    </row>
    <row spans="1:10" r="13">
      <c s="3" t="s" r="A13">
        <v>698</v>
      </c>
    </row>
    <row spans="1:10" r="14">
      <c s="4" t="s" r="A14">
        <v>792</v>
      </c>
      <c s="5" t="n" r="I14">
        <v>525000</v>
      </c>
    </row>
    <row spans="1:10" r="15">
      <c s="4" t="s" r="A15">
        <v>667</v>
      </c>
    </row>
    <row spans="1:10" r="16">
      <c s="3" t="s" r="A16">
        <v>698</v>
      </c>
    </row>
    <row spans="1:10" r="17">
      <c s="4" t="s" r="A17">
        <v>792</v>
      </c>
      <c s="5" t="n" r="H17">
        <v>1302083</v>
      </c>
    </row>
    <row spans="1:10" r="18">
      <c s="4" t="s" r="A18">
        <v>800</v>
      </c>
      <c s="5" t="n" r="B18">
        <v>1562500</v>
      </c>
    </row>
    <row spans="1:10" r="19">
      <c s="4" t="s" r="A19">
        <v>673</v>
      </c>
    </row>
    <row spans="1:10" r="20">
      <c s="3" t="s" r="A20">
        <v>698</v>
      </c>
    </row>
    <row spans="1:10" r="21">
      <c s="4" t="s" r="A21">
        <v>798</v>
      </c>
      <c s="5" t="n" r="E21">
        <v>525000</v>
      </c>
    </row>
    <row spans="1:10" r="22">
      <c s="4" t="s" r="A22">
        <v>800</v>
      </c>
      <c s="5" t="n" r="B22">
        <v>0</v>
      </c>
      <c s="5" t="n" r="D22">
        <v>0</v>
      </c>
    </row>
    <row spans="1:10" r="23">
      <c s="4" t="s" r="A23">
        <v>801</v>
      </c>
    </row>
    <row spans="1:10" r="24">
      <c s="3" t="s" r="A24">
        <v>698</v>
      </c>
    </row>
    <row spans="1:10" r="25">
      <c s="4" t="s" r="A25">
        <v>798</v>
      </c>
      <c s="5" t="n" r="F25">
        <v>1725000</v>
      </c>
    </row>
    <row spans="1:10" r="26">
      <c s="4" t="s" r="A26">
        <v>793</v>
      </c>
      <c s="4" t="s" r="B26">
        <v>8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s>
  <sheetData>
    <row spans="1:4" r="1">
      <c s="1" t="s" r="A1">
        <v>803</v>
      </c>
      <c s="2" t="s" r="B1">
        <v>1</v>
      </c>
      <c s="2" t="s" r="D1">
        <v>333</v>
      </c>
    </row>
    <row spans="1:4" r="2">
      <c s="2" t="s" r="B2">
        <v>2</v>
      </c>
      <c s="2" t="s" r="C2">
        <v>77</v>
      </c>
      <c s="2" t="s" r="D2">
        <v>25</v>
      </c>
    </row>
    <row spans="1:4" r="3">
      <c s="3" t="s" r="A3">
        <v>698</v>
      </c>
    </row>
    <row spans="1:4" r="4">
      <c s="4" t="s" r="A4">
        <v>804</v>
      </c>
      <c s="9" t="n" r="B4">
        <v>2.5</v>
      </c>
    </row>
    <row spans="1:4" r="5">
      <c s="4" t="s" r="A5">
        <v>805</v>
      </c>
    </row>
    <row spans="1:4" r="6">
      <c s="3" t="s" r="A6">
        <v>698</v>
      </c>
    </row>
    <row spans="1:4" r="7">
      <c s="4" t="s" r="A7">
        <v>806</v>
      </c>
      <c s="4" t="s" r="B7">
        <v>807</v>
      </c>
      <c s="4" t="s" r="C7">
        <v>272</v>
      </c>
      <c s="4" t="s" r="D7">
        <v>808</v>
      </c>
    </row>
    <row spans="1:4" r="8">
      <c s="4" t="s" r="A8">
        <v>809</v>
      </c>
      <c s="4" t="s" r="B8">
        <v>810</v>
      </c>
      <c s="4" t="s" r="C8">
        <v>811</v>
      </c>
      <c s="4" t="s" r="D8">
        <v>811</v>
      </c>
    </row>
    <row spans="1:4" r="9">
      <c s="4" t="s" r="A9">
        <v>812</v>
      </c>
    </row>
    <row spans="1:4" r="10">
      <c s="3" t="s" r="A10">
        <v>698</v>
      </c>
    </row>
    <row spans="1:4" r="11">
      <c s="4" t="s" r="A11">
        <v>806</v>
      </c>
      <c s="4" t="s" r="B11">
        <v>813</v>
      </c>
      <c s="4" t="s" r="C11">
        <v>814</v>
      </c>
      <c s="4" t="s" r="D11">
        <v>815</v>
      </c>
    </row>
    <row spans="1:4" r="12">
      <c s="4" t="s" r="A12">
        <v>809</v>
      </c>
      <c s="4" t="s" r="B12">
        <v>816</v>
      </c>
      <c s="4" t="s" r="C12">
        <v>817</v>
      </c>
      <c s="4" t="s" r="D12">
        <v>818</v>
      </c>
    </row>
    <row spans="1:4" r="13">
      <c s="4" t="s" r="A13">
        <v>819</v>
      </c>
    </row>
    <row spans="1:4" r="14">
      <c s="3" t="s" r="A14">
        <v>698</v>
      </c>
    </row>
    <row spans="1:4" r="15">
      <c s="4" t="s" r="A15">
        <v>798</v>
      </c>
      <c s="5" t="n" r="B15">
        <v>1562500</v>
      </c>
      <c s="5" t="n" r="C15">
        <v>1562500</v>
      </c>
      <c s="5" t="n" r="D15">
        <v>1562500</v>
      </c>
    </row>
    <row spans="1:4" r="16">
      <c s="4" t="s" r="A16">
        <v>804</v>
      </c>
      <c s="9" t="n" r="B16">
        <v>0.47</v>
      </c>
      <c s="9" t="n" r="C16">
        <v>1.68</v>
      </c>
      <c s="9" t="n" r="D16">
        <v>0.93</v>
      </c>
    </row>
    <row spans="1:4" r="17">
      <c s="4" t="s" r="A17">
        <v>820</v>
      </c>
      <c s="9" t="n" r="B17">
        <v>3.6</v>
      </c>
      <c s="9" t="n" r="C17">
        <v>3.6</v>
      </c>
      <c s="9" t="n" r="D17">
        <v>3.6</v>
      </c>
    </row>
    <row spans="1:4" r="18">
      <c s="4" t="s" r="A18">
        <v>821</v>
      </c>
      <c s="4" t="s" r="B18">
        <v>822</v>
      </c>
      <c s="4" t="s" r="C18">
        <v>823</v>
      </c>
      <c s="4" t="s" r="D18">
        <v>824</v>
      </c>
    </row>
    <row spans="1:4" r="19">
      <c s="4" t="s" r="A19">
        <v>825</v>
      </c>
      <c s="4" t="s" r="B19">
        <v>389</v>
      </c>
      <c s="4" t="s" r="C19">
        <v>389</v>
      </c>
      <c s="4" t="s" r="D19">
        <v>3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26</v>
      </c>
      <c s="2" t="s" r="B1">
        <v>2</v>
      </c>
      <c s="2" t="s" r="C1">
        <v>300</v>
      </c>
      <c s="2" t="s" r="D1">
        <v>789</v>
      </c>
    </row>
    <row spans="1:4" r="2">
      <c s="3" t="s" r="A2">
        <v>698</v>
      </c>
    </row>
    <row spans="1:4" r="3">
      <c s="4" t="s" r="A3">
        <v>795</v>
      </c>
      <c s="5" t="n" r="C3">
        <v>434027</v>
      </c>
      <c s="5" t="n" r="D3">
        <v>434027</v>
      </c>
    </row>
    <row spans="1:4" r="4">
      <c s="4" t="s" r="A4">
        <v>819</v>
      </c>
    </row>
    <row spans="1:4" r="5">
      <c s="3" t="s" r="A5">
        <v>698</v>
      </c>
    </row>
    <row spans="1:4" r="6">
      <c s="4" t="s" r="A6">
        <v>795</v>
      </c>
      <c s="5" t="n" r="B6">
        <v>4340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27</v>
      </c>
      <c s="2" t="s" r="B1">
        <v>1</v>
      </c>
    </row>
    <row spans="1:3" r="2">
      <c s="2" t="s" r="B2">
        <v>2</v>
      </c>
      <c s="2" t="s" r="C2">
        <v>77</v>
      </c>
    </row>
    <row spans="1:3" r="3">
      <c s="3" t="s" r="A3">
        <v>698</v>
      </c>
    </row>
    <row spans="1:3" r="4">
      <c s="4" t="s" r="A4">
        <v>780</v>
      </c>
      <c s="7" t="n" r="B4">
        <v>111127</v>
      </c>
      <c s="7" t="n" r="C4">
        <v>923580</v>
      </c>
    </row>
    <row spans="1:3" r="5">
      <c s="4" t="s" r="A5">
        <v>783</v>
      </c>
      <c s="5" t="n" r="B5">
        <v>-80971</v>
      </c>
      <c s="5" t="n" r="C5">
        <v>-323736</v>
      </c>
    </row>
    <row spans="1:3" r="6">
      <c s="4" t="s" r="A6">
        <v>785</v>
      </c>
      <c s="7" t="n" r="B6">
        <v>30156</v>
      </c>
      <c s="7" t="n" r="C6">
        <v>5998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8</v>
      </c>
      <c s="2" t="s" r="B1">
        <v>2</v>
      </c>
      <c s="2" t="s" r="C1">
        <v>25</v>
      </c>
    </row>
    <row spans="1:3" r="2">
      <c s="3" t="s" r="A2">
        <v>829</v>
      </c>
    </row>
    <row spans="1:3" r="3">
      <c s="4" t="s" r="A3">
        <v>830</v>
      </c>
      <c s="7" t="n" r="B3">
        <v>5026898</v>
      </c>
      <c s="7" t="n" r="C3">
        <v>4643750</v>
      </c>
    </row>
    <row spans="1:3" r="4">
      <c s="4" t="s" r="A4">
        <v>831</v>
      </c>
    </row>
    <row spans="1:3" r="5">
      <c s="3" t="s" r="A5">
        <v>829</v>
      </c>
    </row>
    <row spans="1:3" r="6">
      <c s="4" t="s" r="A6">
        <v>830</v>
      </c>
      <c s="5" t="n" r="B6">
        <v>825000</v>
      </c>
      <c s="5" t="n" r="C6">
        <v>825000</v>
      </c>
    </row>
    <row spans="1:3" r="7">
      <c s="4" t="s" r="A7">
        <v>832</v>
      </c>
    </row>
    <row spans="1:3" r="8">
      <c s="3" t="s" r="A8">
        <v>829</v>
      </c>
    </row>
    <row spans="1:3" r="9">
      <c s="4" t="s" r="A9">
        <v>830</v>
      </c>
      <c s="5" t="n" r="B9">
        <v>62500</v>
      </c>
      <c s="5" t="n" r="C9">
        <v>62500</v>
      </c>
    </row>
    <row spans="1:3" r="10">
      <c s="4" t="s" r="A10">
        <v>833</v>
      </c>
    </row>
    <row spans="1:3" r="11">
      <c s="3" t="s" r="A11">
        <v>829</v>
      </c>
    </row>
    <row spans="1:3" r="12">
      <c s="4" t="s" r="A12">
        <v>830</v>
      </c>
      <c s="5" t="n" r="B12">
        <v>3756250</v>
      </c>
      <c s="7" t="n" r="C12">
        <v>3756250</v>
      </c>
    </row>
    <row spans="1:3" r="13">
      <c s="4" t="s" r="A13">
        <v>521</v>
      </c>
    </row>
    <row spans="1:3" r="14">
      <c s="3" t="s" r="A14">
        <v>829</v>
      </c>
    </row>
    <row spans="1:3" r="15">
      <c s="4" t="s" r="A15">
        <v>830</v>
      </c>
      <c s="7" t="n" r="B15">
        <v>3831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6"/>
    <col customWidth="1" max="5" min="5" width="21"/>
    <col customWidth="1" max="6" min="6" width="21"/>
  </cols>
  <sheetData>
    <row spans="1:6" r="1">
      <c s="1" t="s" r="A1">
        <v>834</v>
      </c>
      <c s="2" t="s" r="B1">
        <v>510</v>
      </c>
      <c s="2" t="s" r="C1">
        <v>835</v>
      </c>
      <c s="2" t="s" r="D1">
        <v>836</v>
      </c>
      <c s="2" t="s" r="E1">
        <v>565</v>
      </c>
      <c s="2" t="s" r="F1">
        <v>837</v>
      </c>
    </row>
    <row spans="1:6" r="2">
      <c s="3" t="s" r="A2">
        <v>829</v>
      </c>
    </row>
    <row spans="1:6" r="3">
      <c s="4" t="s" r="A3">
        <v>52</v>
      </c>
      <c s="7" t="n" r="D3">
        <v>4643750</v>
      </c>
      <c s="7" t="n" r="E3">
        <v>4643750</v>
      </c>
    </row>
    <row spans="1:6" r="4">
      <c s="4" t="s" r="A4">
        <v>838</v>
      </c>
      <c s="5" t="n" r="D4">
        <v>15000000</v>
      </c>
    </row>
    <row spans="1:6" r="5">
      <c s="4" t="s" r="A5">
        <v>512</v>
      </c>
      <c s="5" t="n" r="D5">
        <v>9955000</v>
      </c>
    </row>
    <row spans="1:6" r="6">
      <c s="4" t="s" r="A6">
        <v>521</v>
      </c>
    </row>
    <row spans="1:6" r="7">
      <c s="3" t="s" r="A7">
        <v>829</v>
      </c>
    </row>
    <row spans="1:6" r="8">
      <c s="4" t="s" r="A8">
        <v>522</v>
      </c>
      <c s="7" t="n" r="B8">
        <v>40000000</v>
      </c>
      <c s="7" t="n" r="D8">
        <v>40000000</v>
      </c>
    </row>
    <row spans="1:6" r="9">
      <c s="4" t="s" r="A9">
        <v>523</v>
      </c>
      <c s="4" t="s" r="B9">
        <v>524</v>
      </c>
      <c s="4" t="s" r="D9">
        <v>524</v>
      </c>
    </row>
    <row spans="1:6" r="10">
      <c s="4" t="s" r="A10">
        <v>526</v>
      </c>
    </row>
    <row spans="1:6" r="11">
      <c s="3" t="s" r="A11">
        <v>829</v>
      </c>
    </row>
    <row spans="1:6" r="12">
      <c s="4" t="s" r="A12">
        <v>512</v>
      </c>
      <c s="7" t="n" r="B12">
        <v>14750000</v>
      </c>
    </row>
    <row spans="1:6" r="13">
      <c s="4" t="s" r="A13">
        <v>832</v>
      </c>
    </row>
    <row spans="1:6" r="14">
      <c s="3" t="s" r="A14">
        <v>829</v>
      </c>
    </row>
    <row spans="1:6" r="15">
      <c s="4" t="s" r="A15">
        <v>839</v>
      </c>
      <c s="4" t="s" r="D15">
        <v>840</v>
      </c>
    </row>
    <row spans="1:6" r="16">
      <c s="4" t="s" r="A16">
        <v>841</v>
      </c>
      <c s="5" t="n" r="D16">
        <v>100000</v>
      </c>
    </row>
    <row spans="1:6" r="17">
      <c s="4" t="s" r="A17">
        <v>842</v>
      </c>
    </row>
    <row spans="1:6" r="18">
      <c s="3" t="s" r="A18">
        <v>829</v>
      </c>
    </row>
    <row spans="1:6" r="19">
      <c s="4" t="s" r="A19">
        <v>843</v>
      </c>
      <c s="4" t="s" r="D19">
        <v>481</v>
      </c>
    </row>
    <row spans="1:6" r="20">
      <c s="4" t="s" r="A20">
        <v>839</v>
      </c>
      <c s="4" t="s" r="D20">
        <v>840</v>
      </c>
    </row>
    <row spans="1:6" r="21">
      <c s="4" t="s" r="A21">
        <v>844</v>
      </c>
      <c s="5" t="n" r="D21">
        <v>3</v>
      </c>
    </row>
    <row spans="1:6" r="22">
      <c s="4" t="s" r="A22">
        <v>845</v>
      </c>
      <c s="5" t="n" r="D22">
        <v>2</v>
      </c>
    </row>
    <row spans="1:6" r="23">
      <c s="4" t="s" r="A23">
        <v>846</v>
      </c>
    </row>
    <row spans="1:6" r="24">
      <c s="3" t="s" r="A24">
        <v>829</v>
      </c>
    </row>
    <row spans="1:6" r="25">
      <c s="4" t="s" r="A25">
        <v>847</v>
      </c>
      <c s="7" t="n" r="D25">
        <v>3756250</v>
      </c>
    </row>
    <row spans="1:6" r="26">
      <c s="4" t="s" r="A26">
        <v>52</v>
      </c>
      <c s="7" t="n" r="F26">
        <v>12506755</v>
      </c>
    </row>
    <row spans="1:6" r="27">
      <c s="4" t="s" r="A27">
        <v>848</v>
      </c>
    </row>
    <row spans="1:6" r="28">
      <c s="3" t="s" r="A28">
        <v>829</v>
      </c>
    </row>
    <row spans="1:6" r="29">
      <c s="4" t="s" r="A29">
        <v>849</v>
      </c>
      <c s="7" t="n" r="C29">
        <v>7512500</v>
      </c>
    </row>
    <row spans="1:6" r="30">
      <c s="4" t="s" r="A30">
        <v>850</v>
      </c>
    </row>
    <row spans="1:6" r="31">
      <c s="3" t="s" r="A31">
        <v>829</v>
      </c>
    </row>
    <row spans="1:6" r="32">
      <c s="4" t="s" r="A32">
        <v>843</v>
      </c>
      <c s="4" t="s" r="D32">
        <v>851</v>
      </c>
    </row>
    <row spans="1:6" r="33">
      <c s="4" t="s" r="A33">
        <v>852</v>
      </c>
    </row>
    <row spans="1:6" r="34">
      <c s="3" t="s" r="A34">
        <v>829</v>
      </c>
    </row>
    <row spans="1:6" r="35">
      <c s="4" t="s" r="A35">
        <v>853</v>
      </c>
      <c s="5" t="n" r="D35">
        <v>50000</v>
      </c>
    </row>
    <row spans="1:6" r="36">
      <c s="4" t="s" r="A36">
        <v>854</v>
      </c>
    </row>
    <row spans="1:6" r="37">
      <c s="3" t="s" r="A37">
        <v>829</v>
      </c>
    </row>
    <row spans="1:6" r="38">
      <c s="4" t="s" r="A38">
        <v>853</v>
      </c>
      <c s="5" t="n" r="D38">
        <v>50000</v>
      </c>
    </row>
    <row spans="1:6" r="39">
      <c s="4" t="s" r="A39">
        <v>855</v>
      </c>
    </row>
    <row spans="1:6" r="40">
      <c s="3" t="s" r="A40">
        <v>829</v>
      </c>
    </row>
    <row spans="1:6" r="41">
      <c s="4" t="s" r="A41">
        <v>843</v>
      </c>
      <c s="4" t="s" r="D41">
        <v>483</v>
      </c>
    </row>
    <row spans="1:6" r="42">
      <c s="4" t="s" r="A42">
        <v>856</v>
      </c>
      <c s="7" t="n" r="D42">
        <v>825000</v>
      </c>
    </row>
    <row spans="1:6" r="43">
      <c s="4" t="s" r="A43">
        <v>857</v>
      </c>
    </row>
    <row spans="1:6" r="44">
      <c s="3" t="s" r="A44">
        <v>829</v>
      </c>
    </row>
    <row spans="1:6" r="45">
      <c s="4" t="s" r="A45">
        <v>843</v>
      </c>
      <c s="4" t="s" r="D45">
        <v>858</v>
      </c>
    </row>
    <row spans="1:6" r="46">
      <c s="4" t="s" r="A46">
        <v>859</v>
      </c>
    </row>
    <row spans="1:6" r="47">
      <c s="3" t="s" r="A47">
        <v>829</v>
      </c>
    </row>
    <row spans="1:6" r="48">
      <c s="4" t="s" r="A48">
        <v>856</v>
      </c>
      <c s="7" t="n" r="D48">
        <v>4000000</v>
      </c>
    </row>
    <row spans="1:6" r="49">
      <c s="4" t="s" r="A49">
        <v>860</v>
      </c>
    </row>
    <row spans="1:6" r="50">
      <c s="3" t="s" r="A50">
        <v>829</v>
      </c>
    </row>
    <row spans="1:6" r="51">
      <c s="4" t="s" r="A51">
        <v>856</v>
      </c>
      <c s="7" t="n" r="D51">
        <v>35000000</v>
      </c>
    </row>
    <row spans="1:6" r="52">
      <c s="4" t="s" r="A52">
        <v>861</v>
      </c>
    </row>
    <row spans="1:6" r="53">
      <c s="3" t="s" r="A53">
        <v>829</v>
      </c>
    </row>
    <row spans="1:6" r="54">
      <c s="4" t="s" r="A54">
        <v>843</v>
      </c>
      <c s="4" t="s" r="D54">
        <v>862</v>
      </c>
    </row>
    <row spans="1:6" r="55">
      <c s="4" t="s" r="A55">
        <v>856</v>
      </c>
      <c s="7" t="n" r="D55">
        <v>3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53</v>
      </c>
      <c s="2" t="s" r="B1">
        <v>1</v>
      </c>
    </row>
    <row spans="1:2" r="2">
      <c s="2" t="s" r="B2">
        <v>2</v>
      </c>
    </row>
    <row spans="1:2" r="3">
      <c s="3" t="s" r="A3">
        <v>151</v>
      </c>
    </row>
    <row spans="1:2" r="4">
      <c s="4" t="s" r="A4">
        <v>153</v>
      </c>
      <c s="4" t="s"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ash</vt:lpstr>
      <vt:lpstr>Basis of Presentation</vt:lpstr>
      <vt:lpstr>Summary of Significant Accounti</vt:lpstr>
      <vt:lpstr>Restricted Cash</vt:lpstr>
      <vt:lpstr>Accounts Receivable</vt:lpstr>
      <vt:lpstr>Inventory</vt:lpstr>
      <vt:lpstr>Investment In Unconsolidated En</vt:lpstr>
      <vt:lpstr>Income Taxes</vt:lpstr>
      <vt:lpstr>Commitments and Contingencies</vt:lpstr>
      <vt:lpstr>Mortgage and Loans Payable</vt:lpstr>
      <vt:lpstr>Stockholders' Equity (Deficit)</vt:lpstr>
      <vt:lpstr>Concentration of Credit Risk</vt:lpstr>
      <vt:lpstr>Derivative Financial Instrument</vt:lpstr>
      <vt:lpstr>Deferred Income and Revenue Par</vt:lpstr>
      <vt:lpstr>Summary of Significant Accoun19</vt:lpstr>
      <vt:lpstr>Summary of Significant Accoun20</vt:lpstr>
      <vt:lpstr>Accounts Receivable (Tables)</vt:lpstr>
      <vt:lpstr>Inventory (Tables)</vt:lpstr>
      <vt:lpstr>Income Taxes (Tables)</vt:lpstr>
      <vt:lpstr>Mortgage and Loans Payable (Tab</vt:lpstr>
      <vt:lpstr>Stockholders' Equity (Deficit) </vt:lpstr>
      <vt:lpstr>Derivative Financial Instrume26</vt:lpstr>
      <vt:lpstr>Deferred Income and Revenue P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Restricted Cash - Additional In</vt:lpstr>
      <vt:lpstr>Accounts Receivable - Summary o</vt:lpstr>
      <vt:lpstr>Accounts Receivable - Additiona</vt:lpstr>
      <vt:lpstr>Inventory - Schedule of Current</vt:lpstr>
      <vt:lpstr>Inventory - Additional Informat</vt:lpstr>
      <vt:lpstr>Investments in Unconsolidated E</vt:lpstr>
      <vt:lpstr>Income Taxes - Additional Infor</vt:lpstr>
      <vt:lpstr>Income Taxes - Schedule of Chan</vt:lpstr>
      <vt:lpstr>Commitments and Contingencies -</vt:lpstr>
      <vt:lpstr>Mortgage and Loans Payable - Sc</vt:lpstr>
      <vt:lpstr>Mortgage and Loans Payable - Te</vt:lpstr>
      <vt:lpstr>Mortgage and Loans Payable - Pr</vt:lpstr>
      <vt:lpstr>Mortgage and Loans Payable - 47</vt:lpstr>
      <vt:lpstr>Mortgage and Loans Payable - 48</vt:lpstr>
      <vt:lpstr>Mortgage and Loans Payable - 49</vt:lpstr>
      <vt:lpstr>Mortgage and Loans Payable - Mo</vt:lpstr>
      <vt:lpstr>Mortgage and Loans Payable - Se</vt:lpstr>
      <vt:lpstr>Mortgage and Loans Payable - 52</vt:lpstr>
      <vt:lpstr>Mortgage and Loans Payable - 53</vt:lpstr>
      <vt:lpstr>Mortgage and Loans Payable - 54</vt:lpstr>
      <vt:lpstr>Mortgage and Loans Payable - 55</vt:lpstr>
      <vt:lpstr>Stockholders' Equity (Deficit56</vt:lpstr>
      <vt:lpstr>Stockholders' Equity (Deficit57</vt:lpstr>
      <vt:lpstr>Concentration of Credit Risk - </vt:lpstr>
      <vt:lpstr>Derivative Financial Instrume59</vt:lpstr>
      <vt:lpstr>Derivative Financial Instrume60</vt:lpstr>
      <vt:lpstr>Derivative Financial Instrume61</vt:lpstr>
      <vt:lpstr>Derivative Financial Instrume62</vt:lpstr>
      <vt:lpstr>Derivative Financial Instrume63</vt:lpstr>
      <vt:lpstr>Derivative Financial Instrume64</vt:lpstr>
      <vt:lpstr>Derivative Financial Instrume65</vt:lpstr>
      <vt:lpstr>Derivative Financial Instrume66</vt:lpstr>
      <vt:lpstr>Derivative Financial Instrume67</vt:lpstr>
      <vt:lpstr>Derivative Financial Instrume68</vt:lpstr>
      <vt:lpstr>Deferred Income and Revenue P69</vt:lpstr>
      <vt:lpstr>Deferred Income and Revenue P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9:04:22Z</dcterms:created>
  <dcterms:modified xmlns:dcterms="http://purl.org/dc/terms/" xmlns:xsi="http://www.w3.org/2001/XMLSchema-instance" xsi:type="dcterms:W3CDTF">2015-08-07T09:04:22Z</dcterms:modified>
  <dc:title xmlns:dc="http://purl.org/dc/elements/1.1/">Untitled</dc:title>
  <dc:description xmlns:dc="http://purl.org/dc/elements/1.1/"/>
  <dc:subject xmlns:dc="http://purl.org/dc/elements/1.1/"/>
  <cp:keywords/>
  <cp:category/>
</cp:coreProperties>
</file>